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Cash and cash equivalents" sheetId="12" state="visible" r:id="rId12"/>
    <sheet xmlns:r="http://schemas.openxmlformats.org/officeDocument/2006/relationships" name="Accounts receivable, net of re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Accrued expenses and other curr" sheetId="21" state="visible" r:id="rId21"/>
    <sheet xmlns:r="http://schemas.openxmlformats.org/officeDocument/2006/relationships" name="Other liabiliti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Capital stock" sheetId="25" state="visible" r:id="rId25"/>
    <sheet xmlns:r="http://schemas.openxmlformats.org/officeDocument/2006/relationships" name="Earnings per share" sheetId="26" state="visible" r:id="rId26"/>
    <sheet xmlns:r="http://schemas.openxmlformats.org/officeDocument/2006/relationships" name="Net revenues" sheetId="27" state="visible" r:id="rId27"/>
    <sheet xmlns:r="http://schemas.openxmlformats.org/officeDocument/2006/relationships" name="Cost of revenue" sheetId="28" state="visible" r:id="rId28"/>
    <sheet xmlns:r="http://schemas.openxmlformats.org/officeDocument/2006/relationships" name="Selling, general and administra" sheetId="29" state="visible" r:id="rId29"/>
    <sheet xmlns:r="http://schemas.openxmlformats.org/officeDocument/2006/relationships" name="Other operating (income) expens" sheetId="30" state="visible" r:id="rId30"/>
    <sheet xmlns:r="http://schemas.openxmlformats.org/officeDocument/2006/relationships" name="Interest income (expense), net" sheetId="31" state="visible" r:id="rId31"/>
    <sheet xmlns:r="http://schemas.openxmlformats.org/officeDocument/2006/relationships" name="Income taxes" sheetId="32" state="visible" r:id="rId32"/>
    <sheet xmlns:r="http://schemas.openxmlformats.org/officeDocument/2006/relationships" name="Related party transactions" sheetId="33" state="visible" r:id="rId33"/>
    <sheet xmlns:r="http://schemas.openxmlformats.org/officeDocument/2006/relationships" name="Other Income (expense), net" sheetId="34" state="visible" r:id="rId34"/>
    <sheet xmlns:r="http://schemas.openxmlformats.org/officeDocument/2006/relationships" name="Commitments and contingencies" sheetId="35" state="visible" r:id="rId35"/>
    <sheet xmlns:r="http://schemas.openxmlformats.org/officeDocument/2006/relationships" name="Leases" sheetId="36" state="visible" r:id="rId36"/>
    <sheet xmlns:r="http://schemas.openxmlformats.org/officeDocument/2006/relationships" name="Subsequent Events" sheetId="37" state="visible" r:id="rId37"/>
    <sheet xmlns:r="http://schemas.openxmlformats.org/officeDocument/2006/relationships" name="Guarantor financial information"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ash and cash equivalents (Tabl" sheetId="41" state="visible" r:id="rId41"/>
    <sheet xmlns:r="http://schemas.openxmlformats.org/officeDocument/2006/relationships" name="Accounts receivable, net of r_2" sheetId="42" state="visible" r:id="rId42"/>
    <sheet xmlns:r="http://schemas.openxmlformats.org/officeDocument/2006/relationships" name="Fair value measurements (Tables" sheetId="43" state="visible" r:id="rId43"/>
    <sheet xmlns:r="http://schemas.openxmlformats.org/officeDocument/2006/relationships" name="Derivative financial instrume_2" sheetId="44" state="visible" r:id="rId44"/>
    <sheet xmlns:r="http://schemas.openxmlformats.org/officeDocument/2006/relationships" name="Prepaid expenses and other cu_2" sheetId="45" state="visible" r:id="rId45"/>
    <sheet xmlns:r="http://schemas.openxmlformats.org/officeDocument/2006/relationships" name="Property, plant and equipment_2" sheetId="46" state="visible" r:id="rId46"/>
    <sheet xmlns:r="http://schemas.openxmlformats.org/officeDocument/2006/relationships" name="Goodwill and intangible assets " sheetId="47" state="visible" r:id="rId47"/>
    <sheet xmlns:r="http://schemas.openxmlformats.org/officeDocument/2006/relationships" name="Long-term debt (Tables)" sheetId="48" state="visible" r:id="rId48"/>
    <sheet xmlns:r="http://schemas.openxmlformats.org/officeDocument/2006/relationships" name="Accrued expenses and other cu_2" sheetId="49" state="visible" r:id="rId49"/>
    <sheet xmlns:r="http://schemas.openxmlformats.org/officeDocument/2006/relationships" name="Other liabilities (Tables)" sheetId="50" state="visible" r:id="rId50"/>
    <sheet xmlns:r="http://schemas.openxmlformats.org/officeDocument/2006/relationships" name="Employee benefit plans (Tables)" sheetId="51" state="visible" r:id="rId51"/>
    <sheet xmlns:r="http://schemas.openxmlformats.org/officeDocument/2006/relationships" name="Stock-based compensation (Table" sheetId="52" state="visible" r:id="rId52"/>
    <sheet xmlns:r="http://schemas.openxmlformats.org/officeDocument/2006/relationships" name="Earnings per share (Tables)" sheetId="53" state="visible" r:id="rId53"/>
    <sheet xmlns:r="http://schemas.openxmlformats.org/officeDocument/2006/relationships" name="Net revenues (Tables)" sheetId="54" state="visible" r:id="rId54"/>
    <sheet xmlns:r="http://schemas.openxmlformats.org/officeDocument/2006/relationships" name="Cost of revenue (Tables)" sheetId="55" state="visible" r:id="rId55"/>
    <sheet xmlns:r="http://schemas.openxmlformats.org/officeDocument/2006/relationships" name="Selling, general and administ_2" sheetId="56" state="visible" r:id="rId56"/>
    <sheet xmlns:r="http://schemas.openxmlformats.org/officeDocument/2006/relationships" name="Other operating (income) expe_2" sheetId="57" state="visible" r:id="rId57"/>
    <sheet xmlns:r="http://schemas.openxmlformats.org/officeDocument/2006/relationships" name="Interest income (expense), net " sheetId="58" state="visible" r:id="rId58"/>
    <sheet xmlns:r="http://schemas.openxmlformats.org/officeDocument/2006/relationships" name="Income taxes (Tables)" sheetId="59" state="visible" r:id="rId59"/>
    <sheet xmlns:r="http://schemas.openxmlformats.org/officeDocument/2006/relationships" name="Other Income (expense), net (Ta" sheetId="60" state="visible" r:id="rId60"/>
    <sheet xmlns:r="http://schemas.openxmlformats.org/officeDocument/2006/relationships" name="Leases (Tables)" sheetId="61" state="visible" r:id="rId61"/>
    <sheet xmlns:r="http://schemas.openxmlformats.org/officeDocument/2006/relationships" name="Guarantor financial informati_2" sheetId="62" state="visible" r:id="rId62"/>
    <sheet xmlns:r="http://schemas.openxmlformats.org/officeDocument/2006/relationships" name="Organization - Additional Infor"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Business Acquisitions - Risk Ca" sheetId="68" state="visible" r:id="rId68"/>
    <sheet xmlns:r="http://schemas.openxmlformats.org/officeDocument/2006/relationships" name="Business Acquisitions - Barkawi" sheetId="69" state="visible" r:id="rId69"/>
    <sheet xmlns:r="http://schemas.openxmlformats.org/officeDocument/2006/relationships" name="Business Acquisitions - Commonw" sheetId="70" state="visible" r:id="rId70"/>
    <sheet xmlns:r="http://schemas.openxmlformats.org/officeDocument/2006/relationships" name="Cash and Cash Equivalents - Sch" sheetId="71" state="visible" r:id="rId71"/>
    <sheet xmlns:r="http://schemas.openxmlformats.org/officeDocument/2006/relationships" name="Accounts Receivable, Net of R_3" sheetId="72" state="visible" r:id="rId72"/>
    <sheet xmlns:r="http://schemas.openxmlformats.org/officeDocument/2006/relationships" name="Accounts Receivable, Net of R_4" sheetId="73" state="visible" r:id="rId73"/>
    <sheet xmlns:r="http://schemas.openxmlformats.org/officeDocument/2006/relationships" name="Fair Value Measurements - Fair " sheetId="74" state="visible" r:id="rId74"/>
    <sheet xmlns:r="http://schemas.openxmlformats.org/officeDocument/2006/relationships" name="Fair Value Measurements - Roll-" sheetId="75" state="visible" r:id="rId75"/>
    <sheet xmlns:r="http://schemas.openxmlformats.org/officeDocument/2006/relationships" name="Fair Value Measurements - Rol_2" sheetId="76" state="visible" r:id="rId76"/>
    <sheet xmlns:r="http://schemas.openxmlformats.org/officeDocument/2006/relationships" name="Fair Value Measurements - Rol_3"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Prepaid Expenses and Other Cu_3"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Short-Term Borrowings - Additio" sheetId="89" state="visible" r:id="rId89"/>
    <sheet xmlns:r="http://schemas.openxmlformats.org/officeDocument/2006/relationships" name="Long-Term Debt - Additional Inf" sheetId="90" state="visible" r:id="rId90"/>
    <sheet xmlns:r="http://schemas.openxmlformats.org/officeDocument/2006/relationships" name="Long-Term Debt - Maturity Profi" sheetId="91" state="visible" r:id="rId91"/>
    <sheet xmlns:r="http://schemas.openxmlformats.org/officeDocument/2006/relationships" name="Accrued Expenses and Other Cu_3" sheetId="92" state="visible" r:id="rId92"/>
    <sheet xmlns:r="http://schemas.openxmlformats.org/officeDocument/2006/relationships" name="Other Liabilities - Schedule of" sheetId="93" state="visible" r:id="rId93"/>
    <sheet xmlns:r="http://schemas.openxmlformats.org/officeDocument/2006/relationships" name="Employee Benefit Plans - Net De" sheetId="94" state="visible" r:id="rId94"/>
    <sheet xmlns:r="http://schemas.openxmlformats.org/officeDocument/2006/relationships" name="Employee Benefit Plans - Amount" sheetId="95" state="visible" r:id="rId95"/>
    <sheet xmlns:r="http://schemas.openxmlformats.org/officeDocument/2006/relationships" name="Employee Benefit Plans - Additi" sheetId="96" state="visible" r:id="rId96"/>
    <sheet xmlns:r="http://schemas.openxmlformats.org/officeDocument/2006/relationships" name="Stock-Based Compensation - Addi" sheetId="97" state="visible" r:id="rId97"/>
    <sheet xmlns:r="http://schemas.openxmlformats.org/officeDocument/2006/relationships" name="Stock-Based Compensation - Sign" sheetId="98" state="visible" r:id="rId98"/>
    <sheet xmlns:r="http://schemas.openxmlformats.org/officeDocument/2006/relationships" name="Stock-Based Compensation - Summ" sheetId="99" state="visible" r:id="rId99"/>
    <sheet xmlns:r="http://schemas.openxmlformats.org/officeDocument/2006/relationships" name="Stock-Based Compensation - Su_2" sheetId="100" state="visible" r:id="rId100"/>
    <sheet xmlns:r="http://schemas.openxmlformats.org/officeDocument/2006/relationships" name="Stock-Based Compensation - Su_3" sheetId="101" state="visible" r:id="rId101"/>
    <sheet xmlns:r="http://schemas.openxmlformats.org/officeDocument/2006/relationships" name="Stock-Based Compensation - Su_4" sheetId="102" state="visible" r:id="rId102"/>
    <sheet xmlns:r="http://schemas.openxmlformats.org/officeDocument/2006/relationships" name="Stock-Based Compensation - Su_5" sheetId="103" state="visible" r:id="rId103"/>
    <sheet xmlns:r="http://schemas.openxmlformats.org/officeDocument/2006/relationships" name="Capital Stock - Additional Info" sheetId="104" state="visible" r:id="rId104"/>
    <sheet xmlns:r="http://schemas.openxmlformats.org/officeDocument/2006/relationships" name="Earnings Per Share - Additional" sheetId="105" state="visible" r:id="rId105"/>
    <sheet xmlns:r="http://schemas.openxmlformats.org/officeDocument/2006/relationships" name="Earnings Per Share - Schedule o" sheetId="106" state="visible" r:id="rId106"/>
    <sheet xmlns:r="http://schemas.openxmlformats.org/officeDocument/2006/relationships" name="Net Revenues - Net Revenues Dis" sheetId="107" state="visible" r:id="rId107"/>
    <sheet xmlns:r="http://schemas.openxmlformats.org/officeDocument/2006/relationships" name="Net Revenues - Net Revenues for" sheetId="108" state="visible" r:id="rId108"/>
    <sheet xmlns:r="http://schemas.openxmlformats.org/officeDocument/2006/relationships" name="Net Revenues - Revenues from Cl" sheetId="109" state="visible" r:id="rId109"/>
    <sheet xmlns:r="http://schemas.openxmlformats.org/officeDocument/2006/relationships" name="Net Revenues - Net Revenues fro" sheetId="110" state="visible" r:id="rId110"/>
    <sheet xmlns:r="http://schemas.openxmlformats.org/officeDocument/2006/relationships" name="Net Revenues - Additional Infor" sheetId="111" state="visible" r:id="rId111"/>
    <sheet xmlns:r="http://schemas.openxmlformats.org/officeDocument/2006/relationships" name="Net Revenues - Details of Compa" sheetId="112" state="visible" r:id="rId112"/>
    <sheet xmlns:r="http://schemas.openxmlformats.org/officeDocument/2006/relationships" name="Net Revenues - Estimated Revenu" sheetId="113" state="visible" r:id="rId113"/>
    <sheet xmlns:r="http://schemas.openxmlformats.org/officeDocument/2006/relationships" name="Net Revenues - Estimated Reve_2" sheetId="114" state="visible" r:id="rId114"/>
    <sheet xmlns:r="http://schemas.openxmlformats.org/officeDocument/2006/relationships" name="Net Revenues - Details of Com_2" sheetId="115" state="visible" r:id="rId115"/>
    <sheet xmlns:r="http://schemas.openxmlformats.org/officeDocument/2006/relationships" name="Net Revenues - Details of Com_3" sheetId="116" state="visible" r:id="rId116"/>
    <sheet xmlns:r="http://schemas.openxmlformats.org/officeDocument/2006/relationships" name="Cost of Revenue - Schedule of C" sheetId="117" state="visible" r:id="rId117"/>
    <sheet xmlns:r="http://schemas.openxmlformats.org/officeDocument/2006/relationships" name="Selling, General and Administ_3" sheetId="118" state="visible" r:id="rId118"/>
    <sheet xmlns:r="http://schemas.openxmlformats.org/officeDocument/2006/relationships" name="Other Operating (Income) Expe_3" sheetId="119" state="visible" r:id="rId119"/>
    <sheet xmlns:r="http://schemas.openxmlformats.org/officeDocument/2006/relationships" name="Interest Income (Expense), Ne_2" sheetId="120" state="visible" r:id="rId120"/>
    <sheet xmlns:r="http://schemas.openxmlformats.org/officeDocument/2006/relationships" name="Income Taxes - Additional Infor" sheetId="121" state="visible" r:id="rId121"/>
    <sheet xmlns:r="http://schemas.openxmlformats.org/officeDocument/2006/relationships" name="Income Taxes - Activities Relat" sheetId="122" state="visible" r:id="rId122"/>
    <sheet xmlns:r="http://schemas.openxmlformats.org/officeDocument/2006/relationships" name="Related Party Transactions - Ad" sheetId="123" state="visible" r:id="rId123"/>
    <sheet xmlns:r="http://schemas.openxmlformats.org/officeDocument/2006/relationships" name="Other Income (Expense), Net - S" sheetId="124" state="visible" r:id="rId124"/>
    <sheet xmlns:r="http://schemas.openxmlformats.org/officeDocument/2006/relationships" name="Commitments and Contingencies -" sheetId="125" state="visible" r:id="rId125"/>
    <sheet xmlns:r="http://schemas.openxmlformats.org/officeDocument/2006/relationships" name="Leases - Additional Information" sheetId="126" state="visible" r:id="rId126"/>
    <sheet xmlns:r="http://schemas.openxmlformats.org/officeDocument/2006/relationships" name="Leases - Components of Lease Co" sheetId="127" state="visible" r:id="rId127"/>
    <sheet xmlns:r="http://schemas.openxmlformats.org/officeDocument/2006/relationships" name="Leases - Schedule of Other info" sheetId="128" state="visible" r:id="rId128"/>
    <sheet xmlns:r="http://schemas.openxmlformats.org/officeDocument/2006/relationships" name="Leases - Schedule of Operating " sheetId="129" state="visible" r:id="rId129"/>
    <sheet xmlns:r="http://schemas.openxmlformats.org/officeDocument/2006/relationships" name="Subsequent Events - Additional " sheetId="130" state="visible" r:id="rId130"/>
    <sheet xmlns:r="http://schemas.openxmlformats.org/officeDocument/2006/relationships" name="Guarantor Financial Informati_3" sheetId="131" state="visible" r:id="rId131"/>
    <sheet xmlns:r="http://schemas.openxmlformats.org/officeDocument/2006/relationships" name="Guarantor Financial Informati_4" sheetId="132" state="visible" r:id="rId132"/>
    <sheet xmlns:r="http://schemas.openxmlformats.org/officeDocument/2006/relationships" name="Guarantor Financial Informati_5" sheetId="133" state="visible" r:id="rId133"/>
    <sheet xmlns:r="http://schemas.openxmlformats.org/officeDocument/2006/relationships" name="Guarantor Financial Informati_6" sheetId="134" state="visible" r:id="rId134"/>
    <sheet xmlns:r="http://schemas.openxmlformats.org/officeDocument/2006/relationships" name="Guarantor Financial Informati_7" sheetId="135" state="visible" r:id="rId135"/>
  </sheets>
  <definedNames/>
  <calcPr calcId="124519" fullCalcOnLoad="1"/>
</workbook>
</file>

<file path=xl/sharedStrings.xml><?xml version="1.0" encoding="utf-8"?>
<sst xmlns="http://schemas.openxmlformats.org/spreadsheetml/2006/main" uniqueCount="1130">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G</t>
  </si>
  <si>
    <t>Entity Registrant Name</t>
  </si>
  <si>
    <t>GENPACT LTD</t>
  </si>
  <si>
    <t>Entity Central Index Key</t>
  </si>
  <si>
    <t>0001398659</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8</t>
  </si>
  <si>
    <t>Current assets</t>
  </si>
  <si>
    <t>Cash and cash equivalents</t>
  </si>
  <si>
    <t>Accounts receivable, net</t>
  </si>
  <si>
    <t>Prepaid expenses and other current assets</t>
  </si>
  <si>
    <t>Total current assets</t>
  </si>
  <si>
    <t>Property, plant and equipment, net</t>
  </si>
  <si>
    <t>Operating lease right-of-use assets</t>
  </si>
  <si>
    <t>Deferred tax assets</t>
  </si>
  <si>
    <t>Investment in equity affiliates</t>
  </si>
  <si>
    <t>Intangible assets, net</t>
  </si>
  <si>
    <t>Goodwill</t>
  </si>
  <si>
    <t>Contract cost assets</t>
  </si>
  <si>
    <t>Other assets</t>
  </si>
  <si>
    <t>Total assets</t>
  </si>
  <si>
    <t>Current liabilities</t>
  </si>
  <si>
    <t>Short-term borrowings</t>
  </si>
  <si>
    <t>Current portion of long-term debt</t>
  </si>
  <si>
    <t>Accounts payable</t>
  </si>
  <si>
    <t>Income taxes payable</t>
  </si>
  <si>
    <t>Accrued expenses and other current liabilities</t>
  </si>
  <si>
    <t>Operating leases liability</t>
  </si>
  <si>
    <t>Total current liabilities</t>
  </si>
  <si>
    <t>Long-term debt, less current portion</t>
  </si>
  <si>
    <t>Deferred tax liabilities</t>
  </si>
  <si>
    <t>Other liabilities</t>
  </si>
  <si>
    <t>Total liabilities</t>
  </si>
  <si>
    <t>Shareholders' equity</t>
  </si>
  <si>
    <t>Preferred shares, $0.01 par value, 250,000,000 authorized, none issued</t>
  </si>
  <si>
    <t xml:space="preserve"> </t>
  </si>
  <si>
    <t>Common shares, $0.01 par value, 500,000,000 authorized, 189,346,101 and 189,659,709 issued and outstanding as of December 31, 2018 and March 31, 2019, respectively</t>
  </si>
  <si>
    <t>Additional paid-in capital</t>
  </si>
  <si>
    <t>Retained earnings</t>
  </si>
  <si>
    <t>Accumulated other comprehensive income (loss)</t>
  </si>
  <si>
    <t>Total equity</t>
  </si>
  <si>
    <t>Commitments and contingencies</t>
  </si>
  <si>
    <t>Total liabilities and equity</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Mar. 31, 2018</t>
  </si>
  <si>
    <t>Income Statement [Abstract]</t>
  </si>
  <si>
    <t>Net revenues</t>
  </si>
  <si>
    <t>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Interest income (expense), net</t>
  </si>
  <si>
    <t>Other income (expense), net</t>
  </si>
  <si>
    <t>Income before equity-method investment activity, net and income tax expense</t>
  </si>
  <si>
    <t>Equity-method investment activity, net</t>
  </si>
  <si>
    <t>Income before income tax expense</t>
  </si>
  <si>
    <t>Income tax expense</t>
  </si>
  <si>
    <t>Net income</t>
  </si>
  <si>
    <t>Net loss attributable to redeemable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 USD ($) $ in Thousands</t>
  </si>
  <si>
    <t>Statement Of Income And Comprehensive Income [Abstract]</t>
  </si>
  <si>
    <t>Net income (loss)</t>
  </si>
  <si>
    <t>Other comprehensive income:</t>
  </si>
  <si>
    <t>Currency translation adjustments</t>
  </si>
  <si>
    <t>Net income (loss) on cash flow hedging derivatives, net of taxes</t>
  </si>
  <si>
    <t>Retirement benefits, net of taxes</t>
  </si>
  <si>
    <t>Other comprehensive income (loss)</t>
  </si>
  <si>
    <t>Comprehensive income (loss)</t>
  </si>
  <si>
    <t>Redeemable non-controlling interest, Net income (loss)</t>
  </si>
  <si>
    <t>Redeemable non-controlling interest, Other comprehensive income:</t>
  </si>
  <si>
    <t>Redeemable non-controlling interest, Currency translation adjustments</t>
  </si>
  <si>
    <t>Redeemable non-controlling interest, Other comprehensive income (loss)</t>
  </si>
  <si>
    <t>Redeemable non-controlling interest, Comprehensive income (loss)</t>
  </si>
  <si>
    <t>Consolidated Statements of Equity and Redeemable Non-controlling Interest - USD ($) $ in Thousands</t>
  </si>
  <si>
    <t>Total</t>
  </si>
  <si>
    <t>Common shares</t>
  </si>
  <si>
    <t>Additional Paid-in Capital</t>
  </si>
  <si>
    <t>Retained Earnings</t>
  </si>
  <si>
    <t>Accumulated Other Comprehensive Income (Loss)</t>
  </si>
  <si>
    <t>Beginning balance, value at Dec. 31, 2017</t>
  </si>
  <si>
    <t>Beginning balance, value (in shares) at Dec. 31, 2017</t>
  </si>
  <si>
    <t>Redeemable non-controlling interest, Beginning balance at Dec. 31, 2017</t>
  </si>
  <si>
    <t>Adoption of ASU (ASU 2014-09) at Dec. 31, 2017</t>
  </si>
  <si>
    <t>Adoption of ASU (ASU 2018-02) at Dec. 31, 2017</t>
  </si>
  <si>
    <t>Adjusted balance, value at Dec. 31, 2017</t>
  </si>
  <si>
    <t>Redeemable non-controlling interest, Adjusted balance at Dec. 31, 2017</t>
  </si>
  <si>
    <t>Adoption of ASU | ASU 2018-02</t>
  </si>
  <si>
    <t>Issuance of common shares on exercise of options</t>
  </si>
  <si>
    <t>Issuance of common shares on exercise of options (in shares)</t>
  </si>
  <si>
    <t>Issuance of common shares under the employee stock purchase plan</t>
  </si>
  <si>
    <t>Issuance of common shares under the employee stock purchase plan (in shares)</t>
  </si>
  <si>
    <t>Net settlement on vesting of restricted share units</t>
  </si>
  <si>
    <t>Net settlement on vesting of restricted share units (in shares)</t>
  </si>
  <si>
    <t>Net settlement on vesting of performance units</t>
  </si>
  <si>
    <t>Net settlement on vesting of performance units (in shares)</t>
  </si>
  <si>
    <t>Stock repurchased and retired</t>
  </si>
  <si>
    <t>Stock repurchased and retired (in shares)</t>
  </si>
  <si>
    <t>Expenses related to stock repurchase</t>
  </si>
  <si>
    <t>Stock-based compensation expense</t>
  </si>
  <si>
    <t>Acquisition of redeemable non- controlling interest</t>
  </si>
  <si>
    <t>Redeemable non-controlling interest, Acquisition of redeemable non controlling interest</t>
  </si>
  <si>
    <t>Comprehensive income (loss):</t>
  </si>
  <si>
    <t>Dividend</t>
  </si>
  <si>
    <t>End balance, value at Mar. 31, 2018</t>
  </si>
  <si>
    <t>End balance, value (in shares) at Mar. 31, 2018</t>
  </si>
  <si>
    <t>Beginning balance, value at Dec. 31, 2018</t>
  </si>
  <si>
    <t>Beginning balance, value (in shares) at Dec. 31, 2018</t>
  </si>
  <si>
    <t>[1]</t>
  </si>
  <si>
    <t>End balance, value at Mar. 31, 2019</t>
  </si>
  <si>
    <t>End balance, value (in shares) at Mar. 31, 2019</t>
  </si>
  <si>
    <t>Of this amount, 10,000 options were issued in April 2019.</t>
  </si>
  <si>
    <t>Consolidated Statements of Equity and Redeemable Non-controlling Interest (Parenthetical) - $ / shares</t>
  </si>
  <si>
    <t>Feb. 07, 2019</t>
  </si>
  <si>
    <t>Feb. 12, 2018</t>
  </si>
  <si>
    <t>Dec. 31, 2017</t>
  </si>
  <si>
    <t>Statement Of Stockholders Equity [Abstract]</t>
  </si>
  <si>
    <t>Dividends per common share</t>
  </si>
  <si>
    <t>Consolidated Statements of Cash Flows - USD ($) $ in Thousands</t>
  </si>
  <si>
    <t>Operating activities</t>
  </si>
  <si>
    <t>Adjustments to reconcile net income to net cash provided by (used for) operating activities:</t>
  </si>
  <si>
    <t>Depreciation and amortization</t>
  </si>
  <si>
    <t>Amortization of debt issuance costs (including loss on extinguishment of debt)</t>
  </si>
  <si>
    <t>Reserve for doubtful receivables</t>
  </si>
  <si>
    <t>Unrealized loss (gain) on revaluation of foreign currency asset/liability</t>
  </si>
  <si>
    <t>Deferred income taxes</t>
  </si>
  <si>
    <t>Others, net</t>
  </si>
  <si>
    <t>Change in operating assets and liabilities:</t>
  </si>
  <si>
    <t>Increase in accounts receivable</t>
  </si>
  <si>
    <t>Increase in prepaid expenses, other current assets, contract cost assets, operating lease right-of-use assets and other assets</t>
  </si>
  <si>
    <t>Decrease in accounts payable</t>
  </si>
  <si>
    <t>Decrease in accrued expenses, other current liabilities, operating lease liabilities and other liabilities</t>
  </si>
  <si>
    <t>Increase in income taxes payable</t>
  </si>
  <si>
    <t>Net cash used for operating activities</t>
  </si>
  <si>
    <t>Investing activities</t>
  </si>
  <si>
    <t>Purchase of property, plant and equipment</t>
  </si>
  <si>
    <t>Payment for internally generated intangible assets (including intangibles under development)</t>
  </si>
  <si>
    <t>Proceeds from sale of property, plant and equipment</t>
  </si>
  <si>
    <t>Payment for business acquisitions, net of cash acquired</t>
  </si>
  <si>
    <t>Payment for purchase of redeemable non-controlling interest</t>
  </si>
  <si>
    <t>Net cash used for investing activities</t>
  </si>
  <si>
    <t>Financing activities</t>
  </si>
  <si>
    <t>Repayment of capital/finance lease obligations</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deferred consideration</t>
  </si>
  <si>
    <t>Dividend paid</t>
  </si>
  <si>
    <t>Payment for stock repurchased and retired</t>
  </si>
  <si>
    <t>Payment for expenses related to stock repurchase</t>
  </si>
  <si>
    <t>Net cash used for financing activities</t>
  </si>
  <si>
    <t>Effect of exchange rate changes</t>
  </si>
  <si>
    <t>Net increase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s</t>
  </si>
  <si>
    <t>Organization</t>
  </si>
  <si>
    <t>Accounting Policies [Abstract]</t>
  </si>
  <si>
    <t xml:space="preserve">1. Organization The Company is a global professional services firm that drives digitally-led innovation and runs digitally-enabled intelligent operations for its clients, guided by its experience running thousands of processes for hundreds of Fortune Global 500 clients. The Company has over 87,000 employees serving clients in key industry verticals from more than 25 countries. </t>
  </si>
  <si>
    <t>Summary of significant accounting policies</t>
  </si>
  <si>
    <t>2. Summary of significant accounting policies (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8.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nges to additional paid-in capital. The Company’s share of non-controlling interest in subsidiary earnings is reflected in net loss (income) attributable to redeemable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valuations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2. Summary of significant accounting policies (Continued)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nd developed internally are carried at cost less accumulated amortization based on their estimated useful lives as follows:
Customer-related intangible assets
1-14 years
Marketing-related intangible assets
1-10 years
Technology-related intangible assets
2-8 years
Other intangible assets
3-5 years 2. Summary of significant accounting policies (Continued)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1% and 14% of receivables as of December 31, 2018 and March 31, 2019, respectively. GE accounted for 8% and 13%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lients. (f) Revenue Recognition The Company derives its revenue primarily from business process outsourcing and information technology services, which are provided primarily on a time-and-material, transaction or fixed-price basis. The Company recognizes revenue when the promised services are delivered to customers for an amount that reflects the consideration to which the Company expects to be entitled in exchange for those services. Revenues from services rendered under time-and-material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services rendered between the last billing date and the balance sheet date. The Company’s customer contracts sometimes also include incentive payments received for discrete benefits delivered or promised to be delivered to clients or service level agreements that could result in credits or refunds to the client. Revenues relating to such arrangements are accounted for as variable consideration when the amount of revenue to be recognized can be estimated to the extent that it is probable that a significant reversal of any incremental revenue will not occur. 2. Summary of significant accounting policies (Continued)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Revenue for performance obligations that are satisfied over time is recognized in accordance with the methods prescribed for measuring progres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Revenue from multiple-element arrangements is recognized, for each element, based on an allocation of the transaction price to each performance obligation on a relative standalone basis. Certain contracts may include offerings such as sale of licenses, which may be perpetual or subscription-based. Revenue from distinct perpetual licenses is recognized upfront at the point in time when the software is made available to the client. Revenue from distinct subscription based licenses is recognized at the point in time it is transferred to the client.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lients are classified as contract assets. Such costs are amortized over the expected period of benefit and recorded as an adjustment to the transaction price and subtracted from revenue. Timing of revenue recognition may differ from the timing of invoicing. If a payment is received in respect of services prior to the delivery of services, the payment is recognized as an advance from a client and classified as a contract liability. Contract assets and contract liabilities relating to the same client contract are offset against each other and presented on a net basis in the consolidated financial statements. Significant judgements The Company often enters into contracts with clients that include promises to transfer multiple products and services to the client.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2. Summary of significant accounting policies (Continued) Client contracts sometimes include incentive payments received for discrete benefits delivered to clients or service level agreements that could result in credits or refunds to the client. Such amounts are estimated at contract inception and are adjusted at the end of each reporting period as additional information becomes available only to the extent that it is probable that a significant reversal of any incremental revenue will not occur. (g) Changes in accounting policies Except as described below, the Company has applied accounting policies consistently to all periods presented in these consolidated financial statements. The Company adopted Accounting Standards Codification Topic 842, Leases (“Topic 842”), effective January 1, 2019. The Company applied Topic 842 using the modified retrospective adoption approach, which involves recognizing new right-of-use (“ROU”) assets and lease liabilities in its statement of financial position for various operating leases. Therefore, comparative information has not been adjusted and continues to be reported under ASC Topic 840. As a result of the Company’s adoption of this new standard, all leases are classified as either operating leases or finance leases and are recorded on the balance sheet. The accounting for finance leases (capital leases under ASC 840) is substantially unchanged. The Company has elected the “package of practical expedients,” which allows the Company not to reassess, under the new standard, its prior conclusions about lease identification, lease classification and initial direct costs. The Company has also elected the practical expedients to not separate lease and non-lease components for all of its leases and to use the recognition exemptions for lease contracts that, at the commencement date, have a lease term of 12 months or less and do not contain a purchase option (“short-term leases”). As of January 1, 2019, the date of the Company’s initial application of ASC 842, the Company recognized its lease liabilities measured as the present value of lease payments not yet paid, discounted using the discount rate for the lease as of the date of initial application. The right-of-use asset for each existing lease as of the date of initial application includes an initial measurement of the lease liability adjusted for any lease payments made to the lessor at or before the date of initial application, accrued lease payments and any lease incentives received or any initial direct costs incurred by the Company as of the date of initial application. As a result of adoption of the ASC 842, the Company recognized additional lease liabilities of $328,978, and ROU assets of $309,687. Leases (effective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of the contract, and (3) whether the Company has the right to direct the use of the asset. At the inception of a lease, the consideration in the contract is allocated to each lease component based on its relative standalone price to determine the lease payments. Leases entered into prior to January 1, 2019 have been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2. Summary of significant accounting policies (Continued)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therefore equal to the carrying amount of lease liabilities adjusted for (1) unamortized initial direct costs, (2) prepaid/(accrued) lease payments and (3) the unamortized balance of lease incentives received. Leases with a lease term of 12 months or less from the commencement date that do not contain a purchase option are recognized as an expense on a straight-line basis over the lease term.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and five years. The Company applies judgement in evaluating whether it is reasonably certain to exercise the option to renew or terminate the lease. The Company considers all relevant factors that create an economic incentive for it to exercise the renewal or termination option. After the commencement date, the Company reassesses the lease term if there is a significant event or change in circumstances that is within the Company’s control and affects its ability to exercise (or not to exercise) the option to renew or terminate. The company has applied an incremental borrowing rate for the purpose of computing lease liabilities based on the rate prevailing in different geographies. Upon the Company’s adoption of ASC 842, the Company applied an incremental borrowing rate to leases existing as of January 1, 2019, the date of initial application. Impact on consolidated financial statements 2. Summary of significant accounting policies (Continued) The following tables summarize the impact of the Company’s adoption of Topic 842 on its consolidated financial statements as of January 1, 2019.
As reported December 31, 2018
Adoption of ASC 842 Increase (Decrease)
Balance as of January 1, 2019
Prepaid expenses and other current assets
212,477
(3,529) 1
208,948
Operating lease right-of-use assets
-
273,732
273,732
Other assets: finance lease right-of-use assets
-
35,955 6
35,955
Other assets
155,159
(5,126) 3
150,033
Property, plant and equipment, net
212,715
(2,343) 2
210,372
Accrued expenses and other current liabilities
571,350
(1,123) 4
570,227
Operating leases liability (current)
-
42,200
42,200
Operating leases liability (non-current)
-
258,378
258,378
Other liabilities
165,226
(767) 5
164,459
1.
Includes prepaid rent amounting to $3,160 and leasehold land amounting to $369, which have been reclassified to operating lease right-of-use assets and finance lease right-of-use assets, respectively.
2.
Represents vehicles recognized as capital leases under ASC 840 and reclassified as a finance lease right-of-use asset.
3.
Includes prepaid rent amounting to $284 and leasehold land amounting to $4,842, which have been reclassified to operating lease right-of-use assets and finance lease right-of-use assets, respectively.
4.
Includes accrued lease liabilities of $4,562 adjusted with operating lease right-of-use assets offset by additional current portion of finance lease liabilities of $3,439 recognized upon the adoption of ASC 842.
5.
Includes accrued lease liabilities of $25,728 adjusted with operating lease right-of-use assets offset by additional finance lease liabilities of $24,961 recognized upon the adoption of ASC 842.
6.
The balance is included in “other assets” in the consolidated balance sheet. Summary of significant accounting policies (Continued) (h) Recently issued accounting pronouncements The authoritative bodies release standards and guidance which are assessed by management for their impact on the Company’s consolidated financial statements. The Company has adopted the following recently released accounting standards: The Company adopted ASC Topic 606, Revenue from Contracts with Customers The Company adopted ASC Topic 842, Leases, . In March 2019, the FASB issued ASU 2019-01, Leases (Topic 842): Codification Improvement. The new standard contains several amendments to clarify the codification more generally and/or to correct unintended application of guidance. The changes in the new standard eliminate the requirement for transition disclosures related to Topic 250-10-50-3. The guidance is effective for fiscal years beginning after December 15, 2019, including interim periods within those years. Early application is permitted. In the quarter ended March 31, 2019, the Company adopted ASU 2019-01 effective January 1, 2019 and no prior periods have been adjusted. In August 2017, the FASB issued ASU 2017-12, “Derivatives and Hedging.” The amendment expands an entity’s ability to hedge accounting to non-financial and financial risk components and requires changes in the fair value of hedging instruments to be presented in the same income statement line as a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the Company beginning January 1, 2019, including interim periods in the fiscal year 2019. On January 1, 2019, the Company assessed the impact of this ASU and concluded that it does not have any impact on its consolidated results of operations, cash flows, financial position and disclosures. In addition, the following recently released accounting standards have not yet been adopted by the Company. In June 2016, the FASB issued ASU No. 2016-13, “Measurement of credit losses on financial instruments.” The ASU requires measurement and recognition of expected credit losses for financial assets held by the Company.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August 2018, the FASB issued ASU No. 2018-14, “Disclosure Framework—Changes to the Disclosure Requirements for Defined Benefit Plans.” The ASU modifies the disclosure requirements with respect to defined benefit pension plans. The ASU is effective for the Company beginning January 1, 2021. Early adoption is permitted. The Company is in the process of assessing the impact of this ASU on its consolidated results of operations, cash flows, financial position and disclosures. 2. Summary of significant accounting policies (Continued)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Early adoption is permitted. The Company is in the process of assessing the impact of this ASU on its consolidated results of operations, cash flows, financial position and disclosures. (i) Reclassification Certain reclassifications have been made in the consolidated financial statements of prior periods to conform to the classification used in the current period. The impact of such reclassifications on the consolidated financial statements is not material.</t>
  </si>
  <si>
    <t>Business acquisitions</t>
  </si>
  <si>
    <t>Business Combinations [Abstract]</t>
  </si>
  <si>
    <t>Business Acquisitions</t>
  </si>
  <si>
    <t>3. Business acquisitions A. Certain acquisitions (a) riskCanvas Holdings, LLC On January 7, 2019, the Company acquired 100% of outstanding equity interests in riskCanvas Holdings, LLC, a Delaware limited liability company, for total purchase consideration of $5,747. This amount includes cash consideration of $5,700, net of adjustment for working capital. No portion of the total consideration, payable in cash, was unpaid as of March 31, 2019. This acquisition expands the Company’s services in the areas of financial institution fraud, anti-money laundering and financial transaction surveillance and enhances its consulting capabilities for clients in the financial services industry. In connection with this acquisition, the Company recorded $1,700 in customer-related intangibles, $1,400 in software-related intangibles and $100 in restrictive covenants. Goodwill arising from the acquisition amounted to $2,547, which has been allocated to the Company’s India reporting unit and is deductible for tax purposes. The goodwill represents primarily the acquired capabilities, operating synergies and other benefits expected to result from combining the acquired operations with those of the Company. Acquisition-related costs of $967 have been included in selling, general and administrative expenses as incurred. In connection with the transaction, the Company also acquired certain assets with a value of $660 and assumed certain liabilities amounting to $707. The results of operations of the acquired business and the fair value of the acquired assets and assumed liabilities are included in the Company’s consolidated financial statements with effect from the date of the acquisition. (b) Barkawi Management Consultants GmbH &amp; Co. KG and certain related entities On August 30, 2018, the Company acquired 100% of the outstanding equity/partnership interests in Barkawi Management Consultants GmbH &amp; Co. KG, a German limited partnership, and certain affiliated entities in the United States, Germany and Austria (collectively referred to as “Barkawi”) for total purchase consideration of $101,307. This amount includes cash consideration of $95,625, net of cash acquired of $5,682. The total purchase consideration paid by the Company was $100,969, resulting in a payable of $338, which is outstanding as of March 31, 2019. The Company is evaluating adjustments related to certain tax positions, which, when determined, may result in the recognition of additional assets and liabilities as of the acquisition date. The measurement period will not exceed one year from the acquisition date. This acquisition enhances the Company’s supply chain management consulting capabilities. 3. Business acquisitions (Continued) In connection with the acquisition of Barkawi, the Company recorded $10,200 in customer-related intangibles and $1,800 in marketing-related intangibles, which have a weighted average amortization period of three years. Goodwill arising from the acquisition amounted to $81,250, which has been allocated to the Company’s India reporting unit and is partially deductible for tax purposes. The goodwill represents primarily the consulting expertise, operating synergies and other benefits expected to result from combining the acquired operations with those of the Company. Acquisition-related costs of $1,842 have been included in selling, general and administrative expenses as incurred. In connection with the transaction, the Company also acquired certain assets with a value of $17,314, assumed certain liabilities amounting to $10,149 and recognized a net deferred tax asset of $892. The results of operations of the acquired business and the fair value of the acquired assets and assumed liabilities are included in the Company’s consolidated financial statements with effect from the date of the acquisition. (c) Commonwealth Informatics Inc. On July 3, 2018, the Company acquired 100% of the outstanding equity interest in Commonwealth Informatics Inc. (“Commonwealth”), a Massachusetts corporation, for preliminary purchase consideration of $17,938. This amount includes cash consideration of $16,123, net of cash acquired of $1,477, and preliminary adjustments for working capital and indebtedness. As of March 31, 2019, the total consideration paid by the Company to the sellers was $17,333, resulting in a payable of $605. During the three months ended March 31, 2019, the Company recorded certain measurement period adjustments. The Company is evaluating certain tax positions, which, when determined, may result in the recognition of additional assets and liabilities as of the acquisition date. The measurement period will not exceed one year from the acquisition date. This acquisition enhances the Company’s signal management and pharmacovigilance capabilities for clients in the life sciences industry. In connection with the acquisition of Commonwealth, the Company recorded $2,200 in customer-related intangibles and $2,600 in technology-related intangible assets, which have a weighted average amortization period of four years. Goodwill arising from the acquisition amounted to $11,587, which has been allocated to the Company’s India reporting unit and is deductible for tax purposes. The goodwill represents primarily the acquired capabilities, operating synergies and other benefits expected to result from combining the acquired operations with those of the Company. Acquisition-related costs of $521 have been included in selling, general and administrative expenses as incurred. In connection with the transaction, the Company also acquired certain assets with a value of $2,583 and assumed certain liabilities amounting to $1,032. The results of operations of the acquired business and the fair value of the acquired assets and assumed liabilities are included in the Company’s consolidated financial statements with effect from the date of the acquisition.</t>
  </si>
  <si>
    <t>Cash And Cash Equivalents [Abstract]</t>
  </si>
  <si>
    <t>4. Cash and cash equivalents
As of December 31,
As of March 31,
2018
2019
Cash and other bank balances
368,396
325,377
Total
$
368,396
$
325,377</t>
  </si>
  <si>
    <t>Accounts receivable, net of reserve for doubtful receivables</t>
  </si>
  <si>
    <t>Receivables [Abstract]</t>
  </si>
  <si>
    <t xml:space="preserve">5. Accounts receivable, net of reserve for doubtful receivables The following table provides details of the Company’s reserve for doubtful receivables:
Year ended December 31, 2018
Three months ended March 31, 2019
Opening balance as of January 1
$
23,660
$
23,960
Additions charged/reversal released to cost and expense
1,857
2,026
Deductions/effect of exchange rate fluctuations
(1,557
)
(85
)
Closing balance
$
23,960
$
25,901
Accounts receivable were $798,144 and $864,893, and reserves for doubtful receivables were $23,960 and $25,901, resulting in net accounts receivable balances of $774,184 and $838,992 as of December 31, 2018 and March 31, 2019, respectively. In addition, accounts receivable due after one year amounting to $4,099 and $ Accounts receivable from related parties were $99 and $106 as of December 31, 2018 and March 31, 2019, respectively. </t>
  </si>
  <si>
    <t>Fair value measurements</t>
  </si>
  <si>
    <t>Fair Value Disclosures [Abstract]</t>
  </si>
  <si>
    <t xml:space="preserve">6. 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18 and March 31, 2019:
As of December 31, 2018
Fair Value Measurements at Reporting Date Using
Quoted Prices in Active Markets for Identical Assets
Significant Other Observable Inputs
Significant Other Unobservable Inputs
Total
(Level 1)
(Level 2)
(Level 3)
Assets
Derivative instruments (Note a, c)
$
44,099
$
—
$
44,099
$
—
Deferred compensation plan assets (a, e)
$
1,613
$
—
$
—
$
1,613
Total
$
45,712
$
—
$
44,099
$
1,613
Liabilities
Earn-out consideration (Note b, d)
$
17,073
$
—
$
—
$
17,073
Derivative instruments (Note b, c)
$
35,245
$
—
$
35,245
$
—
Deferred compensation plan liability (b, f)
$
1,582
$
—
$
—
$
1,582
Total
$
53,900
$
—
$
35,245
$
18,655
6. Fair value measurements (Continued)
As of March 31, 2019
Fair Value Measurements at Reporting Date Using
Quoted Prices in Active Markets for Identical Assets
Significant Other Observable Inputs
Significant Other Unobservable Inputs
Total
(Level 1)
(Level 2)
(Level 3)
Assets
Derivative instruments (Note a, c)
$
43,863
$
—
$
43,863
$
—
Deferred compensation plan assets (a, e)
8,066
—
—
8,066
Total
$
51,929
$
—
$
43,863
$
8,066
Liabilities
Earn-out consideration (Note b, d)
$
7,476
$
—
$
—
$
7,476
Derivative instruments (Note b, c)
23,631
—
23,631
—
Deferred compensation plan liability (b, f)
7,935
—
—
7,935
Total
$
39,042
$
—
$
23,631
$
15,411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 6. Fair value measurements (Continued) The following table provides a roll-forward of the fair value of earn-out consideration categorized as level 3 in the fair value hierarchy for the three months ended March 31, 2018 and 2019:
Three months ended
March 31,
2018
2019
Opening balance
$
24,732
$
17,073
Earn-out consideration payable in connection with acquisitions
—
—
Payments made on earn-out consideration
(1,476
)
(10,000
)
Change in fair value of earn-out consideration (Note a)
17
-
Others (Note b)
627
403
Ending balance
$
23,900
$
7,476
(a)
Changes in the fair value of earn-out consideration are reported in “other operating (income) expense, net” in the consolidated statements of income.
(b)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 The following table provides a roll-forward of the fair value of deferred compensation plan assets categorized as level 3 in the fair value hierarchy for three months ended March 31, 2018 and 2019:
Three months ended March 31,
2018
2019
Opening balance
$
—
$
1,613
Redemptions
—
—
Additions
—
6,165
Change in fair value of deferred compensation plan assets (note a)
—
288
Closing balance
$
—
$
8,066
(a)
Changes in the fair value of plan assets are reported in “other income (expense), net” in the consolidated statements of income. The following table provides a roll-forward of the fair value of deferred compensation liabilities categorized as level 3 in the fair value hierarchy for the three months ended March 31, 2018 and 2019:
Three months ended March 31,
2018
2019
Opening balance
$
—
$
1,582
Redemptions
—
—
Additions
—
6,165
Change in fair value of deferred compensation plan liabilities (note a)
—
188
Closing balance
$
—
$
7,935
(a)
Changes in the fair value of deferred compensation liabilities are reported in “selling, general and administrative expenses” in the consolidated statements of income. </t>
  </si>
  <si>
    <t>Derivative financial instruments</t>
  </si>
  <si>
    <t>Derivative Instruments And Hedging Activities Disclosure [Abstract]</t>
  </si>
  <si>
    <t>7. Derivative financial instruments The Company is exposed to the risk of rate fluctuations on its foreign currency assets and liabilities and on foreign currency denominated forecasted cash flows and interest rates. The Company has established risk management policies, including the use of derivative financial instruments to hedge foreign currency assets and liabilities, foreign currency denominated forecasted cash flows and interest rate risk.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57 months and the forecasted transactions are expected to occur during the same period. The following table presents the aggregate notional principal amounts of outstanding derivative financial instruments together with the related balance sheet exposure:
Notional principal amounts (note a)
Balance sheet exposure asset (liability) (note b)
As of December 31, 2018
As of March 31, 2019
As of December 31, 2018
As of March 31, 2019
Foreign exchange forward contracts denominated in:
United States Dollars (sell) Indian Rupees (buy)
$
1,439,000
$
1,271,000
$
(3,643
)
$
8,697
United States Dollars (sell) Mexican Peso (buy)
-
9,000
-
213
United States Dollars (sell) Philippines Peso (buy)
55,800
42,750
(1,510
)
(1,028
)
Euro (sell) United States Dollars (buy)
136,412
127,477
4,804
6,961
Pound Sterling (buy) United States Dollars (sell)
128
-
(128
)
-
Euro (sell) Romanian Leu (buy)
41,198
30,316
(299
)
(665
)
Japanese Yen (sell) Chinese Renminbi (buy)
40,568
34,469
(2,195
)
(782
)
Pound Sterling (sell) United States Dollars (buy)
27,517
22,919
495
(79
)
Australian Dollars (sell) United States Dollars (buy)
89,780
83,317
3,548
2,731
Interest rate swaps (floating to fixed)
507,425
499,969
7,782
4,184
8,854
20,232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7. Derivative financial instruments (Continued)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s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The fair value of the Company’s derivative instruments and their location in the Company’s financial statements are summarized in the table below:
Cash flow hedges
Non-designated
As of December 31, 2018
As of March 31, 2019
As of December 31, 2018
As of March 31, 2019
Assets
Prepaid expenses and other current assets
$
23,038
$
25,136
$
11,490
$
7,469
Other assets
$
9,571
$
11,258
$
—
$
—
Liabilities
Accrued expenses and other current liabilities
$
15,148
$
9,444
$
225
$
35
Other liabilities
$
19,872
$
14,152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7. Derivative financial instruments (Continued) In connection with cash flow hedges, the gains (losses) recorded as a component of other comprehensive income (loss), or OCI, and the related tax effects are summarized below:
Three months ended March 31,
2018
2019
Before-Tax amount
Tax (Expense) or Benefit
Net of tax Amount
Before-Tax amount
Tax (Expense) or Benefit
Net of tax Amount
Opening balance
$
50,529
$
(14,436
)
$
36,093
$
(2,411
)
$
(5,524
)
$
(7,935
)
Adoption of ASU 2018-02
—
2,265
2,265
—
—
—
Adjusted opening balance
$
50,529
$
(12,171
)
$
38,358
$
(2,411
)
$
(5,524
)
$
(7,935
)
Net gains (losses) reclassified into statement of income on completion of hedged transactions
8,279
(1,616
)
6,663
3,193
(1,571
)
1,622
Changes in fair value of effective portion of outstanding derivatives, net
(15,893
)
3,625
(12,269
)
18,402
(3,624
)
14,778
Gain (loss) on cash flow hedging derivatives, net
(24,172
)
5,240
(18,932
)
15,209
(2,053
)
13,156
Closing balance
$
26,357
$
(6,931
)
$
19,426
$
12,798
$
(7,577
)
$
5,221
The Company’s gains or losses recognized in other comprehensive income (loss) and their effects on financial performance are summarized below:
Amount of Gain (Loss)
Amount of Gain (Loss) reclassified
recognized in OCI on
Location of Gain (Loss)
from OCI into Statement of Income
Derivatives in
Derivatives (Effective Portion)
reclassified
(Effective Portion)
Cash Flow
Three months ended
from OCI into
Three months ended
Hedging
March 31,
Statement of Income
March 31,
Relationships
2018
2019
(Effective Portion)
2018
2019
Forward foreign exchange contracts
$
(18,679
)
$
20,583
Revenue
$
(1,474
)
$
973
Interest rate swaps
2,786
(2,181
)
Cost of revenue
7,270
644
Selling, general and administrative expenses
1,934
160
Interest expense
549
1,416
$
(15,893
)
$
18,402
$
8,279
$
3,193
7. Derivative financial instruments (Continued) There were no gains (losses) recognized in income on the ineffective portion of derivatives and excluded from effectiveness testing Non-designated Hedges
Amount of Gain (Loss) recognized in Statement of Income on Derivatives
Three months ended March 31,
Derivatives not designated as hedging instruments
Location of Gain (Loss) recognized in Statement of Income on Derivatives
2018
2019
Forward foreign exchange contracts (Note a)
Foreign exchange gains (losses), net
$
(4,288
)
$
3,660
$
(4,288
)
$
3,660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Deferred Costs Capitalized Prepaid And Other Assets Disclosure [Abstract]</t>
  </si>
  <si>
    <t>8. Prepaid expenses and other current assets Prepaid expenses and other current assets consist of the following:
As of December 31,
As of March 31,
2018
2019
Advance income and non-income taxes
$
58,701
$
69,230
Contract asset (Note 19)
22,472
25,618
Prepaid expenses
25,996
27,452
Derivative instruments
34,528
32,605
Employee advances
3,772
3,499
Deposits
2,758
3,275
Advances to suppliers
1,998
2,409
Others
62,252
66,087
$
212,477
$
230,175</t>
  </si>
  <si>
    <t>Property Plant And Equipment [Abstract]</t>
  </si>
  <si>
    <t xml:space="preserve">9. Property, plant and equipment, net The following table provides the gross and net amount of property, plant and equipment:
As of December 31,
As of March 31,
2018
2019
Property, plant and equipment, gross
$
660,754
$
657,935
Less: Accumulated depreciation and amortization
(448,039
)
(451,115
)
Property, plant and equipment, net
$
212,715
$
206,820
Depreciation expense on property, plant and equipment for the three months ended March 31, 2018 and 2019 was $12,275 and $13,416, respectively. The depreciation and amortization expenses set forth above include the effect of the reclassification of foreign exchange (gains) losses related to the effective portion of foreign currency derivative contracts, amounting to </t>
  </si>
  <si>
    <t>Goodwill and intangible assets</t>
  </si>
  <si>
    <t>Goodwill And Intangible Assets Disclosure [Abstract]</t>
  </si>
  <si>
    <t xml:space="preserve">10. Goodwill and intangible assets The following table presents the changes in goodwill for the year ended December 31, 2018 and three months ended March 31, 2019:
As of December 31,
As of March 31,
2018
2019
Opening balance
$
1,337,122
$
1,393,832
Goodwill relating to acquisitions consummated during the period
91,936
2,547
Impact of measurement period adjustments
816
334
Effect of exchange rate fluctuations
(36,042
)
3,499
Closing balance
$
1,393,832
$
1,400,212
The total amount of goodwill deductible for tax purposes was $187,546 and $188,200 as of December 31, 2018 and March 31, 2019, respectively. The Company’s intangible assets are as follows:
As of December 31, 2018
As of March 31,2019
Gross carrying amount
Accumulated amortization &amp; Impairment
Net
Gross carrying amount
Accumulated amortization &amp; Impairment
Net
Customer-related intangible assets
$
368,558
$
306,582
$
61,976
$
371,173
$
313,520
$
57,653
Marketing-related intangible assets
54,714
46,591
8,123
54,965
47,788
7,177
Technology-related intangible assets
76,790
33,976
42,814
127,650
37,263
90,387
Other intangible assets
1,204
1,077
127
1,212
1,085
127
Intangible assets under development
64,047
-
64,047
18,128
-
18,128
565,313
388,226
$
177,087
$
573,128
$
399,656
$
173,472
10. Goodwill and intangible assets (Continued) Amortization expenses for intangible assets acquired as a part of business combination and Amortization expenses for technology-related, internally-developed and other intangible assets disclosed in the consolidated statements of income under cost of revenue and selling, general and administrative expenses for the three months ended March 31, 2018 and 2019 were $400 and $3,645, respectively. Amortization expenses for the technology-related, internally-developed and other intangible assets set forth above include the effect of the reclassification of foreign exchange (gains) losses related to the effective portion of foreign currency derivative contracts, amounting to </t>
  </si>
  <si>
    <t>Debt Disclosure [Abstract]</t>
  </si>
  <si>
    <t xml:space="preserve">11. Short-term borrowings The Company has the following borrowing facilities:
(a)
Fund-based and non-fund-based credit facilities with banks, which are available for operational requirements in the form of overdrafts, letters of credit, guarantees and short-term loans. As of December 31, 2018 and March 31, 2019, the limits available were $14,281 and $14,375, respectively, of which $7,389 and $6,917 was utilized, constituting non-funded drawdown.
(b)
A fund-based and non-fund based revolving credit facility of $500,000 which the Company obtained through an amendment of its existing credit agreement on August 9, 2018, as described in note 12. Prior to the amendment, the Company’s revolving credit facility was $350,000. The amended credit facility expires on August 8, 2023. The funded drawdown amount under the Company’s revolving facilities bore interest at a rate equal to LIBOR plus a margin of 1.375% as of December 31, 2018 </t>
  </si>
  <si>
    <t>Long-term debt</t>
  </si>
  <si>
    <t xml:space="preserve">12. Long-term debt In August 2018, the Company amended its 2015 credit facility (“the 2015 Facility”), which was comprised of an $800,000 term loan and a $350,000 revolving credit facility. The amended facility is comprised of a $680,000 term loan, which represents the outstanding balance under the 2015 Facility as of the date of amendment, and a $500,000 revolving credit facility. The amended facility expires on August 8, 2023. The amendment did not result in a substantial modification of $550,814 of the outstanding term loan under the 2015 Facility. Further, as a result of the amendment, the Company extinguished the outstanding term loan under the 2015 Facility of $129,186 and obtained additional funding of $129,186, resulting in no change to the outstanding principal of the term loan under the amended facility. In connection with the amendment, the Company expensed $2,029, representing partial acceleration of the amortization of the existing unamortized debt issuance costs and an additional fee paid to the Company’s lenders related to the term loan. The overall borrowing capacity under the revolving credit facility increased from $350,000 to $500,000. The amendment of the revolving credit facility resulted in accelerated amortization of $82 relating to existing unamortized debt issuance cost. The remaining unamortized costs and an additional third party fee paid in connection with the amendment will be amortized over the term of the amended facility, which will expire on August 8, 2023. Borrowings under the amended credit facility bear interest at a rate equal to, at the election of the Company, either LIBOR plus an applicable margin equal to 1.375% per annum, compared to a margin of 1.50% under the 2015 facility, or a base rate plus an applicable margin equal to 0.375% per annum, compared to a margin of 0.50% under the 2015 facility, in each case subject to adjustment based on the Company’s debt ratings provided by Standard &amp; Poor’s Rating Services and Moody’s Investors Service, Inc. Based on the Company’s election and current credit rating, the applicable interest rate is equal to LIBOR plus 1.375% per annum. The amended credit agreement contains certain customary covenants, including a maximum leverage covenant and a minimum interest coverage ratio. During the three months ended March 31, 2019, the Company was in compliance with the financial covenants. As of December 31, 2018 and March 31, 2019, the amount outstanding under the term loan, net of debt amortization expense of $2,158 and $2,028, was $660,841 and $652,472, respectively. As of December 31, 2018 and March 31, 2019, the term loan bore interest at a rate equal to LIBOR plus a margin of 1.375% per annum and 1.375% per annum, respectively. Indebtedness under the amended credit facility is unsecured. The amount outstanding on the term loan as of March 31, 2019 requires quarterly payments of $8,500, and the balance of the loan is due and payable upon the maturity of the term loan on August 8, 2023. The maturity profile of the term loan outstanding as of March 31, 2019, net of debt amortization expense, is as follows:
Year ended
Amount
2019
25,114
2020
33,509
2021
33,537
2022
33,564
2023
526,748
Total
$
652,472
12. Long-term debt (Continued) In March 2017, Genpact Luxembourg S.à.r.l. (the “Issuer”), a wholly owned subsidiary of the Company, issued $350,000 aggregate principal amount of 3.70% senior notes in a private offering, resulting in cash proceeds of approximately $348,519, net of an underwriting fee of $1,481. The issuance was fully guaranteed by the Company. In connection with the offering, the Company incurred other debt issuance costs of $1,161. The total debt issuance cost of $2,642 is being amortized over the life of the notes as additional interest expense. As of December 31, 2018 and March 31, 2019, the amount outstanding under the notes, net of debt amortization expense of $1,713 and $1,583, was $348,287 and $348,417, respectively, which is payable on April 1, 2022. The Issuer will pay interest on the notes semi-annually in arrears on April 1 and October 1 of each year, ending on the maturity date of April 1, 2022. The Company, at its option, may redeem the notes at any time in whole or in part, at a redemption price equal to (i) 100% of the principal amount of the notes redeemed, together with accrued and unpaid interest on the redeemed amount, and (ii) if the notes are redeemed prior to March 1, 2022, a specified “make-whole” premium. The notes are subject to certain customary covenants, including limitations on the ability of the Company and certain of its subsidiaries to incur debt secured by liens, engage in certain sale and leaseback transactions and consolidate, merge, convey or transfer their assets, and during the three months ended March 31, 2019, the Company and its applicable subsidiaries were in compliance with the covenants. Upon certain change of control transactions, the Issuer will be required to make an offer to repurchase the notes at a price equal to 101% of the aggregate principal amount of such notes, plus accrued and unpaid interest. The interest rate payable on the notes is subject to adjustment if the credit rating of the notes is downgraded, up to a maximum increase of 2.0%. In connection with the 3.70% senior notes private offering, the Issuer and the Company entered into a registration rights agreement with the initial purchasers of the outstanding unregistered notes pursuant to which the Issuer and the Company agreed to complete an exchange offer within 455 days after the date of the private offering upon terms identical in all material respects to the terms of the outstanding unregistered notes, except that the transfer restrictions, registration rights and additional interest provisions applicable to the outstanding unregistered notes would not apply to the exchange notes. </t>
  </si>
  <si>
    <t>Payables And Accruals [Abstract]</t>
  </si>
  <si>
    <t>13. Accrued expenses and other current liabilities Accrued expenses and other current liabilities consist of the following:
As of December 31,
As of March 31,
2018
2019
Accrued expenses
$
179,843
$
186,599
Accrued employee cost
210,251
151,101
Earn-out consideration
16,875
7,272
Statutory liabilities
42,728
61,839
Retirement benefits
22,921
25,122
Derivative instruments
15,373
9,479
Contract liabilities (Note 19)
64,744
65,619
Other liabilities
16,807
22,276
Capital lease obligations
1,808
-
Finance lease liability
-
6,741
$
571,350
$
536,048</t>
  </si>
  <si>
    <t>Other Liabilities Disclosure [Abstract]</t>
  </si>
  <si>
    <t>14. Other liabilities Other liabilities consist of the following:
As of December 31,
As of March 31,
2018
2019
Accrued employee cost
$
6,341
$
7,186
Earn-out consideration
198
204
Retirement benefits
50,370
51,968
Derivative instruments
19,872
14,152
Contract liabilities (Note 19)
53,796
57,566
Others
32,935
14,837
Capital lease obligations
1,714
-
Finance lease liability
-
24,957
$
165,226
$
170,870</t>
  </si>
  <si>
    <t>Employee benefit plans</t>
  </si>
  <si>
    <t>Compensation And Retirement Disclosure [Abstract]</t>
  </si>
  <si>
    <t xml:space="preserve">15. Employee benefit plans The Company has employee benefit plans in the form of certain statutory and other schemes covering its employees. Defined benefit plans In accordance with Indian law, the Company maintains a defined benefit retirement plan covering substantially all of its Indian employees. In accordance with Mexican law, the Company provides termination benefits to all of its Mexican employees. In addition, certain of the Company’s subsidiaries in the Philippines and Japan sponsor defined benefit retirement programs. Net defined benefit plan costs for the three months ended March 31, 2018 and 2019 include the following components:
Three months ended March 31,
2018
2019
Service costs
$
1,995
$
1,973
Interest costs
995
1,072
Amortization of actuarial loss
320
317
Expected return on plan assets
(736
)
(633
)
Net defined benefit plan costs
$
2,574
$
2,729
15. Employee benefit plans (Continued) Defined contribution plans During the three months ended March 31, 2018 and 2019, the Company contributed the following amounts to defined contribution plans in various jurisdictions:
Three months ended March 31,
2018
2019
India
$
5,944
$
6,565
U.S.
4,599
5,207
U.K.
2,137
2,423
China
4,394
4,773
Other regions
1,160
1,069
Total
$
18,234
$
20,037
Deferred compensation plan On July 1, 2018, Genpact LLC, a wholly-owned subsidiary of the Company, adopted an executive deferred compensation plan (the “Plan”). Th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vesting schedule (50% vesting on the one-year anniversary of approval of the contribution and 50% vesting on the second year anniversary of approval of the contribution) or such other vesting schedule as determined by the Company. The Plan also provides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Each Plan participant’s compensation deferrals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fluctuations in market prices. The trading securities are stated at fair value. The liability for the deferred compensation plan was $1,582 and $7,935 as of December 31, 2018 and March 31, 2019, respectively, and is included in “other liabilities” in the consolidated balance sheets. In connection with the administration of the Plan, the Company has purchased company-owned life insurance policies insuring the lives of certain employees. The cash surrender value of these policies was $1,613 and $8,066 as of December 31, 2018 and March 31, 2019, respectively. The cash surrender value of these insurance policies is included in “other assets” in the consolidated balance sheets. During the three months ended March 31, 2018 and 2019, the change in the fair value of Plan assets was $0 and $288, respectively, which is included in “other income (expense), net,” in the consolidated statements of income. During the three months ended March 31, 2018 and 2019, the change in the fair value of deferred compensation liabilities was $0 and $(188), respectively, which is included in “selling, general and administrative expenses.” </t>
  </si>
  <si>
    <t>Stock-based compensation</t>
  </si>
  <si>
    <t>Disclosure Of Compensation Related Costs Sharebased Payments [Abstract]</t>
  </si>
  <si>
    <t xml:space="preserve">16. Stock-based compensation The Company has issued option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On May 9, 2017, the Company’s shareholders approved the adoption of the 2017 Omnibus Plan, pursuant to which 15,000,000 Company common shares are available for issuance. No grants may be made under the 2007 Omnibus Plan after the date of adoption of the 2017 Omnibus Plan. Grants that were outstanding under the 2007 Omnibus Plan as of the date of Company’s adoption of the 2017 Omnibus Plan remain subject to the terms of the 2007 Omnibus Plan. Stock-based compensation costs relating to the foregoing plans during the three months ended March 31, 2018 and March 31, 2019 were $7,597 and $18,231, respectively. Stock options All options granted under the 2007 and 2017 Omnibus Plans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at the date of grant by estimating the fair value of an option using the Black-Scholes option-pricing model. The following table shows the significant assumptions used in determining the fair value of options granted in the three months ended March 31, 2019. No options were granted in the three months ended March 31, 2018.
Three months ended March 31, 2019
Dividend yield
1.08%
Expected life (in months)
84
Risk-free rate of interest
2.63%
Volatility
21.38%
16. Stock-based compensation (Continued) A summary of stock option activity during the three months ended March 31, 2019 is set out below:
Three months ended March 31, 2019
Shares arising out of options
Weighted average exercise price
Weighted average remaining contractual life (years)
Aggregate intrinsic value
Outstanding as of January 1, 2019
7,261,675
$
23.61
6.4
$
—
Granted
1,771,068
27.70
—
—
Forfeited
(85,000)
29.91
—
—
Expired
—
—
—
—
Exercised (Note a)
(145,535
)
19.60
—
2,267
Outstanding as of March 31, 2019
8,802,208
$
24.44
6.9
$
94,577
Vested as of March 31, 2019 and expected to vest thereafter (Note b)
8,461,634
$
24.30
6.9
$
92,104
Vested and exercisable as of March 31, 2019
3,538,035
$
18.43
3.8
$
59,278
Weighted average grant date fair value of grants during the period
$
6.83
(a)
Of this amount, 10,000 options were issued in April 2019.
(b)
Options expected to vest reflect an estimated forfeiture rate. As of March 31, 2019, the total remaining unrecognized stock-based compensation cost for options expected to vest amounted to $29,845, which will be recognized over the weighted average remaining requisite vesting period of 4.1 years. Restricted share units The Company has granted restricted share units, or RSUs, under the 2007 and 2017 Omnibus Plans. Each RSU represents the right to receive one common share. The fair value of each RSU is the market price of one common share of the Company on the date of the grant. The RSUs granted to date have graded vesting schedules of three months to four years. The compensation expense is recognized on a straight-line basis over the vesting term. A summary of RSU activity during the three months ended March 31, 2019 is set out below:
Three months ended March 31, 2019
Number of Restricted Share Units
Weighted Average Grant Date Fair Value
Outstanding as of January 1, 2019
1,528,999
$
27.45
Granted
221,328
33.64
Vested (Note a)
(82,294
)
26.88
Forfeited
(27,393)
30.14
Outstanding as of March 31, 2019
1,640,640
$
28.27
Expected to vest (Note b)
1,469,062
(a)
82,294 RSUs that vested during the period were net settled upon vesting by issuing 60,799 shares (net of minimum statutory tax withholding).
(b)
The number of RSUs expected to vest reflects the application of an estimated forfeiture rate. 52,875 RSUs vested in the year ended December 31, 2018, in respect of which 52,405 shares were issued during the three months ended March 31, 2019 after withholding shares to the extent required to satisfy minimum statutory withholding taxes. 16. Stock-based compensation (Continued) As of March 31, 2019, the total remaining unrecognized stock-based compensation cost related to RSUs amounted to $26,640, which will be recognized over the weighted average remaining requisite vesting period of 2.2 years. Performance units The Company also grants stock awards in the form of performance units, or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s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three months ended March 31, 2019 is set out below:
Three months ended March 31, 2019
Number of Performance Units
Weighted Average Grant Date Fair Value
Maximum Shares Eligible to Receive
Outstanding as of January 1, 2019
3,712,402
$
28.40
3,712,402
Granted
530,026
32.44
1,060,052
Vested
-
-
-
Forfeited
(36,690
)
27.76
(36,690
)
Adjustment upon final determination of level of performance goal achievement (Note a)
(13,996)
30.68
Adjustment upon final determination of level of performance goal achievement (Note a)
(13,996
)
Outstanding as of March 31, 2019
4,191,742
$
28.91
4,721,768
Expected to vest (Note b)
3,965,713
(a)
Represents an adjustment made in March 2019 to the number of shares subject to the PUs granted in 2018 upon certification of the level of achievement of the performance targets underlying such awards.
(b)
The number of PUs expected to vest reflects the application of an estimated forfeiture rate. As of March 31, 2019, the total remaining unrecognized stock-based compensation cost related to PUs amounted to $61,955, which will be recognized over the weighted average remaining requisite vesting period of 1.9 years. 16. Stock-based compensation (Continued)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ay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three months ended March 31, 2018 and 2019, 58,476 and 64,869 common shares, respectively, were issued under the ESPP. The ESPP is considered compensatory under the FASB guidance on Compensation-Stock Compensation. The compensation expense for the ESPP is recognized in accordance with the FASB guidance on Compensation-Stock Compensation. The compensation expense for the ESPP during the three months ended March 31, 2018 and 2019 was $190 and $230, respectively, </t>
  </si>
  <si>
    <t>Capital stock</t>
  </si>
  <si>
    <t>Equity [Abstract]</t>
  </si>
  <si>
    <t xml:space="preserve">17. Capital stock Share repurchases As of December 31, 2016, the Company’s board of directors (the “Board”) had authorized the Company to repurchase up to $750,000 of the Company’s common shares under its existing share repurchase program. On February 10, 2017, the Board approved up to an additional $500,000 in share repurchases, bringing the total authorization under the Company’s existing program to $1,250,000.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On March 29, 2017, the Company entered into an accelerated share repurchase (“ASR”) agreement with Morgan Stanley &amp; Co. LLC (the “Dealer”) to repurchase Company common shares for an aggregate purchase price of $200,000. Pursuant to the ASR agreement, as amended in November 2017, the Company paid the aggregate purchase price to the Dealer upfront and received an initial delivery of 6,578,947 common shares on March 30, 2017, an additional delivery of 350,006 common shares on December 29, 2017 and a final delivery of 163,975 common shares on January 17, 2018 upon final settlement of the transaction. The weighted average price per share of the common shares delivered was $28.20. The Company’s purchase of its common shares under the ASR has been recorded as a reduction in retained earnings. All repurchased shares have been retired. The final number of common shares repurchased by the Company under the ASR agreement was based on the volume-weighted average share price of the Company’s common shares during the term of the transaction, less a discount and subject to adjustments pursuant to the terms of the ASR agreement. 17. Capital stock (Continued) During the three months ended March 31, 2018, the Company also repurchased 3,015,999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three months ended March 31, 2018, retained earnings were reduced by the direct costs related to share repurchases of $60. Dividend On February 12, 2018, the Company announced that its Board of Directors had approved a 25% increase in its quarterly cash dividend to $0.075 per share, up from $0.06 per share in 2017, representing an annual dividend of $0.30 per common share, up from $0.24 per share in 2017, payable to holders of the Company’s common shares. On March 21, 2018, the Company paid a dividend of $0.075 per share, amounting to $14,408 in the aggregate, to shareholders of record as of March 9, 2018. On February 7, 2019, the Company announced that its Board of Directors had approved a 13% increase in its quarterly cash dividend to $0.085 per share, up from $0.075 per share in 2018, representing a planned annual dividend of $0.34 per common share, up from $0.30 per share in 2018, payable to holders of the Company’s common shares. On March 20, 2019, the Company paid a dividend of $0.085 per share, amounting to $16,119 in the aggregate, to shareholders of record as of March 8, 2019. </t>
  </si>
  <si>
    <t>Earnings per share</t>
  </si>
  <si>
    <t>Earnings Per Share [Abstract]</t>
  </si>
  <si>
    <t>18. 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Potentially dilutive shares, consisting of outstanding options on common shares, restricted share units, performance units and common shares to be issued under the employee stock purchase plan, have been included in the computation of diluted net earnings per share and the weighted average shares outstanding, except where the result would be anti-dilutive. The number of stock awards outstanding but not included in the computation of diluted earnings per common share because their effect was anti-dilutive is 660,000 and 4,547,975 for the three months ended March 31, 2018 and 2019, respectively.
Three months ended March 31,
2018
2019
Net income available to Genpact Limited common shareholders
$
64,695
$
60,841
Weighted average number of common shares used in computing basic earnings per common share
192,816,626
189,451,845
Dilutive effect of stock-based awards
3,471,943
3,942,363
Weighted average number of common shares used in computing dilutive earnings per common share
196,288,569
193,394,208
Earnings per common share attributable to Genpact Limited common shareholders
Basic
$
0.34
$
0.32
Diluted
$
0.33
$
0.31</t>
  </si>
  <si>
    <t>Revenues [Abstract]</t>
  </si>
  <si>
    <t>19. Disaggregation of revenue In the following tables, the Company’s revenue is disaggregated by customer classification, service type, major industrial vertical and location of service delivery center.
Three months ended March 31,
2018
2019
GE
$
58,049
$
109,042
Global Clients
630,863
700,164
Total net revenues
$
688,912
$
809,206
Three months ended March 31,
2018
2019
Business process outsourcing
$
574,061
$
681,263
Information technology services
114,851
127,943
Total net revenues
$
688,912
$
809,206
Three months ended March 31,
2018
2019
Banking, financial services and insurance
$
269,491
$
238,152
Consumer goods, retail, life sciences and healthcare
204,727
256,614
High tech, manufacturing and services
214,694
314,440
Total net revenues
$
688,912
$
809,206
The Company has reclassified the disaggregation of its revenue to reflect how the Company groups its clients into key industry verticals. Revenue from prior periods is also presented based on the classifications used in the current period.
Three months ended March 31,
2018
2019
India
$
389,134
$
436,743
Asia, other than India
79,461
93,661
North and Latin America
152,280
181,763
Europe
68,037
97,039
Total net revenues
$
688,912
$
809,206
19.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Refer to note 5 for details on the Company’s accounts receivable and reserve for doubtful receivables. The following table provides details of the Company’s contract liabilities:
Three months ended March 31, 2018
Three months ended March 31, 2019
Particulars
Advance from customers
Deferred transition revenue
Advance from customers
Deferred transition revenue
Opening balance
$
26,266
$
101,785
$
22,892
$
95,648
Impact of opening balance offset with contract liability
—
$
21,348
3,821
$
25,604
Gross opening balance
$
26,266
$
123,133
$
26,713
$
121,252
Additions
11,248
14,162
14,147
24,217
Effect of business combinations
-
-
444
-
Revenue recognized
(2,944
)
(10,430
)
(10,912
)
(11,728
)
Currency translation adjustments
-
(10
)
(16
)
128
Gross closing balance
$
34,570
$
126,855
$
30,376
$
133,869
Impact of closing balance offset with contract asset
—
(24,427
)
(4,328
)
(36,732
)
Closing balance (Note a)
$
34,570
$
102,428
$
26,048
$
97,137
(a) Included in “accrued expenses and other current liabilities” and “other liabilities” in the consolidated balance sheet.
The following table includes estimated revenue expected to be recognized in the future related to remaining performance obligations as of March 31, 2019:
Particulars
Total
Less than 1 year
1-3 years
3-5 years
After 5 years
Transaction price allocated to remaining performance obligations
$
97,158
39,592
42,471
12,561
2,534
The Company has applied the practical expedient related to contract duration and has not disclosed information about remaining performance obligations that have original expected durations of one year or less. 19. The following table provides details of the Company’s contract assets:
Particulars
Three months ended March 31, 2018
Three months ended March 31, 2019
Opening balance
$
43,366
$
45,035
Impact of opening balance offset
21,348
29,425
Gross opening balance
$
64,714
$
74,460
Additions
13,918
27,113
Reduction in revenue recognized
(5,902
)
(13,560
)
Gross closing balance
$
72,730
$
88,013
Impact of closing balance offset with contract liability
(24,427
)
(41,062
)
Closing balance (Note b)
$
48,303
$
46,951
(b) Included in "prepaid expenses and other current assets" and "other assets" in the consolidated balance sheet.
The following table provides details of the Company’s contract cost assets:
Three months ended March 31, 2018
Three months ended March 31, 2019
Particulars
Sales incentive programs
Transition activities
Sales incentive programs
Transition activities
Opening balance
$
23,227
$
139,284
$
25,891
$
134,302
Closing balance
23,271
139,164
36,380
144,423
Amortization
3,239
11,579
4,107
11,510</t>
  </si>
  <si>
    <t>Other Income And Expenses [Abstract]</t>
  </si>
  <si>
    <t>20. Cost of revenue Cost of revenue consists of the following:
Three months ended March 31,
2018
2019
Personnel expenses
$
310,132
$
380,178
Operational expenses
121,357
119,792
Depreciation and amortization
12,835
19,167
$
444,324
$
519,137</t>
  </si>
  <si>
    <t>Selling General And Administrative Expenses [Abstract]</t>
  </si>
  <si>
    <t>21. Selling, general and administrative expenses Selling, general and administrative expenses consist of the following:
Three months ended March 31,
2018
2019
Personnel expenses
$
128,068
$
142,480
Operational expenses
40,389
46,210
Depreciation and amortization
2,652
2,712
$
171,109
$
191,402</t>
  </si>
  <si>
    <t>22. Other operating (income) expense, net
Three months ended March 31,
2018
2019
Other operating (income) expense
$
(235
)
$
86
Change in fair value of earn-out consideration and deferred consideration (relating to business acquisitions)
17
$
-
Other operating (income) expense, net
$
(218
)
$
86</t>
  </si>
  <si>
    <t>Banking And Thrift Interest [Abstract]</t>
  </si>
  <si>
    <t>23. Interest income (expense), net
Three months ended March 31,
2018
2019
Interest income
$
3,370
$
1,764
Interest expense
(11,470
)
(12,887
)
Interest income (expense), net
$
(8,100
)
$
(11,123
)</t>
  </si>
  <si>
    <t>Income taxes</t>
  </si>
  <si>
    <t>Income Tax Disclosure [Abstract]</t>
  </si>
  <si>
    <t xml:space="preserve">24. 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The Company’s effective tax rate (“ETR”) was 23.3% for the three months ended March 31, 2019, up from 15.7% for the three months ended March 31, 2018. The increase in the Company’s tax rate is primarily due to the expiration of certain special economic zone benefits in India, tax costs relating to an internal restructuring, changes in the jurisdictional mix of the Company’s income, a discrete tax expense in the first quarter of 2019 and certain discrete tax benefits recorded in the first quarter of 2018. As of December 31, 2018, the Company had unrecognized tax benefits amounting to $26,722, including an amount of $25,485, which, if recognized, would impact the effective tax rate. The following table summarizes activities related to the Company’s unrecognized tax benefits for uncertain tax positions from January 1, 2019 to March 31, 2019:
2019
Opening balance at January 1
$
26,722
Decrease related to prior year tax positions
(5
)
Decrease related to prior year tax position due to lapse of applicable statute of limitation
(27
)
Effect of exchange rate changes
150
Closing balance at March 31
$
26,840
24. Income taxes (Continued) The Company’s unrecognized tax benefits as of March 31, 2019 include an amount of $25,602, which, if recognized, would impact the effective tax rate. As of March 31, 2019 and December 31, 2018, the Company had accrued approximately $5,259 and $5,081, respectively, in interest relating to unrecognized tax benefits. During the year ended December 31, 2018 and the three months ended March 31, 2019, the company recognized approximately $467 and $178, respectively, excluding the impact of exchange rate differences, in interest on unrecognized tax benefits. As of December 31, 2018 and March 31, 2019, the Company had accrued approximately $995 and $998, respectively, for penalties. </t>
  </si>
  <si>
    <t>Related party transactions</t>
  </si>
  <si>
    <t>Related Party Transactions [Abstract]</t>
  </si>
  <si>
    <t>25.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During the three months ended March 31, 2018 and 2019, the Company recognized net revenues of $304 and $159, Cost of revenue The Company purchases certain services from its non-consolidating affiliates, mainly relating to training and recruitment, which are included in cost of revenue. For the three months ended March 31, 2018 and 2019, cost of revenue includes an amount of $191 and $148, respectively, Selling, general and administrative expenses The Company purchases certain services from its non-consolidating affiliates, mainly relating to training and recruitment, the costs of which are included in selling, general and administrative expenses. For the three months ended March 31, 2018 and 2019, selling, general and administrative expenses include an amount of $49 and $24, respectively, During the three months ended March 31, 2018 and 2019, the Company engaged a significant shareholder to provide certain services Investment in equity affiliates As of December 31, 2018 and March 31, 2019, the Company’s investments in its non-consolidating affiliates amounted to $836 and $852, respectively.</t>
  </si>
  <si>
    <t>Other Income (expense), net</t>
  </si>
  <si>
    <t>Other Nonoperating Income Expense [Abstract]</t>
  </si>
  <si>
    <t>26. Other income (expense), net
Three months ended March 31,
2018
2019
Government incentives
$
15,500
$
3,976
Other income/(expense)
50
(173
)
Other income (expense), net
$
15,550
$
3,803</t>
  </si>
  <si>
    <t>Commitments And Contingencies Disclosure [Abstract]</t>
  </si>
  <si>
    <t>27. Commitments and contingencies Capital commitments As of December 31, 2018 and March 31, 2019, the Company has committed to spend $4,859 and $7,458, respectively, under agreements to purchase property, plant and equipment. This amount is net of capital advances paid in respect of these purchases. Bank guarantees The Company has outstanding bank guarantees amounting to $9,487 and $9,016 as of December 31, 2018 and March 31, 2019, respectively. Bank guarantees are generally provided to government agencies and excise and customs authorities for the purpose of maintaining a bonded warehouse. These guarantees may be revoked if the government agencies suffer any losses or damages through the breach of any of the covenants contained in the agreements governing such guarantees. Other commitments Certain units of our Indian subsidiaries are established as Software Technology Parks of India (“STPI”) units or Special Economic Zone (“SEZ”) units under the relevant regulations issued by the Government of India. These units are exempt from customs and central excise duties, and other levies on imported and indigenous capital goods, stores and spares, and service tax on services. SEZ units are also exempt from the goods and services tax (“GST”) that was introduced in India in 2017. The Company has undertaken to pay taxes and duties, if any, in respect of capital goods, stores, spares and services consumed duty-free, in the event that certain terms and conditions are not fulfilled. Contingency During the quarter ended March 31, 2019, there was a judicial pronouncement in India with respect to defined contribution benefits payments interpreting certain statutory defined contribution obligations of employees and employers. It is not currently clear whether the interpretation set out in the pronouncement has retrospective application. If applied retrospectively, the interpretation would result in an increase in contributions payable by the Company for past and future periods for certain of its India-based employees. There are numerous interpretative challenges concerning the retrospective application of the judgment. Due to such challenges and a lack of interpretive guidance, and based on legal advice the Company has obtained on the matter, it is currently impracticable to reliably estimate the timing and amount of any payments the Company may be required to make. Accordingly, the Company plans to obtain further clarity and will evaluate the amount of a potential provision, if any.</t>
  </si>
  <si>
    <t>Leases</t>
  </si>
  <si>
    <t>Leases [Abstract]</t>
  </si>
  <si>
    <t>28. Leases The Company has leased buildings, vehicles, furniture and fixtures, leased lines, computer equipment and servers, and plants, machinery and equipment from various lessors. Certain lease agreements include options to terminate or extend the leases for up to 5 years. The lease agreements do not contain any material residual value guarantees or material restrictive covenants. The components of lease cost for operating and finance leases for the three months ended March 31, 2019 are summarized below:
Finance lease cost
Amortization of right-of-use assets (Note a)
1,850
Interest on lease liabilities (Note b)
663
Operating lease cost (Note c)
14,109
Short-term lease cost (Note c)
84
Variable lease cost (Note c)
2,884
Total lease cost
19,590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 ROU assets relating to finance leases of $35,544 as of March 31, 2019 are included in “Other assets.” Other information
Weighted-average remaining lease term—finance leases
5.32
years
Weighted-average remaining lease term—operating leases
7.21
years
Weighted-average discount rate—finance leases
9.48
%
Weighted-average discount rate—operating leases
7.21
%
Cash paid for amounts included in the measurement of lease liabilities Operating cash flows from finance leases
663
Operating cash flows from operating leases
17,220
Financing cash flows from finance leases
1,780
The following table reconciles the undiscounted cash flows for operating and finance leases as of March 31, 2019 to the operating and finance lease liabilities recorded on the balance sheet:
Period range
Finance lease
Operating lease
Year 1
8,965
62,878
Year 2
8,111
56,639
Year 3
5,381
50,276
Year 4
5,674
44,642
Year 5
4,862
38,227
More than five years
6,221
130,010
Total lease payments
39,214
382,672
Less: imputed interest
7,516
88,666
Total lease liabilities
31,698
294,006</t>
  </si>
  <si>
    <t>Subsequent Events</t>
  </si>
  <si>
    <t>Subsequent Events [Abstract]</t>
  </si>
  <si>
    <t>29. Subsequent Events Dividend On May 9, 2019, the Company announced that its Board of Directors has declared a dividend for the second quarter of 2019 of $0.085 per common share, which is payable on June 21, 2019 to shareholders of record as of the close of business on June 12, 2019. The declaration of any future dividends will be at the discretion of the Board of Directors.</t>
  </si>
  <si>
    <t>Guarantor financial information</t>
  </si>
  <si>
    <t>Guarantor Financial Information [Abstract]</t>
  </si>
  <si>
    <t>30. Guarantor financial information In March 2017, the Issuer issued $350,000 aggregate principal amount of 3.70% senior notes in a private offering. See Note 12 for additional information.
Condensed Consolidating Balance Sheet
As of March 31, 2019
Issuer/ Subsidiary
Parent/ Guarantor
Non- Guarantor Subsidiaries
Eliminations
Consolidated
Assets
Current assets
Cash and cash equivalents
$
20,432
$
1,853
$
303,092
$
—
$
325,377
Accounts receivable intercompany, net
98,833
—
—
(98,833
)
—
Accounts receivable, net
—
—
838,992
—
838,992
Intercompany loans
557,213
3,300
1,982,655
(2,543,168
)
—
Intercompany other receivable
22,859
85,209
126,127
(234,195
)
—
Prepaid expenses and other current assets
1,368
2,976
225,831
—
230,175
Total current assets
$
700,705
$
93,338
$
3,476,697
$
(2,876,196
)
$
1,394,544
Property, plant and equipment, net
388
—
206,432
—
206,820
Operating lease right-of-use assets
—
—
266,947
—
266,947
Intercompany loans
100,000
—
500,000
(600,000
)
—
Deferred tax assets
(0
)
—
78,607
—
78,607
Investment in subsidiaries
560,371
3,172,298
582,493
(4,315,162
)
—
Investment in equity affiliates
(0
)
—
852
—
852
Investment in debentures, intercompany
576,868
153,493
—
(730,361
)
—
Intercompany other receivable
—
61,317
—
(61,317
)
—
Intangible assets, net
—
—
173,472
—
173,472
Goodwill
—
—
1,400,212
—
1,400,212
Contract cost assets
—
—
180,803
—
180,803
Other assets
592
—
201,965
—
202,557
Total assets
$
1,938,924
$
3,480,446
$
7,068,480
$
(8,583,036
)
$
3,904,814
Liabilities and equity
Current liabilities
Short-term borrowings
$
100,000
$
—
$
220,000
$
—
$
320,000
Intercompany loans
225,518
1,965,637
352,013
(2,543,168
)
—
Current portion of long-term debt
4,961
—
29,055
—
34,016
Accounts payable
58
95
29,341
—
29,494
Intercompany accounts payable
—
—
98,833
(98,833
)
—
Income taxes payable
-
-
49,929
—
49,929
Intercompany other payable
49,430
79,813
104,952
(234,195
)
—
Accrued expenses and other current liabilities
10,345
5,270
520,433
—
536,048
Operating leases liability
-
-
42,294
-
42,294
Total current liabilities
390,312
2,050,815
1,446,850
(2,876,196
)
1,011,781
Long-term debt, less current portion
439,554
—
527,319
—
966,873
Operating leases liability
—
—
251,712
—
251,712
Deferred tax liabilities
—
—
8,409
—
8,409
Intercompany other payable
—
—
61,317
(61,317
)
—
Non-current intercompany loans payable
500,000
—
830,361
(1,330,361
)
—
Other liabilities
204
93
170,573
—
170,870
Total liabilities
$
1,330,070
$
2,050,908
$
3,296,541
$
(4,267,874
)
$
2,409,645
Shareholders' equity
608,854
1,429,538
3,771,939
(4,315,162
)
1,495,169
Commitments and contingencies
—
—
—
—
—
Total liabilities and equity
$
1,938,924
$
3,480,446
$
7,068,480
$
(8,583,036
)
$
3,904,814
30. Guarantor financial information (continued)
Condensed Consolidating Balance Sheet
As of December 31, 2018
Issuer/ Subsidiary
Parent/ Guarantor
Non- Guarantor Subsidiaries
Eliminations
Consolidated
Assets
Current assets
Cash and cash equivalents
$
12,797
$
2,505
$
353,094
$—
$
368,396
Accounts receivable intercompany, net
89,958
—
—
(89,958
)
—
Accounts receivable, net
—
—
774,184
—
774,184
Intercompany loans
447,578
1,300
1,835,608
(2,284,486
)
—
Intercompany other receivable
33,224
52,783
117,537
(203,544
)
—
Prepaid expenses and other current assets
2,242
1,278
208,957
—
212,477
Total current assets
$
585,799
$
57,866
$
3,289,380
$
(2,577,988
)
$
1,355,057
Property, plant and equipment, Net
388
—
212,327
—
212,715
Intercompany loans
100,000
—
500,000
(600,000
)
—
Deferred tax assets
—
—
74,566
—
74,566
Investment in subsidiaries
548,654
3,073,467
557,089
(4,179,210
)
—
Investment in equity affiliates
—
—
836
—
836
Investment in debentures/bonds, intercompany
571,919
50,393
—
(622,312
)
—
Intercompany other receivable
—
83,169
—
(83,169
)
—
Intangible assets, net
—
—
177,087
—
177,087
Goodwill
—
—
1,393,832
—
1,393,832
Contract cost assets
—
—
160,193
—
160,193
Other assets
682
—
154,477
—
155,159
Total assets
$
1,807,442
$
3,264,895
$
6,519,787
$
(8,062,679
)
$
3,529,445
Liabilities and equity
Current liabilities
Short-term borrowings
$
100,000
$—
$
195,000
$—
$
295,000
Intercompany loans
128,572
1,849,537
306,377
(2,284,486
)
—
Current portion of long-term debt
4,961
—
28,522
—
33,483
Accounts payable
1,636
520
40,428
—
42,584
Intercompany accounts payable
—
—
89,958
(89,958
)
—
Income taxes payable
—
—
33,895
—
33,895
Intercompany other payable
47,844
70,973
84,727
(203,544
)
—
Accrued expenses and other current liabilities
5,248
5,157
560,945
—
571,350
Total current liabilities
$
288,261
$
1,926,187
$
1,339,852
$
(2,577,988
)
$
976,312
Long-term debt, less current portion
440,665
—
534,980
—
975,645
Deferred tax liabilities
—
—
8,080
—
8,080
Intercompany other payable
—
—
83,169
(83,169
)
—
Non-current intercompany loans payable
500,000
—
722,312
(1,222,312
)
—
Other liabilities
197
154
164,875
—
165,226
Total liabilities
$
1,229,123
$
1,926,341
$
2,853,268
$
(3,883,469
)
$
2,125,263
Redeemable non-controlling interest
—
—
—
—
—
Shareholders' equity
578,319
1,338,554
3,666,519
(4,179,210
)
1,404,182
Commitments and contingencies
—
—
—
—
—
Total liabilities and equity
$
1,807,442
$
3,264,895
$
6,519,787
$
(8,062,679
)
$
3,529,445
30. Guarantor financial information (continued)
Condensed Consolidating Statement of Income (Loss)
Three months ended March 31, 2019
Issuer/ Subsidiary
Parent/ Guarantor
Non- Guarantor Subsidiaries
Eliminations
Consolidated
Net revenues
$
11,432
$
—
$
809,206
$
(11,432
)
$
809,206
Cost of revenue
—
4,614
514,523
—
519,137
Gross profit
$
11,432
$
(4,614
)
$
294,683
$
(11,432
)
$
290,069
Operating expenses:
Selling, general and administrative expenses
2,926
4,335
195,573
(11,432
)
191,402
Amortization of acquired intangible assets
—
—
8,509
—
8,509
Other operating (income) expense, net
—
—
86
—
86
Income (loss) from operations
$
8,506
$
(8,949
)
$
90,515
$
—
$
90,072
Foreign exchange gains (losses), net
954
(23
)
(4,363
)
—
(3,432
)
Interest income (expense), net
(5,341
)
—
(5,782
)
—
(11,123
)
Intercompany interest income (expense), net
18,702
(5,167
)
(13,535
)
—
—
Other income (expense), net
(35
)
—
3,838
—
3,803
Income (loss) before equity-method investment activity, net and income tax expense
$
22,786
$
(14,139
)
$
70,673
$
—
$
79,320
Gain (loss) on equity-method investment activity, net
1,984
74,980
21,146
(98,106
)
4
Income before income tax expense
$
24,770
$
60,841
$
91,819
$
(98,106
)
$
79,324
Income tax expense
1,640
—
16,843
—
18,483
Net income
$
23,130
$
60,841
$
74,976
$
(98,106
)
$
60,841
Net loss attributable to redeemable non-controlling interest
—
—
—
—
—
Net income attributable to Genpact Limited shareholders
$
23,130
$
60,841
$
74,976
$
(98,106
)
$
60,841
30. Guarantor financial information (continued) Condensed Consolidating Statement of Income (Loss)
Three months ended March 31, 2018
Issuer/ Subsidiary
Parent/ Guarantor
Non- Guarantor Subsidiaries
Eliminations
Consolidated
Net revenues
$
11,939
$
—
$
686,449
$
(9,476
)
$
688,912
Cost of revenue
—
—
444,324
—
444,324
Gross profit
$
11,939
$
—
$
242,125
$
(9,476
)
$
244,588
Operating expenses:
Selling, general and administrative expenses
1,623
1,492
177,536
(9,542
)
171,109
Amortization of acquired intangible assets
—
—
9,936
—
9,936
Other operating (income) expense, net
17
—
(235
)
—
(218
)
Income (loss) from operations
$
10,299
$
(1,492
)
$
54,888
$
66
$
63,761
Foreign exchange gains (losses), net
953
221
3,624
—
4,798
Interest income (expense), net
(3,489
)
—
(4,611
)
—
(8,100
)
Intercompany interest income (expense), net
20,543
(3,235
)
(17,308
)
—
—
Other income (expense), net
—
—
15,550
—
15,550
Income (loss) before equity-method investment activity, net and income tax expense
$
28,306
$
(4,506
)
$
52,143
$
66
$
76,009
Gain (loss) on equity-method investment activity, net
7,443
69,201
34,058
(110,702
)
-
Income before income tax expense
$
35,749
$
64,695
$
86,201
$
(110,636
)
$
76,009
Income tax expense
1,691
—
10,384
—
12,075
Net income
$
34,058
$
64,695
$
75,817
$
(110,636
)
$
63,934
Net loss attributable to redeemable non-controlling interest
—
—
(761
)
—
(761
)
Net income attributable to Genpact Limited shareholders
$
34,058
$
64,695
$
76,578
$
(110,636
)
$
64,695
30. Guarantor financial information (continued) Condensed Consolidating Statement of Comprehensive Income (Loss)
Three months ended March 31, 2019
Issuer/ Subsidiary
Parent/ Guarantor
Non-Guarantor Subsidiaries
Eliminations
Genpact Limited Shareholders
Redeemable Non-controlling interest
Net income (loss)
$
23,130
$
60,841
$
74,976
$
(98,106
)
$
60,841
$
—
Other comprehensive income:
Currency translation adjustments
92
10,491
10,491
(10,583
)
$
10,491
—
Net income (loss) on cash flow hedging derivatives, net of taxes (Note 7)
(308
)
13,156
13,156
(12,848
)
13,156
—
Retirement benefits, net of taxes
12
210
210
(222)
210
—
Other comprehensive income (loss)
(204
)
23,857
23,857
(23,653
)
23,857
—
Comprehensive income (loss)
$
22,926
$
84,698
$
98,833
$
(121,759
)
$
84,698
$
—
Three months ended March 31, 2018
Issuer/ Subsidiary
Parent/ Guarantor
Non-Guarantor Subsidiaries
Eliminations
Genpact Limited Shareholders
Redeemable Non-controlling interest
Net income (loss)
$
34,058
$
64,695
$
76,578
$
(110,636
)
$
64,695
$
(761
)
Other comprehensive income:
Currency translation adjustments
(6,353
)
(9,335
)
(9,335
)
15,688
(9,335
)
(424
)
Net income (loss) on cash flow hedging derivatives, net of taxes (Note 7)
(15,681
)
(18,932
)
(18,932
)
34,613
(18,932
)
-
Retirement benefits, net of taxes
80
513
513
(593
)
513
-
Other comprehensive income (loss)
(21,954
)
(27,754
)
(27,754
)
49,708
(27,754
)
(424
)
Comprehensive income (loss)
$
12,104
$
36,941
$
48,824
$
(60,928
)
$
36,941
$
(1,185
)
Condensed Consolidating Cash Flow
Three months ended March 31, 2019
Issuer/ Subsidiary
Parent/ Guarantor
Non- Guarantor Subsidiaries
Eliminations
Consolidated
Operating activities
Net cash (used for) provided by operating activities
$
(80,873
)
$
(1,480
)
$
(181,745
)
$
258,682
$
(5,416
)
Investing activities
Purchase of property, plant and equipment
—
—
(14,072
)
—
(14,072
)
Payment for internally generated intangible assets (including intangibles under development)
—
—
(7,914
)
—
(7,914
)
Proceeds from sale of property, plant and equipment
—
—
1,478
—
1,478
Investment in subsidiaries
(6,586
)
(0
)
6,586
—
-
Payment for issuance of bonds, intercompany
—
(103,100
)
—
103,100
-
Payment for business acquisitions, net of cash acquired
—
—
(6,305
)
—
(6,305
)
Payment for purchase of redeemable non-controlling interest
—
—
-
—
-
Net cash (used for) provided by investing activities
$
(6,586
)
$
(103,100
)
(20,227
)
$
103,100
$
(26,813
)
Financing activities
Repayment of capital lease obligations
—
—
(1,780
)
—
(1,780
)
Repayment of long-term debt
(1,250
)
—
(7,250
)
—
(8,500
)
Proceeds from short-term borrowings
—
—
50,000
—
50,000
Repayment of Short-term borrowings
—
—
(25,000
)
—
(25,000
)
Proceeds from intercompany loans
96,946
118,100
55,948
(270,994
)
—
Repayment of intercompany loans
—
(2,000
)
(10,312
)
12,312
—
Proceeds from issuance of common shares under stock-based compensation plans
—
4,599
—
—
4,599
Payment for net settlement of stock-based awards
—
(652
)
—
—
(652
)
Payment of earn-out/deferred consideration
—
—
(8,400
)
—
(8,400
)
Dividend paid
—
(16,119
)
—
—
(16,119
)
Proceeds from issuance of bonds, intercompany
—
—
103,100
(103,100
)
—
Net cash (used for) provided by financing activities
$
95,696
$
103,928
$
156,306
$
(361,782
)
$
(5,852
)
Effect of exchange rate changes
(602
)
—
(4,336
)
—
(4,938
)
Net increase (decrease) in cash and cash equivalents
8,237
(652
)
(45,666
)
—
(38,081
)
Cash and cash equivalents at the beginning of the period
12,797
2,505
353,094
—
368,396
Cash and cash equivalents at the end of the period
$
20,432
$
1,853
$
303,092
$
—
$
325,377
Condensed Consolidating Cash Flow
Three months ended March 31, 2018
Issuer/ Subsidiary
Parent/ Guarantor
Non- Guarantor Subsidiaries
Eliminations
Consolidated
Operating activities
Net cash (used for) provided by operating activities
$
22,190
$
9,604
$
(162,655
)
$
103,540
$
(27,322
)
Investing activities
Purchase of property, plant and equipment
-
-
(18,706
)
-
(18,706
)
Payment for internally generated intangible assets
-
-
(4,365
)
-
(4,365
)
Proceeds from sale of property, plant and equipment
-
-
144
-
144
Investment in subsidiaries
(2,000
)
-
2,066
(66
)
-
Payment for purchase of redeemable non-controlling interest
-
-
(4,730
)
-
(4,730
)
Net cash (used for) provided by investing activities
$
(2,000
)
$
-
$
(25,591
)
$
(66
)
$
(27,657
)
Financing activities
Repayment of capital lease obligations
-
-
(537
)
-
(537
)
Proceeds from long-term debt
-
-
-
-
-
Repayment of long-term debt
-
-
(10,000
)
-
(10,000
)
Proceeds from short-term borrowings
130
-
105,000
(130
)
105,000
Proceeds from intercompany loans
-
119,000
344
(119,344
)
-
Repayment of intercompany loans
(16,000
)
-
-
16,000
-
Proceeds from issuance of common shares under stock-based compensation plans
-
4,202
-
-
4,202
Payment for net settlement of stock-based awards
-
(13,284
)
-
-
(13,284
)
Payment of earn-out/deferred consideration
-
-
(1,476
)
-
(1,476
)
Dividend paid
-
(14,408
)
-
-
(14,408
)
Payment for stock purchased and retired
-
(95,984
)
-
-
(95,984
)
Payment for expenses related to stock purchase
-
(60
)
-
-
(60
)
Net cash (used for) provided by financing activities
$
(15,870
)
$
(534
)
$
93,331
$
(103,474
)
$
(26,547
)
Effect of exchange rate changes
(265
)
-
1,549
-
1,284
Net increase (decrease) in cash and cash equivalents
4,320
9,070
(94,916
)
-
(81,526
)
Cash and cash equivalents at the beginning of the period
4,507
2,136
497,825
-
504,468
Cash and cash equivalents at the end of the period
$
8,562
$
11,206
$
404,458
$
-
$
424,226</t>
  </si>
  <si>
    <t>Summary of significant accounting policies (Policies)</t>
  </si>
  <si>
    <t>Basis of preparation and principles of consolidation</t>
  </si>
  <si>
    <t>(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8.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nges to additional paid-in capital. The Company’s share of non-controlling interest in subsidiary earnings is reflected in net loss (income) attributable to redeemable non-controlling interest in the consolidated statements of income.</t>
  </si>
  <si>
    <t>Use of estimates</t>
  </si>
  <si>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valuations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2. Summary of significant accounting policies (Continued)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Business combinations</t>
  </si>
  <si>
    <t>(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 xml:space="preserve">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t>
  </si>
  <si>
    <t>Other Intangible Assets</t>
  </si>
  <si>
    <t>Intangible assets acquired individually or with a group of other assets or in a business combination and developed internally are carried at cost less accumulated amortization based on their estimated useful lives as follows:
Customer-related intangible assets
1-14 years
Marketing-related intangible assets
1-10 years
Technology-related intangible assets
2-8 years
Other intangible assets
3-5 years Intangible assets are amortized over their estimated useful lives using a method of amortization that reflects the pattern in which the economic benefits of the intangible assets are consumed or otherwise realized.</t>
  </si>
  <si>
    <t>Financial instruments and concentration of credit risk</t>
  </si>
  <si>
    <t xml:space="preserve">(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1% and 14% of receivables as of December 31, 2018 and March 31, 2019, respectively. GE accounted for 8% and 13% </t>
  </si>
  <si>
    <t>Accounts receivable</t>
  </si>
  <si>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lients.</t>
  </si>
  <si>
    <t>Revenue recognition</t>
  </si>
  <si>
    <t>(f) Revenue Recognition The Company derives its revenue primarily from business process outsourcing and information technology services, which are provided primarily on a time-and-material, transaction or fixed-price basis. The Company recognizes revenue when the promised services are delivered to customers for an amount that reflects the consideration to which the Company expects to be entitled in exchange for those services. Revenues from services rendered under time-and-material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services rendered between the last billing date and the balance sheet date. The Company’s customer contracts sometimes also include incentive payments received for discrete benefits delivered or promised to be delivered to clients or service level agreements that could result in credits or refunds to the client. Revenues relating to such arrangements are accounted for as variable consideration when the amount of revenue to be recognized can be estimated to the extent that it is probable that a significant reversal of any incremental revenue will not occur. 2. Summary of significant accounting policies (Continued)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Revenue for performance obligations that are satisfied over time is recognized in accordance with the methods prescribed for measuring progres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Revenue from multiple-element arrangements is recognized, for each element, based on an allocation of the transaction price to each performance obligation on a relative standalone basis. Certain contracts may include offerings such as sale of licenses, which may be perpetual or subscription-based. Revenue from distinct perpetual licenses is recognized upfront at the point in time when the software is made available to the client. Revenue from distinct subscription based licenses is recognized at the point in time it is transferred to the client.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lients are classified as contract assets. Such costs are amortized over the expected period of benefit and recorded as an adjustment to the transaction price and subtracted from revenue. Timing of revenue recognition may differ from the timing of invoicing. If a payment is received in respect of services prior to the delivery of services, the payment is recognized as an advance from a client and classified as a contract liability. Contract assets and contract liabilities relating to the same client contract are offset against each other and presented on a net basis in the consolidated financial statements. Significant judgements The Company often enters into contracts with clients that include promises to transfer multiple products and services to the client.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2. Summary of significant accounting policies (Continued) Client contracts sometimes include incentive payments received for discrete benefits delivered to clients or service level agreements that could result in credits or refunds to the client. Such amounts are estimated at contract inception and are adjusted at the end of each reporting period as additional information becomes available only to the extent that it is probable that a significant reversal of any incremental revenue will not occur.</t>
  </si>
  <si>
    <t>Changes in Accounting Policies</t>
  </si>
  <si>
    <t xml:space="preserve">(g) Changes in accounting policies Except as described below, the Company has applied accounting policies consistently to all periods presented in these consolidated financial statements. The Company adopted Accounting Standards Codification Topic 842, Leases (“Topic 842”), effective January 1, 2019. The Company applied Topic 842 using the modified retrospective adoption approach, which involves recognizing new right-of-use (“ROU”) assets and lease liabilities in its statement of financial position for various operating leases. Therefore, comparative information has not been adjusted and continues to be reported under ASC Topic 840. As a result of the Company’s adoption of this new standard, all leases are classified as either operating leases or finance leases and are recorded on the balance sheet. The accounting for finance leases (capital leases under ASC 840) is substantially unchanged. The Company has elected the “package of practical expedients,” which allows the Company not to reassess, under the new standard, its prior conclusions about lease identification, lease classification and initial direct costs. The Company has also elected the practical expedients to not separate lease and non-lease components for all of its leases and to use the recognition exemptions for lease contracts that, at the commencement date, have a lease term of 12 months or less and do not contain a purchase option (“short-term leases”). As of January 1, 2019, the date of the Company’s initial application of ASC 842, the Company recognized its lease liabilities measured as the present value of lease payments not yet paid, discounted using the discount rate for the lease as of the date of initial application. The right-of-use asset for each existing lease as of the date of initial application includes an initial measurement of the lease liability adjusted for any lease payments made to the lessor at or before the date of initial application, accrued lease payments and any lease incentives received or any initial direct costs incurred by the Company as of the date of initial application. As a result of adoption of the ASC 842, the Company recognized additional lease liabilities of $328,978, and ROU assets of $309,687. </t>
  </si>
  <si>
    <t>Leases (effective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of the contract, and (3) whether the Company has the right to direct the use of the asset. At the inception of a lease, the consideration in the contract is allocated to each lease component based on its relative standalone price to determine the lease payments. Leases entered into prior to January 1, 2019 have been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2. Summary of significant accounting policies (Continued)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therefore equal to the carrying amount of lease liabilities adjusted for (1) unamortized initial direct costs, (2) prepaid/(accrued) lease payments and (3) the unamortized balance of lease incentives received. Leases with a lease term of 12 months or less from the commencement date that do not contain a purchase option are recognized as an expense on a straight-line basis over the lease term.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and five years. The Company applies judgement in evaluating whether it is reasonably certain to exercise the option to renew or terminate the lease. The Company considers all relevant factors that create an economic incentive for it to exercise the renewal or termination option. After the commencement date, the Company reassesses the lease term if there is a significant event or change in circumstances that is within the Company’s control and affects its ability to exercise (or not to exercise) the option to renew or terminate. The company has applied an incremental borrowing rate for the purpose of computing lease liabilities based on the rate prevailing in different geographies. Upon the Company’s adoption of ASC 842, the Company applied an incremental borrowing rate to leases existing as of January 1, 2019, the date of initial application. Impact on consolidated financial statements 2. Summary of significant accounting policies (Continued) The following tables summarize the impact of the Company’s adoption of Topic 842 on its consolidated financial statements as of January 1, 2019.
As reported December 31, 2018
Adoption of ASC 842 Increase (Decrease)
Balance as of January 1, 2019
Prepaid expenses and other current assets
212,477
(3,529) 1
208,948
Operating lease right-of-use assets
-
273,732
273,732
Other assets: finance lease right-of-use assets
-
35,955 6
35,955
Other assets
155,159
(5,126) 3
150,033
Property, plant and equipment, net
212,715
(2,343) 2
210,372
Accrued expenses and other current liabilities
571,350
(1,123) 4
570,227
Operating leases liability (current)
-
42,200
42,200
Operating leases liability (non-current)
-
258,378
258,378
Other liabilities
165,226
(767) 5
164,459
1.
Includes prepaid rent amounting to $3,160 and leasehold land amounting to $369, which have been reclassified to operating lease right-of-use assets and finance lease right-of-use assets, respectively.
2.
Represents vehicles recognized as capital leases under ASC 840 and reclassified as a finance lease right-of-use asset.
3.
Includes prepaid rent amounting to $284 and leasehold land amounting to $4,842, which have been reclassified to operating lease right-of-use assets and finance lease right-of-use assets, respectively.
4.
Includes accrued lease liabilities of $4,562 adjusted with operating lease right-of-use assets offset by additional current portion of finance lease liabilities of $3,439 recognized upon the adoption of ASC 842.
5.
Includes accrued lease liabilities of $25,728 adjusted with operating lease right-of-use assets offset by additional finance lease liabilities of $24,961 recognized upon the adoption of ASC 842.
6.
The balance is included in “other assets” in the consolidated balance sheet.</t>
  </si>
  <si>
    <t>Recently issued accounting pronouncements</t>
  </si>
  <si>
    <t>(h) Recently issued accounting pronouncements The authoritative bodies release standards and guidance which are assessed by management for their impact on the Company’s consolidated financial statements. The Company has adopted the following recently released accounting standards: The Company adopted ASC Topic 606, Revenue from Contracts with Customers The Company adopted ASC Topic 842, Leases, . In March 2019, the FASB issued ASU 2019-01, Leases (Topic 842): Codification Improvement. The new standard contains several amendments to clarify the codification more generally and/or to correct unintended application of guidance. The changes in the new standard eliminate the requirement for transition disclosures related to Topic 250-10-50-3. The guidance is effective for fiscal years beginning after December 15, 2019, including interim periods within those years. Early application is permitted. In the quarter ended March 31, 2019, the Company adopted ASU 2019-01 effective January 1, 2019 and no prior periods have been adjusted. In August 2017, the FASB issued ASU 2017-12, “Derivatives and Hedging.” The amendment expands an entity’s ability to hedge accounting to non-financial and financial risk components and requires changes in the fair value of hedging instruments to be presented in the same income statement line as a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the Company beginning January 1, 2019, including interim periods in the fiscal year 2019. On January 1, 2019, the Company assessed the impact of this ASU and concluded that it does not have any impact on its consolidated results of operations, cash flows, financial position and disclosures. In addition, the following recently released accounting standards have not yet been adopted by the Company. In June 2016, the FASB issued ASU No. 2016-13, “Measurement of credit losses on financial instruments.” The ASU requires measurement and recognition of expected credit losses for financial assets held by the Company.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August 2018, the FASB issued ASU No. 2018-14, “Disclosure Framework—Changes to the Disclosure Requirements for Defined Benefit Plans.” The ASU modifies the disclosure requirements with respect to defined benefit pension plans. The ASU is effective for the Company beginning January 1, 2021. Early adoption is permitted. The Company is in the process of assessing the impact of this ASU on its consolidated results of operations, cash flows, financial position and disclosures. 2. Summary of significant accounting policies (Continued)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Early adoption is permitted. The Company is in the process of assessing the impact of this ASU on its consolidated results of operations, cash flows, financial position and disclosures.</t>
  </si>
  <si>
    <t>Reclassification</t>
  </si>
  <si>
    <t>(i) Reclassification Certain reclassifications have been made in the consolidated financial statements of prior periods to conform to the classification used in the current period. The impact of such reclassifications on the consolidated financial statements is not material.</t>
  </si>
  <si>
    <t>Summary of significant accounting policies (Tables)</t>
  </si>
  <si>
    <t>Estimated Useful Lives of Intangible Assets Acquired</t>
  </si>
  <si>
    <t>Customer-related intangible assets
1-14 years
Marketing-related intangible assets
1-10 years
Technology-related intangible assets
2-8 years
Other intangible assets
3-5 years</t>
  </si>
  <si>
    <t>Summary of Impact of Adoption of Topic 842 on consolidated financial statements</t>
  </si>
  <si>
    <t>The following tables summarize the impact of the Company’s adoption of Topic 842 on its consolidated financial statements as of January 1, 2019
As reported December 31, 2018
Adoption of ASC 842 Increase (Decrease)
Balance as of January 1, 2019
Prepaid expenses and other current assets
212,477
(3,529) 1
208,948
Operating lease right-of-use assets
-
273,732
273,732
Other assets: finance lease right-of-use assets
-
35,955 6
35,955
Other assets
155,159
(5,126) 3
150,033
Property, plant and equipment, net
212,715
(2,343) 2
210,372
Accrued expenses and other current liabilities
571,350
(1,123) 4
570,227
Operating leases liability (current)
-
42,200
42,200
Operating leases liability (non-current)
-
258,378
258,378
Other liabilities
165,226
(767) 5
164,459
1.
Includes prepaid rent amounting to $3,160 and leasehold land amounting to $369, which have been reclassified to operating lease right-of-use assets and finance lease right-of-use assets, respectively.
2.
Represents vehicles recognized as capital leases under ASC 840 and reclassified as a finance lease right-of-use asset.
3.
Includes prepaid rent amounting to $284 and leasehold land amounting to $4,842, which have been reclassified to operating lease right-of-use assets and finance lease right-of-use assets, respectively.
4.
Includes accrued lease liabilities of $4,562 adjusted with operating lease right-of-use assets offset by additional current portion of finance lease liabilities of $3,439 recognized upon the adoption of ASC 842.
5.
Includes accrued lease liabilities of $25,728 adjusted with operating lease right-of-use assets offset by additional finance lease liabilities of $24,961 recognized upon the adoption of ASC 842.
6.
The balance is included in “other assets” in the consolidated balance sheet.</t>
  </si>
  <si>
    <t>Cash and cash equivalents (Tables)</t>
  </si>
  <si>
    <t>Schedule of Cash and Cash Equivalents</t>
  </si>
  <si>
    <t>As of December 31,
As of March 31,
2018
2019
Cash and other bank balances
368,396
325,377
Total
$
368,396
$
325,377</t>
  </si>
  <si>
    <t>Accounts receivable, net of reserve for doubtful receivables (Tables)</t>
  </si>
  <si>
    <t>Reserve for Doubtful Receivables</t>
  </si>
  <si>
    <t>The following table provides details of the Company’s reserve for doubtful receivables:
Year ended December 31, 2018
Three months ended March 31, 2019
Opening balance as of January 1
$
23,660
$
23,960
Additions charged/reversal released to cost and expense
1,857
2,026
Deductions/effect of exchange rate fluctuations
(1,557
)
(85
)
Closing balance
$
23,960
$
25,901</t>
  </si>
  <si>
    <t>Fair value measurements (Tables)</t>
  </si>
  <si>
    <t>Fair Value of Assets and Liabilities Measured on Recurring Basis, Including Derivative Instruments</t>
  </si>
  <si>
    <t xml:space="preserve">The Company measures certain financial assets and liabilities, including derivative instruments, at fair value on a recurring basis. The fair value measurements of these financial assets and liabilities were determined using the following inputs as of December 31, 2018 and March 31, 2019:
As of December 31, 2018
Fair Value Measurements at Reporting Date Using
Quoted Prices in Active Markets for Identical Assets
Significant Other Observable Inputs
Significant Other Unobservable Inputs
Total
(Level 1)
(Level 2)
(Level 3)
Assets
Derivative instruments (Note a, c)
$
44,099
$
—
$
44,099
$
—
Deferred compensation plan assets (a, e)
$
1,613
$
—
$
—
$
1,613
Total
$
45,712
$
—
$
44,099
$
1,613
Liabilities
Earn-out consideration (Note b, d)
$
17,073
$
—
$
—
$
17,073
Derivative instruments (Note b, c)
$
35,245
$
—
$
35,245
$
—
Deferred compensation plan liability (b, f)
$
1,582
$
—
$
—
$
1,582
Total
$
53,900
$
—
$
35,245
$
18,655
6. Fair value measurements (Continued)
As of March 31, 2019
Fair Value Measurements at Reporting Date Using
Quoted Prices in Active Markets for Identical Assets
Significant Other Observable Inputs
Significant Other Unobservable Inputs
Total
(Level 1)
(Level 2)
(Level 3)
Assets
Derivative instruments (Note a, c)
$
43,863
$
—
$
43,863
$
—
Deferred compensation plan assets (a, e)
8,066
—
—
8,066
Total
$
51,929
$
—
$
43,863
$
8,066
Liabilities
Earn-out consideration (Note b, d)
$
7,476
$
—
$
—
$
7,476
Derivative instruments (Note b, c)
23,631
—
23,631
—
Deferred compensation plan liability (b, f)
7,935
—
—
7,935
Total
$
39,042
$
—
$
23,631
$
15,411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 </t>
  </si>
  <si>
    <t>Deferred Compensation Plan Assets</t>
  </si>
  <si>
    <t>Roll-Forward of Fair Value of Deferred Compensation Plan Assets Categorized as Level 3 in Fair Value Hierarchy</t>
  </si>
  <si>
    <t xml:space="preserve">The following table provides a roll-forward of the fair value of deferred compensation plan assets categorized as level 3 in the fair value hierarchy for three months ended March 31, 2018 and 2019:
Three months ended March 31,
2018
2019
Opening balance
$
—
$
1,613
Redemptions
—
—
Additions
—
6,165
Change in fair value of deferred compensation plan assets (note a)
—
288
Closing balance
$
—
$
8,066
(a)
Changes in the fair value of plan assets are reported in “other income (expense), net” in the consolidated statements of income. </t>
  </si>
  <si>
    <t>Business Acquisition Contingent Consideration</t>
  </si>
  <si>
    <t>Roll-Forward of Fair Value of Earn-out Consideration and Deferred Compensation Liabilities Categorized as Level 3 in Fair Value Hierarchy</t>
  </si>
  <si>
    <t>The following table provides a roll-forward of the fair value of earn-out consideration categorized as level 3 in the fair value hierarchy for the three months ended March 31, 2018 and 2019:
Three months ended
March 31,
2018
2019
Opening balance
$
24,732
$
17,073
Earn-out consideration payable in connection with acquisitions
—
—
Payments made on earn-out consideration
(1,476
)
(10,000
)
Change in fair value of earn-out consideration (Note a)
17
-
Others (Note b)
627
403
Ending balance
$
23,900
$
7,476
(a)
Changes in the fair value of earn-out consideration are reported in “other operating (income) expense, net” in the consolidated statements of income.
(b)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t>
  </si>
  <si>
    <t>Deferred Compensation Liabilities</t>
  </si>
  <si>
    <t>The following table provides a roll-forward of the fair value of deferred compensation liabilities categorized as level 3 in the fair value hierarchy for the three months ended March 31, 2018 and 2019:
Three months ended March 31,
2018
2019
Opening balance
$
—
$
1,582
Redemptions
—
—
Additions
—
6,165
Change in fair value of deferred compensation plan liabilities (note a)
—
188
Closing balance
$
—
$
7,935
(a)
Changes in the fair value of deferred compensation liabilities are reported in “selling, general and administrative expenses” in the consolidated statements of income.</t>
  </si>
  <si>
    <t>Derivative financial instruments (Tables)</t>
  </si>
  <si>
    <t>Aggregate Notional Principal Amounts of Outstanding Derivative Financial Instruments with Related Balance Sheet Exposure</t>
  </si>
  <si>
    <t xml:space="preserve">The following table presents the aggregate notional principal amounts of outstanding derivative financial instruments together with the related balance sheet exposure:
Notional principal amounts (note a)
Balance sheet exposure asset (liability) (note b)
As of December 31, 2018
As of March 31, 2019
As of December 31, 2018
As of March 31, 2019
Foreign exchange forward contracts denominated in:
United States Dollars (sell) Indian Rupees (buy)
$
1,439,000
$
1,271,000
$
(3,643
)
$
8,697
United States Dollars (sell) Mexican Peso (buy)
-
9,000
-
213
United States Dollars (sell) Philippines Peso (buy)
55,800
42,750
(1,510
)
(1,028
)
Euro (sell) United States Dollars (buy)
136,412
127,477
4,804
6,961
Pound Sterling (buy) United States Dollars (sell)
128
-
(128
)
-
Euro (sell) Romanian Leu (buy)
41,198
30,316
(299
)
(665
)
Japanese Yen (sell) Chinese Renminbi (buy)
40,568
34,469
(2,195
)
(782
)
Pound Sterling (sell) United States Dollars (buy)
27,517
22,919
495
(79
)
Australian Dollars (sell) United States Dollars (buy)
89,780
83,317
3,548
2,731
Interest rate swaps (floating to fixed)
507,425
499,969
7,782
4,184
8,854
20,232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t>
  </si>
  <si>
    <t>Fair Value of Derivative Instruments and Location in Financial Statements</t>
  </si>
  <si>
    <t>The fair value of the Company’s derivative instruments and their location in the Company’s financial statements are summarized in the table below:
Cash flow hedges
Non-designated
As of December 31, 2018
As of March 31, 2019
As of December 31, 2018
As of March 31, 2019
Assets
Prepaid expenses and other current assets
$
23,038
$
25,136
$
11,490
$
7,469
Other assets
$
9,571
$
11,258
$
—
$
—
Liabilities
Accrued expenses and other current liabilities
$
15,148
$
9,444
$
225
$
35
Other liabilities
$
19,872
$
14,152
$
—
$
—</t>
  </si>
  <si>
    <t>Cash Flow Hedges, Gains (Losses) Recorded as Component of Other Comprehensive Income (Loss) or Other Comprehensive Income</t>
  </si>
  <si>
    <t>In connection with cash flow hedges, the gains (losses) recorded as a component of other comprehensive income (loss), or OCI, and the related tax effects are summarized below:
Three months ended March 31,
2018
2019
Before-Tax amount
Tax (Expense) or Benefit
Net of tax Amount
Before-Tax amount
Tax (Expense) or Benefit
Net of tax Amount
Opening balance
$
50,529
$
(14,436
)
$
36,093
$
(2,411
)
$
(5,524
)
$
(7,935
)
Adoption of ASU 2018-02
—
2,265
2,265
—
—
—
Adjusted opening balance
$
50,529
$
(12,171
)
$
38,358
$
(2,411
)
$
(5,524
)
$
(7,935
)
Net gains (losses) reclassified into statement of income on completion of hedged transactions
8,279
(1,616
)
6,663
3,193
(1,571
)
1,622
Changes in fair value of effective portion of outstanding derivatives, net
(15,893
)
3,625
(12,269
)
18,402
(3,624
)
14,778
Gain (loss) on cash flow hedging derivatives, net
(24,172
)
5,240
(18,932
)
15,209
(2,053
)
13,156
Closing balance
$
26,357
$
(6,931
)
$
19,426
$
12,798
$
(7,577
)
$
5,221</t>
  </si>
  <si>
    <t>Gains (Losses) Recorded as Component of Other Comprehensive Income (Loss) or Other Comprehensive Income</t>
  </si>
  <si>
    <t>The Company’s gains or losses recognized in other comprehensive income (loss) and their effects on financial performance are summarized below:
Amount of Gain (Loss)
Amount of Gain (Loss) reclassified
recognized in OCI on
Location of Gain (Loss)
from OCI into Statement of Income
Derivatives in
Derivatives (Effective Portion)
reclassified
(Effective Portion)
Cash Flow
Three months ended
from OCI into
Three months ended
Hedging
March 31,
Statement of Income
March 31,
Relationships
2018
2019
(Effective Portion)
2018
2019
Forward foreign exchange contracts
$
(18,679
)
$
20,583
Revenue
$
(1,474
)
$
973
Interest rate swaps
2,786
(2,181
)
Cost of revenue
7,270
644
Selling, general and administrative expenses
1,934
160
Interest expense
549
1,416
$
(15,893
)
$
18,402
$
8,279
$
3,193
7. Derivative financial instruments (Continued) There were no gains (losses) recognized in income on the ineffective portion of derivatives and excluded from effectiveness testing Non-designated Hedges
Amount of Gain (Loss) recognized in Statement of Income on Derivatives
Three months ended March 31,
Derivatives not designated as hedging instruments
Location of Gain (Loss) recognized in Statement of Income on Derivatives
2018
2019
Forward foreign exchange contracts (Note a)
Foreign exchange gains (losses), net
$
(4,288
)
$
3,660
$
(4,288
)
$
3,660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Schedule of Prepaid Expenses and Other Current Assets</t>
  </si>
  <si>
    <t>Prepaid expenses and other current assets consist of the following:
As of December 31,
As of March 31,
2018
2019
Advance income and non-income taxes
$
58,701
$
69,230
Contract asset (Note 19)
22,472
25,618
Prepaid expenses
25,996
27,452
Derivative instruments
34,528
32,605
Employee advances
3,772
3,499
Deposits
2,758
3,275
Advances to suppliers
1,998
2,409
Others
62,252
66,087
$
212,477
$
230,175</t>
  </si>
  <si>
    <t>Property, plant and equipment, net (Tables)</t>
  </si>
  <si>
    <t>The following table provides the gross and net amount of property, plant and equipment:
As of December 31,
As of March 31,
2018
2019
Property, plant and equipment, gross
$
660,754
$
657,935
Less: Accumulated depreciation and amortization
(448,039
)
(451,115
)
Property, plant and equipment, net
$
212,715
$
206,820</t>
  </si>
  <si>
    <t>Goodwill and intangible assets (Tables)</t>
  </si>
  <si>
    <t>Changes in Goodwill</t>
  </si>
  <si>
    <t>The following table presents the changes in goodwill for the year ended December 31, 2018 and three months ended March 31, 2019:
As of December 31,
As of March 31,
2018
2019
Opening balance
$
1,337,122
$
1,393,832
Goodwill relating to acquisitions consummated during the period
91,936
2,547
Impact of measurement period adjustments
816
334
Effect of exchange rate fluctuations
(36,042
)
3,499
Closing balance
$
1,393,832
$
1,400,212</t>
  </si>
  <si>
    <t>Summary of Intangible Assets</t>
  </si>
  <si>
    <t>The Company’s intangible assets are as follows:
As of December 31, 2018
As of March 31,2019
Gross carrying amount
Accumulated amortization &amp; Impairment
Net
Gross carrying amount
Accumulated amortization &amp; Impairment
Net
Customer-related intangible assets
$
368,558
$
306,582
$
61,976
$
371,173
$
313,520
$
57,653
Marketing-related intangible assets
54,714
46,591
8,123
54,965
47,788
7,177
Technology-related intangible assets
76,790
33,976
42,814
127,650
37,263
90,387
Other intangible assets
1,204
1,077
127
1,212
1,085
127
Intangible assets under development
64,047
-
64,047
18,128
-
18,128
565,313
388,226
$
177,087
$
573,128
$
399,656
$
173,472</t>
  </si>
  <si>
    <t>Long-term debt (Tables)</t>
  </si>
  <si>
    <t>Maturity Profile of Term Loan Outstanding Net of Debt Amortization Expense</t>
  </si>
  <si>
    <t>The maturity profile of the term loan outstanding as of March 31, 2019, net of debt amortization expense, is as follows:
Year ended
Amount
2019
25,114
2020
33,509
2021
33,537
2022
33,564
2023
526,748
Total
$
652,472</t>
  </si>
  <si>
    <t>Accrued expenses and other current liabilities (Tables)</t>
  </si>
  <si>
    <t>Schedule of Accrued Expenses and Other Current Liabilities</t>
  </si>
  <si>
    <t>Accrued expenses and other current liabilities consist of the following:
As of December 31,
As of March 31,
2018
2019
Accrued expenses
$
179,843
$
186,599
Accrued employee cost
210,251
151,101
Earn-out consideration
16,875
7,272
Statutory liabilities
42,728
61,839
Retirement benefits
22,921
25,122
Derivative instruments
15,373
9,479
Contract liabilities (Note 19)
64,744
65,619
Other liabilities
16,807
22,276
Capital lease obligations
1,808
-
Finance lease liability
-
6,741
$
571,350
$
536,048</t>
  </si>
  <si>
    <t>Other liabilities (Tables)</t>
  </si>
  <si>
    <t>Schedule of Other liabilities</t>
  </si>
  <si>
    <t>Other liabilities consist of the following:
As of December 31,
As of March 31,
2018
2019
Accrued employee cost
$
6,341
$
7,186
Earn-out consideration
198
204
Retirement benefits
50,370
51,968
Derivative instruments
19,872
14,152
Contract liabilities (Note 19)
53,796
57,566
Others
32,935
14,837
Capital lease obligations
1,714
-
Finance lease liability
-
24,957
$
165,226
$
170,870</t>
  </si>
  <si>
    <t>Employee benefit plans (Tables)</t>
  </si>
  <si>
    <t>Net Defined Benefit Plan Costs</t>
  </si>
  <si>
    <t>Net defined benefit plan costs for the three months ended March 31, 2018 and 2019 include the following components:
Three months ended March 31,
2018
2019
Service costs
$
1,995
$
1,973
Interest costs
995
1,072
Amortization of actuarial loss
320
317
Expected return on plan assets
(736
)
(633
)
Net defined benefit plan costs
$
2,574
$
2,729</t>
  </si>
  <si>
    <t>Amount Contributed to Defined Contribution Plans in Various Jurisdictions</t>
  </si>
  <si>
    <t>During the three months ended March 31, 2018 and 2019, the Company contributed the following amounts to defined contribution plans in various jurisdictions:
Three months ended March 31,
2018
2019
India
$
5,944
$
6,565
U.S.
4,599
5,207
U.K.
2,137
2,423
China
4,394
4,773
Other regions
1,160
1,069
Total
$
18,234
$
20,037</t>
  </si>
  <si>
    <t>Stock-based compensation (Tables)</t>
  </si>
  <si>
    <t>Significant Assumptions used in Determining Fair Value of Options Granted</t>
  </si>
  <si>
    <t>The following table shows the significant assumptions used in determining the fair value of options granted in the three months ended March 31, 2019. No options were granted in the three months ended March 31, 2018.
Three months ended March 31, 2019
Dividend yield
1.08%
Expected life (in months)
84
Risk-free rate of interest
2.63%
Volatility
21.38%</t>
  </si>
  <si>
    <t>Summary of Stock Option Activity</t>
  </si>
  <si>
    <t xml:space="preserve">A summary of stock option activity during the three months ended March 31, 2019 is set out below:
Three months ended March 31, 2019
Shares arising out of options
Weighted average exercise price
Weighted average remaining contractual life (years)
Aggregate intrinsic value
Outstanding as of January 1, 2019
7,261,675
$
23.61
6.4
$
—
Granted
1,771,068
27.70
—
—
Forfeited
(85,000)
29.91
—
—
Expired
—
—
—
—
Exercised (Note a)
(145,535
)
19.60
—
2,267
Outstanding as of March 31, 2019
8,802,208
$
24.44
6.9
$
94,577
Vested as of March 31, 2019 and expected to vest thereafter (Note b)
8,461,634
$
24.30
6.9
$
92,104
Vested and exercisable as of March 31, 2019
3,538,035
$
18.43
3.8
$
59,278
Weighted average grant date fair value of grants during the period
$
6.83
(a)
Of this amount, 10,000 options were issued in April 2019.
(b)
Options expected to vest reflect an estimated forfeiture rate. </t>
  </si>
  <si>
    <t>Summary of Restricted Share Units Activity</t>
  </si>
  <si>
    <t xml:space="preserve">A summary of RSU activity during the three months ended March 31, 2019 is set out below:
Three months ended March 31, 2019
Number of Restricted Share Units
Weighted Average Grant Date Fair Value
Outstanding as of January 1, 2019
1,528,999
$
27.45
Granted
221,328
33.64
Vested (Note a)
(82,294
)
26.88
Forfeited
(27,393)
30.14
Outstanding as of March 31, 2019
1,640,640
$
28.27
Expected to vest (Note b)
1,469,062
(a)
82,294 RSUs that vested during the period were net settled upon vesting by issuing 60,799 shares (net of minimum statutory tax withholding).
(b)
The number of RSUs expected to vest reflects the application of an estimated forfeiture rate. </t>
  </si>
  <si>
    <t>Summary of Performance Units Activity</t>
  </si>
  <si>
    <t>A summary of PU activity during the three months ended March 31, 2019 is set out below:
Three months ended March 31, 2019
Number of Performance Units
Weighted Average Grant Date Fair Value
Maximum Shares Eligible to Receive
Outstanding as of January 1, 2019
3,712,402
$
28.40
3,712,402
Granted
530,026
32.44
1,060,052
Vested
-
-
-
Forfeited
(36,690
)
27.76
(36,690
)
Adjustment upon final determination of level of performance goal achievement (Note a)
(13,996)
30.68
Adjustment upon final determination of level of performance goal achievement (Note a)
(13,996
)
Outstanding as of March 31, 2019
4,191,742
$
28.91
4,721,768
Expected to vest (Note b)
3,965,713
(a)
Represents an adjustment made in March 2019 to the number of shares subject to the PUs granted in 2018 upon certification of the level of achievement of the performance targets underlying such awards.
(b)
The number of PUs expected to vest reflects the application of an estimated forfeiture rate.</t>
  </si>
  <si>
    <t>Earnings per share (Tables)</t>
  </si>
  <si>
    <t>Schedule of Earnings Per Share</t>
  </si>
  <si>
    <t>Three months ended March 31,
2018
2019
Net income available to Genpact Limited common shareholders
$
64,695
$
60,841
Weighted average number of common shares used in computing basic earnings per common share
192,816,626
189,451,845
Dilutive effect of stock-based awards
3,471,943
3,942,363
Weighted average number of common shares used in computing dilutive earnings per common share
196,288,569
193,394,208
Earnings per common share attributable to Genpact Limited common shareholders
Basic
$
0.34
$
0.32
Diluted
$
0.33
$
0.31</t>
  </si>
  <si>
    <t>Net revenues (Tables)</t>
  </si>
  <si>
    <t>Net Revenues Disaggregated by Customer</t>
  </si>
  <si>
    <t>In the following tables, the Company’s revenue is disaggregated by customer classification, service type, major industrial vertical and location of service delivery center.
Three months ended March 31,
2018
2019
GE
$
58,049
$
109,042
Global Clients
630,863
700,164
Total net revenues
$
688,912
$
809,206</t>
  </si>
  <si>
    <t>Net Revenues for Service Type</t>
  </si>
  <si>
    <t>Three months ended March 31,
2018
2019
Business process outsourcing
$
574,061
$
681,263
Information technology services
114,851
127,943
Total net revenues
$
688,912
$
809,206</t>
  </si>
  <si>
    <t>Revenues from Clients Based on Industry Serviced</t>
  </si>
  <si>
    <t>Three months ended March 31,
2018
2019
Banking, financial services and insurance
$
269,491
$
238,152
Consumer goods, retail, life sciences and healthcare
204,727
256,614
High tech, manufacturing and services
214,694
314,440
Total net revenues
$
688,912
$
809,206</t>
  </si>
  <si>
    <t>Net Revenues from Geographic Areas Based on Location of Service Delivery Centers</t>
  </si>
  <si>
    <t>Three months ended March 31,
2018
2019
India
$
389,134
$
436,743
Asia, other than India
79,461
93,661
North and Latin America
152,280
181,763
Europe
68,037
97,039
Total net revenues
$
688,912
$
809,206</t>
  </si>
  <si>
    <t>Details of Company's Contract Liabilities</t>
  </si>
  <si>
    <t>The following table provides details of the Company’s contract liabilities:
Three months ended March 31, 2018
Three months ended March 31, 2019
Particulars
Advance from customers
Deferred transition revenue
Advance from customers
Deferred transition revenue
Opening balance
$
26,266
$
101,785
$
22,892
$
95,648
Impact of opening balance offset with contract liability
—
$
21,348
3,821
$
25,604
Gross opening balance
$
26,266
$
123,133
$
26,713
$
121,252
Additions
11,248
14,162
14,147
24,217
Effect of business combinations
-
-
444
-
Revenue recognized
(2,944
)
(10,430
)
(10,912
)
(11,728
)
Currency translation adjustments
-
(10
)
(16
)
128
Gross closing balance
$
34,570
$
126,855
$
30,376
$
133,869
Impact of closing balance offset with contract asset
—
(24,427
)
(4,328
)
(36,732
)
Closing balance (Note a)
$
34,570
$
102,428
$
26,048
$
97,137
(a) Included in “accrued expenses and other current liabilities” and “other liabilities” in the consolidated balance sheet.</t>
  </si>
  <si>
    <t>Estimated Revenue Expected to Recognized in Future Related to Remaining Performance Obligation</t>
  </si>
  <si>
    <t>The following table includes estimated revenue expected to be recognized in the future related to remaining performance obligations as of March 31, 2019:
Particulars
Total
Less than 1 year
1-3 years
3-5 years
After 5 years
Transaction price allocated to remaining performance obligations
$
97,158
39,592
42,471
12,561
2,534</t>
  </si>
  <si>
    <t>Details of Company's Contract Assets</t>
  </si>
  <si>
    <t>19. The following table provides details of the Company’s contract assets:
Particulars
Three months ended March 31, 2018
Three months ended March 31, 2019
Opening balance
$
43,366
$
45,035
Impact of opening balance offset
21,348
29,425
Gross opening balance
$
64,714
$
74,460
Additions
13,918
27,113
Reduction in revenue recognized
(5,902
)
(13,560
)
Gross closing balance
$
72,730
$
88,013
Impact of closing balance offset with contract liability
(24,427
)
(41,062
)
Closing balance (Note b)
$
48,303
$
46,951
(b) Included in "prepaid expenses and other current assets" and "other assets" in the consolidated balance sheet.</t>
  </si>
  <si>
    <t>Summary of Contract Cost Assets</t>
  </si>
  <si>
    <t>The following table provides details of the Company’s contract cost assets:
Three months ended March 31, 2018
Three months ended March 31, 2019
Particulars
Sales incentive programs
Transition activities
Sales incentive programs
Transition activities
Opening balance
$
23,227
$
139,284
$
25,891
$
134,302
Closing balance
23,271
139,164
36,380
144,423
Amortization
3,239
11,579
4,107
11,510</t>
  </si>
  <si>
    <t>Cost of revenue (Tables)</t>
  </si>
  <si>
    <t>Schedule of Cost of Revenue</t>
  </si>
  <si>
    <t>Cost of revenue consists of the following:
Three months ended March 31,
2018
2019
Personnel expenses
$
310,132
$
380,178
Operational expenses
121,357
119,792
Depreciation and amortization
12,835
19,167
$
444,324
$
519,137</t>
  </si>
  <si>
    <t>Selling, general and administrative expenses (Tables)</t>
  </si>
  <si>
    <t>Schedule of Selling, General and Administrative Expenses</t>
  </si>
  <si>
    <t>Selling, general and administrative expenses consist of the following:
Three months ended March 31,
2018
2019
Personnel expenses
$
128,068
$
142,480
Operational expenses
40,389
46,210
Depreciation and amortization
2,652
2,712
$
171,109
$
191,402</t>
  </si>
  <si>
    <t>Other operating (income) expense, net (Tables)</t>
  </si>
  <si>
    <t>Schedule of Other Operating (Income) Expense, Net</t>
  </si>
  <si>
    <t>Three months ended March 31,
2018
2019
Other operating (income) expense
$
(235
)
$
86
Change in fair value of earn-out consideration and deferred consideration (relating to business acquisitions)
17
$
-
Other operating (income) expense, net
$
(218
)
$
86</t>
  </si>
  <si>
    <t>Interest income (expense), net (Tables)</t>
  </si>
  <si>
    <t>Schedule of Interest Income (Expense), Net</t>
  </si>
  <si>
    <t>Three months ended March 31,
2018
2019
Interest income
$
3,370
$
1,764
Interest expense
(11,470
)
(12,887
)
Interest income (expense), net
$
(8,100
)
$
(11,123
)</t>
  </si>
  <si>
    <t>Income taxes (Tables)</t>
  </si>
  <si>
    <t>Activities Related to Unrecognized Tax Benefits for Uncertain Tax Positions</t>
  </si>
  <si>
    <t>The following table summarizes activities related to the Company’s unrecognized tax benefits for uncertain tax positions from January 1, 2019 to March 31, 2019:
2019
Opening balance at January 1
$
26,722
Decrease related to prior year tax positions
(5
)
Decrease related to prior year tax position due to lapse of applicable statute of limitation
(27
)
Effect of exchange rate changes
150
Closing balance at March 31
$
26,840</t>
  </si>
  <si>
    <t>Other Income (expense), net (Tables)</t>
  </si>
  <si>
    <t>Schedule of Other Income (Expense), Net</t>
  </si>
  <si>
    <t>Three months ended March 31,
2018
2019
Government incentives
$
15,500
$
3,976
Other income/(expense)
50
(173
)
Other income (expense), net
$
15,550
$
3,803</t>
  </si>
  <si>
    <t>Leases (Tables)</t>
  </si>
  <si>
    <t>Components of Lease Cost of Operating and Finance Leases</t>
  </si>
  <si>
    <t xml:space="preserve">The components of lease cost for operating and finance leases for the three months ended March 31, 2019 are summarized below:
Finance lease cost
Amortization of right-of-use assets (Note a)
1,850
Interest on lease liabilities (Note b)
663
Operating lease cost (Note c)
14,109
Short-term lease cost (Note c)
84
Variable lease cost (Note c)
2,884
Total lease cost
19,590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 ROU assets relating to finance leases of $35,544 as of March 31, 2019 are included in “Other assets.” </t>
  </si>
  <si>
    <t>Schedule of Other Information</t>
  </si>
  <si>
    <t>Other information
Weighted-average remaining lease term—finance leases
5.32
years
Weighted-average remaining lease term—operating leases
7.21
years
Weighted-average discount rate—finance leases
9.48
%
Weighted-average discount rate—operating leases
7.21
%
Cash paid for amounts included in the measurement of lease liabilities Operating cash flows from finance leases
663
Operating cash flows from operating leases
17,220
Financing cash flows from finance leases
1,780</t>
  </si>
  <si>
    <t>Schedule of Operating and Finance Lease Liabilities</t>
  </si>
  <si>
    <t>The following table reconciles the undiscounted cash flows for operating and finance leases as of March 31, 2019 to the operating and finance lease liabilities recorded on the balance sheet:
Period range
Finance lease
Operating lease
Year 1
8,965
62,878
Year 2
8,111
56,639
Year 3
5,381
50,276
Year 4
5,674
44,642
Year 5
4,862
38,227
More than five years
6,221
130,010
Total lease payments
39,214
382,672
Less: imputed interest
7,516
88,666
Total lease liabilities
31,698
294,006</t>
  </si>
  <si>
    <t>Guarantor financial information (Tables)</t>
  </si>
  <si>
    <t>Condensed Consolidating Balance Sheet</t>
  </si>
  <si>
    <t>Condensed Consolidating Balance Sheet
As of March 31, 2019
Issuer/ Subsidiary
Parent/ Guarantor
Non- Guarantor Subsidiaries
Eliminations
Consolidated
Assets
Current assets
Cash and cash equivalents
$
20,432
$
1,853
$
303,092
$
—
$
325,377
Accounts receivable intercompany, net
98,833
—
—
(98,833
)
—
Accounts receivable, net
—
—
838,992
—
838,992
Intercompany loans
557,213
3,300
1,982,655
(2,543,168
)
—
Intercompany other receivable
22,859
85,209
126,127
(234,195
)
—
Prepaid expenses and other current assets
1,368
2,976
225,831
—
230,175
Total current assets
$
700,705
$
93,338
$
3,476,697
$
(2,876,196
)
$
1,394,544
Property, plant and equipment, net
388
—
206,432
—
206,820
Operating lease right-of-use assets
—
—
266,947
—
266,947
Intercompany loans
100,000
—
500,000
(600,000
)
—
Deferred tax assets
(0
)
—
78,607
—
78,607
Investment in subsidiaries
560,371
3,172,298
582,493
(4,315,162
)
—
Investment in equity affiliates
(0
)
—
852
—
852
Investment in debentures, intercompany
576,868
153,493
—
(730,361
)
—
Intercompany other receivable
—
61,317
—
(61,317
)
—
Intangible assets, net
—
—
173,472
—
173,472
Goodwill
—
—
1,400,212
—
1,400,212
Contract cost assets
—
—
180,803
—
180,803
Other assets
592
—
201,965
—
202,557
Total assets
$
1,938,924
$
3,480,446
$
7,068,480
$
(8,583,036
)
$
3,904,814
Liabilities and equity
Current liabilities
Short-term borrowings
$
100,000
$
—
$
220,000
$
—
$
320,000
Intercompany loans
225,518
1,965,637
352,013
(2,543,168
)
—
Current portion of long-term debt
4,961
—
29,055
—
34,016
Accounts payable
58
95
29,341
—
29,494
Intercompany accounts payable
—
—
98,833
(98,833
)
—
Income taxes payable
-
-
49,929
—
49,929
Intercompany other payable
49,430
79,813
104,952
(234,195
)
—
Accrued expenses and other current liabilities
10,345
5,270
520,433
—
536,048
Operating leases liability
-
-
42,294
-
42,294
Total current liabilities
390,312
2,050,815
1,446,850
(2,876,196
)
1,011,781
Long-term debt, less current portion
439,554
—
527,319
—
966,873
Operating leases liability
—
—
251,712
—
251,712
Deferred tax liabilities
—
—
8,409
—
8,409
Intercompany other payable
—
—
61,317
(61,317
)
—
Non-current intercompany loans payable
500,000
—
830,361
(1,330,361
)
—
Other liabilities
204
93
170,573
—
170,870
Total liabilities
$
1,330,070
$
2,050,908
$
3,296,541
$
(4,267,874
)
$
2,409,645
Shareholders' equity
608,854
1,429,538
3,771,939
(4,315,162
)
1,495,169
Commitments and contingencies
—
—
—
—
—
Total liabilities and equity
$
1,938,924
$
3,480,446
$
7,068,480
$
(8,583,036
)
$
3,904,814
30. Guarantor financial information (continued)
Condensed Consolidating Balance Sheet
As of December 31, 2018
Issuer/ Subsidiary
Parent/ Guarantor
Non- Guarantor Subsidiaries
Eliminations
Consolidated
Assets
Current assets
Cash and cash equivalents
$
12,797
$
2,505
$
353,094
$—
$
368,396
Accounts receivable intercompany, net
89,958
—
—
(89,958
)
—
Accounts receivable, net
—
—
774,184
—
774,184
Intercompany loans
447,578
1,300
1,835,608
(2,284,486
)
—
Intercompany other receivable
33,224
52,783
117,537
(203,544
)
—
Prepaid expenses and other current assets
2,242
1,278
208,957
—
212,477
Total current assets
$
585,799
$
57,866
$
3,289,380
$
(2,577,988
)
$
1,355,057
Property, plant and equipment, Net
388
—
212,327
—
212,715
Intercompany loans
100,000
—
500,000
(600,000
)
—
Deferred tax assets
—
—
74,566
—
74,566
Investment in subsidiaries
548,654
3,073,467
557,089
(4,179,210
)
—
Investment in equity affiliates
—
—
836
—
836
Investment in debentures/bonds, intercompany
571,919
50,393
—
(622,312
)
—
Intercompany other receivable
—
83,169
—
(83,169
)
—
Intangible assets, net
—
—
177,087
—
177,087
Goodwill
—
—
1,393,832
—
1,393,832
Contract cost assets
—
—
160,193
—
160,193
Other assets
682
—
154,477
—
155,159
Total assets
$
1,807,442
$
3,264,895
$
6,519,787
$
(8,062,679
)
$
3,529,445
Liabilities and equity
Current liabilities
Short-term borrowings
$
100,000
$—
$
195,000
$—
$
295,000
Intercompany loans
128,572
1,849,537
306,377
(2,284,486
)
—
Current portion of long-term debt
4,961
—
28,522
—
33,483
Accounts payable
1,636
520
40,428
—
42,584
Intercompany accounts payable
—
—
89,958
(89,958
)
—
Income taxes payable
—
—
33,895
—
33,895
Intercompany other payable
47,844
70,973
84,727
(203,544
)
—
Accrued expenses and other current liabilities
5,248
5,157
560,945
—
571,350
Total current liabilities
$
288,261
$
1,926,187
$
1,339,852
$
(2,577,988
)
$
976,312
Long-term debt, less current portion
440,665
—
534,980
—
975,645
Deferred tax liabilities
—
—
8,080
—
8,080
Intercompany other payable
—
—
83,169
(83,169
)
—
Non-current intercompany loans payable
500,000
—
722,312
(1,222,312
)
—
Other liabilities
197
154
164,875
—
165,226
Total liabilities
$
1,229,123
$
1,926,341
$
2,853,268
$
(3,883,469
)
$
2,125,263
Redeemable non-controlling interest
—
—
—
—
—
Shareholders' equity
578,319
1,338,554
3,666,519
(4,179,210
)
1,404,182
Commitments and contingencies
—
—
—
—
—
Total liabilities and equity
$
1,807,442
$
3,264,895
$
6,519,787
$
(8,062,679
)
$
3,529,445</t>
  </si>
  <si>
    <t>Condensed Consolidating Statement of Income (Loss)</t>
  </si>
  <si>
    <t>30. Guarantor financial information (continued)
Condensed Consolidating Statement of Income (Loss)
Three months ended March 31, 2019
Issuer/ Subsidiary
Parent/ Guarantor
Non- Guarantor Subsidiaries
Eliminations
Consolidated
Net revenues
$
11,432
$
—
$
809,206
$
(11,432
)
$
809,206
Cost of revenue
—
4,614
514,523
—
519,137
Gross profit
$
11,432
$
(4,614
)
$
294,683
$
(11,432
)
$
290,069
Operating expenses:
Selling, general and administrative expenses
2,926
4,335
195,573
(11,432
)
191,402
Amortization of acquired intangible assets
—
—
8,509
—
8,509
Other operating (income) expense, net
—
—
86
—
86
Income (loss) from operations
$
8,506
$
(8,949
)
$
90,515
$
—
$
90,072
Foreign exchange gains (losses), net
954
(23
)
(4,363
)
—
(3,432
)
Interest income (expense), net
(5,341
)
—
(5,782
)
—
(11,123
)
Intercompany interest income (expense), net
18,702
(5,167
)
(13,535
)
—
—
Other income (expense), net
(35
)
—
3,838
—
3,803
Income (loss) before equity-method investment activity, net and income tax expense
$
22,786
$
(14,139
)
$
70,673
$
—
$
79,320
Gain (loss) on equity-method investment activity, net
1,984
74,980
21,146
(98,106
)
4
Income before income tax expense
$
24,770
$
60,841
$
91,819
$
(98,106
)
$
79,324
Income tax expense
1,640
—
16,843
—
18,483
Net income
$
23,130
$
60,841
$
74,976
$
(98,106
)
$
60,841
Net loss attributable to redeemable non-controlling interest
—
—
—
—
—
Net income attributable to Genpact Limited shareholders
$
23,130
$
60,841
$
74,976
$
(98,106
)
$
60,841
30. Guarantor financial information (continued) Condensed Consolidating Statement of Income (Loss)
Three months ended March 31, 2018
Issuer/ Subsidiary
Parent/ Guarantor
Non- Guarantor Subsidiaries
Eliminations
Consolidated
Net revenues
$
11,939
$
—
$
686,449
$
(9,476
)
$
688,912
Cost of revenue
—
—
444,324
—
444,324
Gross profit
$
11,939
$
—
$
242,125
$
(9,476
)
$
244,588
Operating expenses:
Selling, general and administrative expenses
1,623
1,492
177,536
(9,542
)
171,109
Amortization of acquired intangible assets
—
—
9,936
—
9,936
Other operating (income) expense, net
17
—
(235
)
—
(218
)
Income (loss) from operations
$
10,299
$
(1,492
)
$
54,888
$
66
$
63,761
Foreign exchange gains (losses), net
953
221
3,624
—
4,798
Interest income (expense), net
(3,489
)
—
(4,611
)
—
(8,100
)
Intercompany interest income (expense), net
20,543
(3,235
)
(17,308
)
—
—
Other income (expense), net
—
—
15,550
—
15,550
Income (loss) before equity-method investment activity, net and income tax expense
$
28,306
$
(4,506
)
$
52,143
$
66
$
76,009
Gain (loss) on equity-method investment activity, net
7,443
69,201
34,058
(110,702
)
-
Income before income tax expense
$
35,749
$
64,695
$
86,201
$
(110,636
)
$
76,009
Income tax expense
1,691
—
10,384
—
12,075
Net income
$
34,058
$
64,695
$
75,817
$
(110,636
)
$
63,934
Net loss attributable to redeemable non-controlling interest
—
—
(761
)
—
(761
)
Net income attributable to Genpact Limited shareholders
$
34,058
$
64,695
$
76,578
$
(110,636
)
$
64,695</t>
  </si>
  <si>
    <t>Condensed Consolidating Statement of Comprehensive Income (Loss)</t>
  </si>
  <si>
    <t>30. Guarantor financial information (continued) Condensed Consolidating Statement of Comprehensive Income (Loss)
Three months ended March 31, 2019
Issuer/ Subsidiary
Parent/ Guarantor
Non-Guarantor Subsidiaries
Eliminations
Genpact Limited Shareholders
Redeemable Non-controlling interest
Net income (loss)
$
23,130
$
60,841
$
74,976
$
(98,106
)
$
60,841
$
—
Other comprehensive income:
Currency translation adjustments
92
10,491
10,491
(10,583
)
$
10,491
—
Net income (loss) on cash flow hedging derivatives, net of taxes (Note 7)
(308
)
13,156
13,156
(12,848
)
13,156
—
Retirement benefits, net of taxes
12
210
210
(222)
210
—
Other comprehensive income (loss)
(204
)
23,857
23,857
(23,653
)
23,857
—
Comprehensive income (loss)
$
22,926
$
84,698
$
98,833
$
(121,759
)
$
84,698
$
—
Three months ended March 31, 2018
Issuer/ Subsidiary
Parent/ Guarantor
Non-Guarantor Subsidiaries
Eliminations
Genpact Limited Shareholders
Redeemable Non-controlling interest
Net income (loss)
$
34,058
$
64,695
$
76,578
$
(110,636
)
$
64,695
$
(761
)
Other comprehensive income:
Currency translation adjustments
(6,353
)
(9,335
)
(9,335
)
15,688
(9,335
)
(424
)
Net income (loss) on cash flow hedging derivatives, net of taxes (Note 7)
(15,681
)
(18,932
)
(18,932
)
34,613
(18,932
)
-
Retirement benefits, net of taxes
80
513
513
(593
)
513
-
Other comprehensive income (loss)
(21,954
)
(27,754
)
(27,754
)
49,708
(27,754
)
(424
)
Comprehensive income (loss)
$
12,104
$
36,941
$
48,824
$
(60,928
)
$
36,941
$
(1,185
)</t>
  </si>
  <si>
    <t>Condensed Consolidating Cash Flow</t>
  </si>
  <si>
    <t>Condensed Consolidating Cash Flow
Three months ended March 31, 2019
Issuer/ Subsidiary
Parent/ Guarantor
Non- Guarantor Subsidiaries
Eliminations
Consolidated
Operating activities
Net cash (used for) provided by operating activities
$
(80,873
)
$
(1,480
)
$
(181,745
)
$
258,682
$
(5,416
)
Investing activities
Purchase of property, plant and equipment
—
—
(14,072
)
—
(14,072
)
Payment for internally generated intangible assets (including intangibles under development)
—
—
(7,914
)
—
(7,914
)
Proceeds from sale of property, plant and equipment
—
—
1,478
—
1,478
Investment in subsidiaries
(6,586
)
(0
)
6,586
—
-
Payment for issuance of bonds, intercompany
—
(103,100
)
—
103,100
-
Payment for business acquisitions, net of cash acquired
—
—
(6,305
)
—
(6,305
)
Payment for purchase of redeemable non-controlling interest
—
—
-
—
-
Net cash (used for) provided by investing activities
$
(6,586
)
$
(103,100
)
(20,227
)
$
103,100
$
(26,813
)
Financing activities
Repayment of capital lease obligations
—
—
(1,780
)
—
(1,780
)
Repayment of long-term debt
(1,250
)
—
(7,250
)
—
(8,500
)
Proceeds from short-term borrowings
—
—
50,000
—
50,000
Repayment of Short-term borrowings
—
—
(25,000
)
—
(25,000
)
Proceeds from intercompany loans
96,946
118,100
55,948
(270,994
)
—
Repayment of intercompany loans
—
(2,000
)
(10,312
)
12,312
—
Proceeds from issuance of common shares under stock-based compensation plans
—
4,599
—
—
4,599
Payment for net settlement of stock-based awards
—
(652
)
—
—
(652
)
Payment of earn-out/deferred consideration
—
—
(8,400
)
—
(8,400
)
Dividend paid
—
(16,119
)
—
—
(16,119
)
Proceeds from issuance of bonds, intercompany
—
—
103,100
(103,100
)
—
Net cash (used for) provided by financing activities
$
95,696
$
103,928
$
156,306
$
(361,782
)
$
(5,852
)
Effect of exchange rate changes
(602
)
—
(4,336
)
—
(4,938
)
Net increase (decrease) in cash and cash equivalents
8,237
(652
)
(45,666
)
—
(38,081
)
Cash and cash equivalents at the beginning of the period
12,797
2,505
353,094
—
368,396
Cash and cash equivalents at the end of the period
$
20,432
$
1,853
$
303,092
$
—
$
325,377
Condensed Consolidating Cash Flow
Three months ended March 31, 2018
Issuer/ Subsidiary
Parent/ Guarantor
Non- Guarantor Subsidiaries
Eliminations
Consolidated
Operating activities
Net cash (used for) provided by operating activities
$
22,190
$
9,604
$
(162,655
)
$
103,540
$
(27,322
)
Investing activities
Purchase of property, plant and equipment
-
-
(18,706
)
-
(18,706
)
Payment for internally generated intangible assets
-
-
(4,365
)
-
(4,365
)
Proceeds from sale of property, plant and equipment
-
-
144
-
144
Investment in subsidiaries
(2,000
)
-
2,066
(66
)
-
Payment for purchase of redeemable non-controlling interest
-
-
(4,730
)
-
(4,730
)
Net cash (used for) provided by investing activities
$
(2,000
)
$
-
$
(25,591
)
$
(66
)
$
(27,657
)
Financing activities
Repayment of capital lease obligations
-
-
(537
)
-
(537
)
Proceeds from long-term debt
-
-
-
-
-
Repayment of long-term debt
-
-
(10,000
)
-
(10,000
)
Proceeds from short-term borrowings
130
-
105,000
(130
)
105,000
Proceeds from intercompany loans
-
119,000
344
(119,344
)
-
Repayment of intercompany loans
(16,000
)
-
-
16,000
-
Proceeds from issuance of common shares under stock-based compensation plans
-
4,202
-
-
4,202
Payment for net settlement of stock-based awards
-
(13,284
)
-
-
(13,284
)
Payment of earn-out/deferred consideration
-
-
(1,476
)
-
(1,476
)
Dividend paid
-
(14,408
)
-
-
(14,408
)
Payment for stock purchased and retired
-
(95,984
)
-
-
(95,984
)
Payment for expenses related to stock purchase
-
(60
)
-
-
(60
)
Net cash (used for) provided by financing activities
$
(15,870
)
$
(534
)
$
93,331
$
(103,474
)
$
(26,547
)
Effect of exchange rate changes
(265
)
-
1,549
-
1,284
Net increase (decrease) in cash and cash equivalents
4,320
9,070
(94,916
)
-
(81,526
)
Cash and cash equivalents at the beginning of the period
4,507
2,136
497,825
-
504,468
Cash and cash equivalents at the end of the period
$
8,562
$
11,206
$
404,458
$
-
$
424,226</t>
  </si>
  <si>
    <t>Organization - Additional Information (Detail)</t>
  </si>
  <si>
    <t>Mar. 31, 2019EmployeeCountry</t>
  </si>
  <si>
    <t>Number of employees around the globe, minimum | Employee</t>
  </si>
  <si>
    <t>Number of countries in which entity operates | Country</t>
  </si>
  <si>
    <t>Summary of Significant Accounting Policies - Estimated Useful Lives of Intangible Assets Acquired (Detail)</t>
  </si>
  <si>
    <t>Customer-Related Intangible Assets | Minimum</t>
  </si>
  <si>
    <t>Acquired Finite Lived Intangible Assets [Line Items]</t>
  </si>
  <si>
    <t>Intangible assets estimated useful lives</t>
  </si>
  <si>
    <t>1 year</t>
  </si>
  <si>
    <t>Customer-Related Intangible Assets | Maximum</t>
  </si>
  <si>
    <t>14 years</t>
  </si>
  <si>
    <t>Marketing-Related Intangible Assets | Minimum</t>
  </si>
  <si>
    <t>Marketing-Related Intangible Assets | Maximum</t>
  </si>
  <si>
    <t>10 years</t>
  </si>
  <si>
    <t>Technology-related intangible assets | Minimum</t>
  </si>
  <si>
    <t>2 years</t>
  </si>
  <si>
    <t>Technology-related intangible assets | Maximum</t>
  </si>
  <si>
    <t>8 years</t>
  </si>
  <si>
    <t>Other Intangible Assets | Minimum</t>
  </si>
  <si>
    <t>3 years</t>
  </si>
  <si>
    <t>Other Intangible Assets | Maximum</t>
  </si>
  <si>
    <t>5 years</t>
  </si>
  <si>
    <t>Summary of Significant Accounting Policies - Additional Information (Detail) - USD ($) $ in Thousands</t>
  </si>
  <si>
    <t>12 Months Ended</t>
  </si>
  <si>
    <t>Jan. 01, 2019</t>
  </si>
  <si>
    <t>Minimum</t>
  </si>
  <si>
    <t>Schedule Of Significant Accounting Policies [Line Items]</t>
  </si>
  <si>
    <t>Additional terms of renewal option</t>
  </si>
  <si>
    <t>Additional terms of termination option</t>
  </si>
  <si>
    <t>Maximum</t>
  </si>
  <si>
    <t>Topic 842</t>
  </si>
  <si>
    <t>Additional lease liabilities</t>
  </si>
  <si>
    <t>Additional right of use assets</t>
  </si>
  <si>
    <t>General Electric Company | Credit Concentration Risk | Receivables</t>
  </si>
  <si>
    <t>Concentration risk, percentage</t>
  </si>
  <si>
    <t>14.00%</t>
  </si>
  <si>
    <t>11.00%</t>
  </si>
  <si>
    <t>General Electric Company | Credit Concentration Risk | Revenue From Contract With Customer</t>
  </si>
  <si>
    <t>13.00%</t>
  </si>
  <si>
    <t>8.00%</t>
  </si>
  <si>
    <t>Summary of Significant Accounting Policies - Summary of Impact of Adoption of Topic 842 on consolidated financial statements (Detail) - USD ($) $ in Thousands</t>
  </si>
  <si>
    <t>Other assets: finance lease right-of-use assets</t>
  </si>
  <si>
    <t>Operating leases liability (current)</t>
  </si>
  <si>
    <t>Operating leases liability (non-current)</t>
  </si>
  <si>
    <t>Finance Lease, Right-of-Use Asset, Statement of Financial Position [Extensible List]</t>
  </si>
  <si>
    <t>us-gaap:OtherAssetsMember</t>
  </si>
  <si>
    <t>Topic 842 | Adoption of ASC 842 Increase (Decrease)</t>
  </si>
  <si>
    <t>[2]</t>
  </si>
  <si>
    <t>[3]</t>
  </si>
  <si>
    <t>[4]</t>
  </si>
  <si>
    <t>[5]</t>
  </si>
  <si>
    <t>[6]</t>
  </si>
  <si>
    <t>Includes prepaid rent amounting to $3,160 and leasehold land amounting to $369, which have been reclassified to operating lease right-of-use assets and finance lease right-of-use assets, respectively.</t>
  </si>
  <si>
    <t>The balance is included in “other assets” in the consolidated balance sheet</t>
  </si>
  <si>
    <t>Includes prepaid rent amounting to $284 and leasehold land amounting to $4,842, which have been reclassified to operating lease right-of-use assets and finance lease right-of-use assets, respectively.</t>
  </si>
  <si>
    <t>Represents vehicles recognized as capital leases under ASC 840 and reclassified as a finance lease right-of-use asset</t>
  </si>
  <si>
    <t>Includes accrued lease liabilities of $4,562 adjusted with operating lease right-of-use assets offset by additional current portion of finance lease liabilities of $3,439 recognized upon the adoption of ASC 842.</t>
  </si>
  <si>
    <t>Includes accrued lease liabilities of $25,728 adjusted with operating lease right-of-use assets offset by additional finance lease liabilities of $24,961 recognized upon the adoption of ASC 842.</t>
  </si>
  <si>
    <t>Summary of Significant Accounting Policies - Summary of Impact of Adoption of Topic 842 on consolidated financial statements (Parenthetical) (Detail) - USD ($) $ in Thousands</t>
  </si>
  <si>
    <t>Revenue Recognition [Line Items]</t>
  </si>
  <si>
    <t>Finance lease right-of-use assets</t>
  </si>
  <si>
    <t>Prepaid Rent as Component of Prepaid Expenses and Other Current Assets</t>
  </si>
  <si>
    <t>Leasehold Land as Component of Prepaid Expenses and Other Current Assets</t>
  </si>
  <si>
    <t>Prepaid Rent as Component of Other Assets</t>
  </si>
  <si>
    <t>Leasehold Land as Component of Other Assets</t>
  </si>
  <si>
    <t>Accrued Lease Liabilities as Component of Accrued Expenses and Other Current Liabilities</t>
  </si>
  <si>
    <t>Accrued Expenses and Other Current Liabilities | Topic 842</t>
  </si>
  <si>
    <t>Additional current portion of finance lease liabilities</t>
  </si>
  <si>
    <t>Accrued Lease Liabilities as Component of Other Liabilities</t>
  </si>
  <si>
    <t>Other Liabilities | Topic 842</t>
  </si>
  <si>
    <t>Additional finance lease liabilities</t>
  </si>
  <si>
    <t>Business Acquisitions - Risk Canvas Holdings, LLC - Additional Information (Detail) - USD ($) $ in Thousands</t>
  </si>
  <si>
    <t>Jan. 07, 2019</t>
  </si>
  <si>
    <t>Business Acquisition [Line Items]</t>
  </si>
  <si>
    <t>riskCanvas Holdings, LLC</t>
  </si>
  <si>
    <t>Date of acquisition</t>
  </si>
  <si>
    <t>Jan. 7,
		2019</t>
  </si>
  <si>
    <t>Ownership percentage acquired</t>
  </si>
  <si>
    <t>100.00%</t>
  </si>
  <si>
    <t>Purchase consideration</t>
  </si>
  <si>
    <t>Cash consideration to acquired certain assets and assumed certain liabilities</t>
  </si>
  <si>
    <t>Acquisition related cost</t>
  </si>
  <si>
    <t>Acquired assets</t>
  </si>
  <si>
    <t>Liabilities assumed</t>
  </si>
  <si>
    <t>riskCanvas Holdings, LLC | Customer-Related Intangible Assets</t>
  </si>
  <si>
    <t>Intangible assets</t>
  </si>
  <si>
    <t>riskCanvas Holdings, LLC | Software-Related Intangible Assets</t>
  </si>
  <si>
    <t>riskCanvas Holdings, LLC | Restrictive Covenants</t>
  </si>
  <si>
    <t>Business Acquisitions - Barkawi Management Consultants GmbH and Co. KG and Certain Related Entities - Additional Information (Detail) - USD ($) $ in Thousands</t>
  </si>
  <si>
    <t>Aug. 30, 2018</t>
  </si>
  <si>
    <t>Barkawi</t>
  </si>
  <si>
    <t>Aug. 30,
		2018</t>
  </si>
  <si>
    <t>Consideration payable</t>
  </si>
  <si>
    <t>Maximum measurement period for tax position evaluation</t>
  </si>
  <si>
    <t>Acquired intangible assets, weighted average amortization period</t>
  </si>
  <si>
    <t>Recognized net deferred tax asset</t>
  </si>
  <si>
    <t>Barkawi | Customer-Related Intangible Assets</t>
  </si>
  <si>
    <t>Barkawi | Marketing-Related Intangible Assets</t>
  </si>
  <si>
    <t>Business Acquisitions - Commonwealth Informatics Inc. - Additional Information (Detail) - USD ($) $ in Thousands</t>
  </si>
  <si>
    <t>Jul. 03, 2018</t>
  </si>
  <si>
    <t>Commonwealth</t>
  </si>
  <si>
    <t>Jul. 3,
		2018</t>
  </si>
  <si>
    <t>4 years</t>
  </si>
  <si>
    <t>Commonwealth | Customer-Related Intangible Assets</t>
  </si>
  <si>
    <t>Commonwealth | Technology-Related Intangible Assets</t>
  </si>
  <si>
    <t>Cash and Cash Equivalents - Schedule of Cash and Cash Equivalents (Detail) - USD ($) $ in Thousands</t>
  </si>
  <si>
    <t>Cash and other bank balances</t>
  </si>
  <si>
    <t>Accounts Receivable, Net of Reserve for Doubtful Receivables - Reserve for Doubtful Receivables (Detail) - USD ($) $ in Thousands</t>
  </si>
  <si>
    <t>Opening balance</t>
  </si>
  <si>
    <t>Additions charged/reversal released to cost and expense</t>
  </si>
  <si>
    <t>Deductions/effect of exchange rate fluctuations</t>
  </si>
  <si>
    <t>Closing balance</t>
  </si>
  <si>
    <t>Accounts Receivable, Net of Reserve for Doubtful Receivables - Additional Information (Detail) - USD ($)</t>
  </si>
  <si>
    <t>Gross accounts receivable</t>
  </si>
  <si>
    <t>Net accounts receivable</t>
  </si>
  <si>
    <t>Accounts receivable due after one year</t>
  </si>
  <si>
    <t>Accounts receivable from related parties</t>
  </si>
  <si>
    <t>Reserve for doubtful receivables from related parties</t>
  </si>
  <si>
    <t>Fair Value Measurements - 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s, assets</t>
  </si>
  <si>
    <t>[1],[2]</t>
  </si>
  <si>
    <t>Deferred compensation plan assets</t>
  </si>
  <si>
    <t>[1],[3]</t>
  </si>
  <si>
    <t>Total, assets</t>
  </si>
  <si>
    <t>Earn out consideration</t>
  </si>
  <si>
    <t>[4],[5]</t>
  </si>
  <si>
    <t>Derivative instruments, liabilities</t>
  </si>
  <si>
    <t>[2],[4]</t>
  </si>
  <si>
    <t>Deferred compensation plan liability</t>
  </si>
  <si>
    <t>[4],[6]</t>
  </si>
  <si>
    <t>Total, liabilities</t>
  </si>
  <si>
    <t>Fair Value, Inputs, Level 2</t>
  </si>
  <si>
    <t>Fair Value, Inputs, Level 3</t>
  </si>
  <si>
    <t>Included in “prepaid expenses and other current assets” and “other assets” in the consolidated balance sheets.</t>
  </si>
  <si>
    <t>The Company values its derivative instruments based on market observable inputs, including both forward and spot prices for the relevant currencies and interest rate indices for relevant interest rates. The quotes are taken from an independent market database.</t>
  </si>
  <si>
    <t>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t>
  </si>
  <si>
    <t>Included in “accrued expenses and other current liabilities” and “other liabilities” in the consolidated balance sheets.</t>
  </si>
  <si>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si>
  <si>
    <t>The fair value of the deferred compensation plan liability is derived based on the fair value of the underlying assets in the insurance policies and is therefore classified within level 3 of the fair value hierarchy.</t>
  </si>
  <si>
    <t>Fair Value Measurements - Roll-Forward of Fair Value of Earn-out Consideration Categorized as Level 3 in Fair Value Hierarchy (Detail) - Business Acquisition Contingent Consideration - USD ($) $ in Thousands</t>
  </si>
  <si>
    <t>Fair Value Liabilities Measured On Recurring Basis Unobservable Input Reconciliation [Line Items]</t>
  </si>
  <si>
    <t>Payments made on earn-out consideration</t>
  </si>
  <si>
    <t>Change in fair value of earn-out consideration</t>
  </si>
  <si>
    <t>Others</t>
  </si>
  <si>
    <t>Ending balance</t>
  </si>
  <si>
    <t>Changes in the fair value of earn-out consideration are reported in “other operating (income) expense, net” in the consolidated statements of income.</t>
  </si>
  <si>
    <t>“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t>
  </si>
  <si>
    <t>Fair Value Measurements - Roll-Forward of Fair Value of Deferred Compensation Plan Assets Categorized as Level 3 in Fair Value Hierarchy (Detail) - Deferred Compensation Plan Assets $ in Thousands</t>
  </si>
  <si>
    <t>Mar. 31, 2019USD ($)</t>
  </si>
  <si>
    <t>Fair Value Assets Measured On Recurring Basis Unobservable Input Reconciliation [Line Items]</t>
  </si>
  <si>
    <t>Additions</t>
  </si>
  <si>
    <t>Change in fair value of deferred compensation plan assets</t>
  </si>
  <si>
    <t>Changes in the fair value of plan assets are reported in “other income (expense), net” in the consolidated statements of income.</t>
  </si>
  <si>
    <t>Fair Value Measurements - Roll-Forward of Fair Value of Deferred Compensation Liabilities Categorized as Level 3 in Fair Value Hierarchy (Detail) - Deferred Compensation Liabilities $ in Thousands</t>
  </si>
  <si>
    <t>Change in fair value of deferred compensation plan liabilities</t>
  </si>
  <si>
    <t>Changes in the fair value of deferred compensation liabilities are reported in “selling, general and administrative expenses” in the consolidated statements of income.</t>
  </si>
  <si>
    <t>Derivative Financial Instruments - Additional Information (Detail) - USD ($)</t>
  </si>
  <si>
    <t>Derivative [Line Items]</t>
  </si>
  <si>
    <t>Gains (losses) recognized in income on ineffective portion of derivatives and excluded from effectiveness testing</t>
  </si>
  <si>
    <t>Forward Foreign Exchange Contracts | Maximum</t>
  </si>
  <si>
    <t>Derivative financial instrument contracts, maturity period</t>
  </si>
  <si>
    <t>57 months</t>
  </si>
  <si>
    <t>Interest Rate Swaps | Maximum</t>
  </si>
  <si>
    <t>Derivative Financial Instruments - Aggregate Notional Principal Amounts of Outstanding Derivative Financial Instruments with Related Balance Sheet Exposure (Detail) - USD ($)</t>
  </si>
  <si>
    <t>Derivative financial instrument, balance sheet exposure asset (liability)</t>
  </si>
  <si>
    <t>United States Dollars (sell) Indian Rupees (buy)</t>
  </si>
  <si>
    <t>Derivative instrument notional principal amount</t>
  </si>
  <si>
    <t>United States Dollars (sell) Mexican Peso (buy)</t>
  </si>
  <si>
    <t>United States Dollars (sell) Philippines Peso (buy)</t>
  </si>
  <si>
    <t>Euro (sell) United States Dollars (buy)</t>
  </si>
  <si>
    <t>Pound Sterling (buy) United States Dollars (sell)</t>
  </si>
  <si>
    <t>Euro (sell) Romanian Leu (buy)</t>
  </si>
  <si>
    <t>Japanese Yen (sell) Chinese Renminbi (buy)</t>
  </si>
  <si>
    <t>Pound Sterling (sell) United States Dollars (buy)</t>
  </si>
  <si>
    <t>Australian Dollars (sell) United States Dollars (buy)</t>
  </si>
  <si>
    <t>Interest Rate Swap Floating To Fixed [Member]</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t>
  </si>
  <si>
    <t>Derivative Financial Instruments - Fair Value of Derivative Instruments and Location in Financial Statements (Detail) - USD ($) $ in Thousands</t>
  </si>
  <si>
    <t>Prepaid Expenses and Other Current Assets | Not Designated as Hedging Instrument</t>
  </si>
  <si>
    <t>Derivatives Fair Value [Line Items]</t>
  </si>
  <si>
    <t>Fair value of assets</t>
  </si>
  <si>
    <t>Accrued Expenses and Other Current Liabilities | Not Designated as Hedging Instrument</t>
  </si>
  <si>
    <t>Fair value of liabilities</t>
  </si>
  <si>
    <t>Cash Flow Hedges | Prepaid Expenses and Other Current Assets</t>
  </si>
  <si>
    <t>Cash Flow Hedges | Other Assets</t>
  </si>
  <si>
    <t>Cash Flow Hedges | Accrued Expenses and Other Current Liabilities</t>
  </si>
  <si>
    <t>Cash Flow Hedges | Other Liabilities</t>
  </si>
  <si>
    <t>Derivative Financial Instruments - Cash Flow Hedges, Gains (Losses) Recorded as Component of Other Comprehensive Income (Loss) or Other Comprehensive Income (Detail) - USD ($) $ in Thousands</t>
  </si>
  <si>
    <t>Other Comprehensive Income (Loss) [Line Items]</t>
  </si>
  <si>
    <t>Opening balance, before-tax amount</t>
  </si>
  <si>
    <t>Adjusted opening balance, before-tax amount</t>
  </si>
  <si>
    <t>Net gains (losses) reclassified into statement of income up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Adjusted opening balance, tax (expense) or benefit</t>
  </si>
  <si>
    <t>Net gains (losses) reclassified into statement of income up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Adjusted opening balance, net of tax amount</t>
  </si>
  <si>
    <t>Net gains (losses) reclassified into statement of income upon completion of hedged transactions, net of tax amount</t>
  </si>
  <si>
    <t>Changes in fair value of effective portion of outstanding derivatives, net, net of tax amount</t>
  </si>
  <si>
    <t>Gain (loss) on cash flow hedging derivatives, net of taxes amount</t>
  </si>
  <si>
    <t>Closing balance, net of tax amount</t>
  </si>
  <si>
    <t>ASU 2018-02</t>
  </si>
  <si>
    <t>Adoption of ASU 2018-02, tax (expense) or benefit</t>
  </si>
  <si>
    <t>Adoption of ASU 2018-02, net of tax amount</t>
  </si>
  <si>
    <t>Derivative Financial Instruments - Gains or Losses Recorded as Component of Other Comprehensive Income (Loss) or Other Comprehensive Income (Detail) - USD ($) $ in Thousands</t>
  </si>
  <si>
    <t>Amount of Gain (loss) recognized in OCI on Derivatives (Effective Portion)</t>
  </si>
  <si>
    <t>Amount of Gain (loss) reclassified from OCI into Statement of Income (Effective Portion)</t>
  </si>
  <si>
    <t>Non designated Hedges, amount of (Gain) Loss recognized in Statement of Income on Derivatives</t>
  </si>
  <si>
    <t>Cost of Revenue</t>
  </si>
  <si>
    <t>Selling, General and Administrative Expenses</t>
  </si>
  <si>
    <t>Interest Expense</t>
  </si>
  <si>
    <t>Forward Foreign Exchange Contracts</t>
  </si>
  <si>
    <t>Forward Foreign Exchange Contracts | Foreign Exchange Gains (Losses), Net</t>
  </si>
  <si>
    <t>Interest Rate Swaps</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 Schedule of Prepaid Expenses and Other Current Assets (Detail) - USD ($) $ in Thousands</t>
  </si>
  <si>
    <t>Prepaid Expense And Other Assets Current [Abstract]</t>
  </si>
  <si>
    <t>Advance income and non-income taxes</t>
  </si>
  <si>
    <t>Contract asset</t>
  </si>
  <si>
    <t>Prepaid expenses</t>
  </si>
  <si>
    <t>Derivative instruments</t>
  </si>
  <si>
    <t>Employee advances</t>
  </si>
  <si>
    <t>Deposits</t>
  </si>
  <si>
    <t>Advances to suppliers</t>
  </si>
  <si>
    <t>Prepaid expenses and other current assets, net</t>
  </si>
  <si>
    <t>Property, Plant and Equipment, Net - Property, Plant and Equipment, Net (Detail) - USD ($) $ in Thousands</t>
  </si>
  <si>
    <t>Property, plant and equipment, gross</t>
  </si>
  <si>
    <t>Less: Accumulated depreciation and amortization</t>
  </si>
  <si>
    <t>Property, Plant and Equipment, Net - Additional Information (Detail) - USD ($) $ in Thousands</t>
  </si>
  <si>
    <t>Property Plant And Equipment [Line Items]</t>
  </si>
  <si>
    <t>Effect of Reclassification of Foreign Exchange (Gains) Losses</t>
  </si>
  <si>
    <t>Depreciation Expense on Property, Plant And Equipment</t>
  </si>
  <si>
    <t>Computer Software</t>
  </si>
  <si>
    <t>Goodwill and Intangible Assets - Changes in Goodwill (Detail) - USD ($) $ in Thousands</t>
  </si>
  <si>
    <t>Goodwill relating to acquisitions consummated during the period</t>
  </si>
  <si>
    <t>Impact of measurement period adjustments</t>
  </si>
  <si>
    <t>Effect of exchange rate fluctuations</t>
  </si>
  <si>
    <t>Goodwill and Intangible Assets - Additional Information (Detail) - USD ($) $ in Thousands</t>
  </si>
  <si>
    <t>Goodwill and Intangible Assets Disclosure [Line Items]</t>
  </si>
  <si>
    <t>Goodwill deductible for tax purposes</t>
  </si>
  <si>
    <t>Technology related internally developed intangibles</t>
  </si>
  <si>
    <t>Technology related internally developed intangibles | Effect of Reclassification of Foreign Exchange (Gains) Losses</t>
  </si>
  <si>
    <t>Goodwill and Intangible Assets - Summary of Intangible Assets (Detail) - USD ($) $ in Thousands</t>
  </si>
  <si>
    <t>Gross carrying amount</t>
  </si>
  <si>
    <t>Accumulated amortization &amp; Impairment</t>
  </si>
  <si>
    <t>Net</t>
  </si>
  <si>
    <t>Customer-Related Intangible Assets</t>
  </si>
  <si>
    <t>Marketing-Related Intangible Assets</t>
  </si>
  <si>
    <t>Technology-related intangible assets</t>
  </si>
  <si>
    <t>Intangible Assets Under Development [Member]</t>
  </si>
  <si>
    <t>Short-Term Borrowings - Additional Information (Detail) - USD ($)</t>
  </si>
  <si>
    <t>1 Months Ended</t>
  </si>
  <si>
    <t>Aug. 31, 2018</t>
  </si>
  <si>
    <t>Aug. 09, 2018</t>
  </si>
  <si>
    <t>Aug. 08, 2018</t>
  </si>
  <si>
    <t>Line Of Credit Facility [Line Items]</t>
  </si>
  <si>
    <t>Fund-based and non-fund-based credit facilities limits available</t>
  </si>
  <si>
    <t>Utilization of credit facility for non fund-based usage</t>
  </si>
  <si>
    <t>Credit facility, amount utilized</t>
  </si>
  <si>
    <t>Revolving credit facility, expiration month and year</t>
  </si>
  <si>
    <t>Aug. 8,
		2023</t>
  </si>
  <si>
    <t>Margin over LIBOR</t>
  </si>
  <si>
    <t>1.375%</t>
  </si>
  <si>
    <t>Percentage of commitment fee</t>
  </si>
  <si>
    <t>0.20%</t>
  </si>
  <si>
    <t>Revolving Credit Facility</t>
  </si>
  <si>
    <t>Credit facility, maximum borrowing capacity</t>
  </si>
  <si>
    <t>Non-Fund-Based Credit Facility</t>
  </si>
  <si>
    <t>Fund-Based Credit Facility</t>
  </si>
  <si>
    <t>Long-Term Debt - Additional Information (Detail)</t>
  </si>
  <si>
    <t>Aug. 31, 2018USD ($)</t>
  </si>
  <si>
    <t>Mar. 31, 2017USD ($)</t>
  </si>
  <si>
    <t>Mar. 31, 2019USD ($)Day</t>
  </si>
  <si>
    <t>Dec. 31, 2018USD ($)</t>
  </si>
  <si>
    <t>Sep. 30, 2018USD ($)</t>
  </si>
  <si>
    <t>Aug. 09, 2018USD ($)</t>
  </si>
  <si>
    <t>Aug. 08, 2018USD ($)</t>
  </si>
  <si>
    <t>Debt Instrument [Line Items]</t>
  </si>
  <si>
    <t>Maturity date of loan agreement</t>
  </si>
  <si>
    <t>Term Loan Credit Facility</t>
  </si>
  <si>
    <t>Debt amortization expense</t>
  </si>
  <si>
    <t>Debt amount outstanding</t>
  </si>
  <si>
    <t>Principal amount of term loan</t>
  </si>
  <si>
    <t>Credit facility, frequency of payments</t>
  </si>
  <si>
    <t>Quarterly</t>
  </si>
  <si>
    <t>2015 Facility</t>
  </si>
  <si>
    <t>1.50%</t>
  </si>
  <si>
    <t>Credit facility, base rate</t>
  </si>
  <si>
    <t>0.50%</t>
  </si>
  <si>
    <t>2015 Facility | Revolving Credit Facility</t>
  </si>
  <si>
    <t>2015 Facility | Term Loan Credit Facility</t>
  </si>
  <si>
    <t>Outstanding term loan</t>
  </si>
  <si>
    <t>Extinguished outstanding term loan</t>
  </si>
  <si>
    <t>Amended 2015 Facility</t>
  </si>
  <si>
    <t>0.375%</t>
  </si>
  <si>
    <t>Amended 2015 Facility | Revolving Credit Facility</t>
  </si>
  <si>
    <t>Amended 2015 Facility | Term Loan Credit Facility</t>
  </si>
  <si>
    <t>Additional funding</t>
  </si>
  <si>
    <t>Change to outstanding principal of term loan</t>
  </si>
  <si>
    <t>3.70% Senior Notes | Genpact Luxembourg S.à r.l.</t>
  </si>
  <si>
    <t>Principal amount of senior notes issued</t>
  </si>
  <si>
    <t>Interest rate on senior notes</t>
  </si>
  <si>
    <t>3.70%</t>
  </si>
  <si>
    <t>Net proceeds from issue of senior notes</t>
  </si>
  <si>
    <t>Debt discount and underwriting fee</t>
  </si>
  <si>
    <t>Other debt issuance costs</t>
  </si>
  <si>
    <t>Total debt issuance cost</t>
  </si>
  <si>
    <t>Debt instrument, maturity date</t>
  </si>
  <si>
    <t>Apr. 1,
		2022</t>
  </si>
  <si>
    <t>Debt instrument description</t>
  </si>
  <si>
    <t>The Issuer will pay interest on the notes semi-annually in arrears on April 1 and October 1 of each year, ending on the maturity date of April 1, 2022.</t>
  </si>
  <si>
    <t>Debt instrument redemption price percentage</t>
  </si>
  <si>
    <t>Debt instrument redemption date</t>
  </si>
  <si>
    <t>Mar. 1,
		2022</t>
  </si>
  <si>
    <t>Debt repurchase price as percentage of aggregate principal value upon certain change of controls</t>
  </si>
  <si>
    <t>101.00%</t>
  </si>
  <si>
    <t>Maximum increase in downgrade of credit rating of notes to adjust interest rate payable</t>
  </si>
  <si>
    <t>2.00%</t>
  </si>
  <si>
    <t>Debt instrument, number of days to provide offer to exchange notes for outstanding unregistered notes | Day</t>
  </si>
  <si>
    <t>Long-Term Debt - Maturity Profile of Term Loan Outstanding Net of Debt Amortization Expense (Detail) - Term Loan Credit Facility - USD ($) $ in Thousands</t>
  </si>
  <si>
    <t>2020</t>
  </si>
  <si>
    <t>2021</t>
  </si>
  <si>
    <t>2022</t>
  </si>
  <si>
    <t>2023</t>
  </si>
  <si>
    <t>Accrued Expenses and Other Current Liabilities - Schedule of Accrued Expenses and Other Current Liabilities (Detail) - USD ($) $ in Thousands</t>
  </si>
  <si>
    <t>Accrued Liabilities And Other Liabilities [Abstract]</t>
  </si>
  <si>
    <t>Accrued expenses</t>
  </si>
  <si>
    <t>Accrued employee cost</t>
  </si>
  <si>
    <t>Earn-out consideration</t>
  </si>
  <si>
    <t>Statutory liabilities</t>
  </si>
  <si>
    <t>Retirement benefits</t>
  </si>
  <si>
    <t>Contract liabilities</t>
  </si>
  <si>
    <t>Capital lease obligations</t>
  </si>
  <si>
    <t>Finance lease liability</t>
  </si>
  <si>
    <t>Accrued expenses and other current liabilities, net</t>
  </si>
  <si>
    <t>Other Liabilities - Schedule of Other Liabilities (Detail) - USD ($) $ in Thousands</t>
  </si>
  <si>
    <t>Other Liabilities</t>
  </si>
  <si>
    <t>Employee Benefit Plans - Net Defined Benefit Plan Costs (Detail) - USD ($) $ in Thousands</t>
  </si>
  <si>
    <t>Service costs</t>
  </si>
  <si>
    <t>Interest costs</t>
  </si>
  <si>
    <t>Amortization of actuarial loss</t>
  </si>
  <si>
    <t>Expected return on plan assets</t>
  </si>
  <si>
    <t>Net defined benefit plan costs</t>
  </si>
  <si>
    <t>Employee Benefit Plans - Amounts Contributed to Defined Contribution Plans in Various Jurisdictions (Detail) - USD ($) $ in Thousands</t>
  </si>
  <si>
    <t>Defined Contribution Plan Disclosure [Line Items]</t>
  </si>
  <si>
    <t>Defined contribution plans, contributed amount</t>
  </si>
  <si>
    <t>India</t>
  </si>
  <si>
    <t>U.K.</t>
  </si>
  <si>
    <t>China</t>
  </si>
  <si>
    <t>Other Regions</t>
  </si>
  <si>
    <t>U.S.</t>
  </si>
  <si>
    <t>Employee Benefit Plans - Additional Information (Detail) - USD ($) $ in Thousands</t>
  </si>
  <si>
    <t>Jul. 01, 2018</t>
  </si>
  <si>
    <t>Deferred Compensation Arrangement With Individual Excluding Share Based Payments And Postretirement Benefits [Line Items]</t>
  </si>
  <si>
    <t>Cash surrender value of policies</t>
  </si>
  <si>
    <t>Change in fair value of plan assets</t>
  </si>
  <si>
    <t>Change in fair value of deferred compensation liabilities</t>
  </si>
  <si>
    <t>Vesting percentage of participants</t>
  </si>
  <si>
    <t>Employer discretionary vesting period</t>
  </si>
  <si>
    <t>Earnings receivable minimum term</t>
  </si>
  <si>
    <t>Earnings receivable lump sum or annual installment maximum terms</t>
  </si>
  <si>
    <t>15 years</t>
  </si>
  <si>
    <t>One-Year Anniversary of Approval of Contribution | U.S.</t>
  </si>
  <si>
    <t>Employer discretionary vesting percentage</t>
  </si>
  <si>
    <t>50.00%</t>
  </si>
  <si>
    <t>Two-Year Anniversary of Approval of Contribution | U.S.</t>
  </si>
  <si>
    <t>Minimum | U.S.</t>
  </si>
  <si>
    <t>Individual qualifying base compensation, percentage</t>
  </si>
  <si>
    <t>1.00%</t>
  </si>
  <si>
    <t>Individual qualifying bonus compensation, percentage</t>
  </si>
  <si>
    <t>Maximum | U.S.</t>
  </si>
  <si>
    <t>80.00%</t>
  </si>
  <si>
    <t>Stock-Based Compensation - Additional Information (Detail) - USD ($)</t>
  </si>
  <si>
    <t>Apr. 11, 2012</t>
  </si>
  <si>
    <t>May 09, 2017</t>
  </si>
  <si>
    <t>Share Based Compensation Arrangement By Share Based Payment Award [Line Items]</t>
  </si>
  <si>
    <t>Stock based compensation cost</t>
  </si>
  <si>
    <t>Options granted, contractual period, years</t>
  </si>
  <si>
    <t>Options granted</t>
  </si>
  <si>
    <t>Unrecognized stock-based compensation cost for options</t>
  </si>
  <si>
    <t>Employee Stock Option</t>
  </si>
  <si>
    <t>Weighted average remaining requisite vesting period</t>
  </si>
  <si>
    <t>4 years 1 month 6 days</t>
  </si>
  <si>
    <t>Restricted Share Units (RSUs)</t>
  </si>
  <si>
    <t>2 years 2 months 12 days</t>
  </si>
  <si>
    <t>Shares to be issued on vested awards other than options</t>
  </si>
  <si>
    <t>Vested RSU issued during the period</t>
  </si>
  <si>
    <t>Unrecognized stock-based compensation cost</t>
  </si>
  <si>
    <t>Performance Units</t>
  </si>
  <si>
    <t>1 year 10 months 24 days</t>
  </si>
  <si>
    <t>Employee Stock Purchase Plan</t>
  </si>
  <si>
    <t>Percentage of fair value per share allowed to eligible employees to purchase through payroll deductions</t>
  </si>
  <si>
    <t>90.00%</t>
  </si>
  <si>
    <t>Maximum percentage of employee's base salary allowed to be purchased</t>
  </si>
  <si>
    <t>15.00%</t>
  </si>
  <si>
    <t>Maximum dollar amount of common shares allowed to be purchased</t>
  </si>
  <si>
    <t>Common shares reserved for issuance</t>
  </si>
  <si>
    <t>Compensation expense for ESPP</t>
  </si>
  <si>
    <t>Award, vesting period, years</t>
  </si>
  <si>
    <t>Minimum | Restricted Share Units (RSUs)</t>
  </si>
  <si>
    <t>3 months</t>
  </si>
  <si>
    <t>Minimum | Performance Units</t>
  </si>
  <si>
    <t>6 months</t>
  </si>
  <si>
    <t>Maximum | Restricted Share Units (RSUs)</t>
  </si>
  <si>
    <t>Maximum | Performance Units</t>
  </si>
  <si>
    <t>2007 Omnibus Plan</t>
  </si>
  <si>
    <t>Amended Omnibus Plan, increase in number of common shares authorized for issuance</t>
  </si>
  <si>
    <t>Number of common shares authorized for issuance</t>
  </si>
  <si>
    <t>2017 Omnibus Plan</t>
  </si>
  <si>
    <t>Stock-Based Compensation - Significant Assumptions used in Determining Fair Value of Options Granted (Detail)</t>
  </si>
  <si>
    <t>Dividend yield</t>
  </si>
  <si>
    <t>1.08%</t>
  </si>
  <si>
    <t>Expected life (in months)</t>
  </si>
  <si>
    <t>84 months</t>
  </si>
  <si>
    <t>Risk-free rate of interest</t>
  </si>
  <si>
    <t>2.63%</t>
  </si>
  <si>
    <t>Volatility</t>
  </si>
  <si>
    <t>21.38%</t>
  </si>
  <si>
    <t>Stock-Based Compensation - 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date fair value of options granted during the period</t>
  </si>
  <si>
    <t>Weighted average exercise price</t>
  </si>
  <si>
    <t>Outstanding weighted average exercise price, beginning balance</t>
  </si>
  <si>
    <t>Granted, weighted average exercise price</t>
  </si>
  <si>
    <t>Forfeit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6 years 10 months 24 days</t>
  </si>
  <si>
    <t>6 years 4 months 24 days</t>
  </si>
  <si>
    <t>Vested and expected to vest thereafter, weighted average remaining contractual life (years)</t>
  </si>
  <si>
    <t>Vested and exercisable, weighted average remaining contractual life (years)</t>
  </si>
  <si>
    <t>3 years 9 months 18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Options expected to vest reflect an estimated forfeiture rate.</t>
  </si>
  <si>
    <t>Stock-Based Compensation - Summary of Stock Option Activity (Parenthetical) (Detail) - shares</t>
  </si>
  <si>
    <t>Apr. 30, 2019</t>
  </si>
  <si>
    <t>Share-based Compensation Arrangement by Share-based Payment Award [Line Items]</t>
  </si>
  <si>
    <t>Subsequent Event</t>
  </si>
  <si>
    <t>Stock-Based Compensation - Summary of Restricted Share Units Activity (Detail) - Restricted Share Units (RSUs)</t>
  </si>
  <si>
    <t>Mar. 31, 2019$ / sharesshares</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 | $ / shares</t>
  </si>
  <si>
    <t>Granted, weighted average grant date fair value | $ / shares</t>
  </si>
  <si>
    <t>Vested, weighted average grant date fair value | $ / shares</t>
  </si>
  <si>
    <t>Forfeited, weighted average grant date fair value | $ / shares</t>
  </si>
  <si>
    <t>Outstanding weighted average grant date fair value, ending balance | $ / shares</t>
  </si>
  <si>
    <t>82,294 RSUs that vested during the period were net settled upon vesting by issuing  60,799  shares (net of minimum statutory tax withholding).</t>
  </si>
  <si>
    <t>The number of RSUs expected to vest reflects the application of an estimated forfeiture rate.</t>
  </si>
  <si>
    <t>Stock-Based Compensation - Summary of Restricted Share Units Activity (Parenthetical) (Detail) - Restricted Share Units (RSUs)</t>
  </si>
  <si>
    <t>Mar. 31, 2019shares</t>
  </si>
  <si>
    <t>RSUs settled on vesting by issuing shares (net of minimum tax withholding)</t>
  </si>
  <si>
    <t>Stock-Based Compensation - Summary of Performance Units Activity (Detail) - Performance Units</t>
  </si>
  <si>
    <t>Number of Performance Units</t>
  </si>
  <si>
    <t>Adjustment upon final determination of level of performance goal achievement</t>
  </si>
  <si>
    <t>Adjustment upon final determination of level of performance goal achievement | $ / shares</t>
  </si>
  <si>
    <t>Maximum shares eligible to receive</t>
  </si>
  <si>
    <t>Outstanding maximum shares eligible to receive, beginning balance</t>
  </si>
  <si>
    <t>Granted, maximum shares eligible to receive</t>
  </si>
  <si>
    <t>Forfeited, maximum shares eligible to receive</t>
  </si>
  <si>
    <t>Outstanding maximum shares eligible to receive, ending balance</t>
  </si>
  <si>
    <t>Represents an adjustment made in March 2019 to the number of shares subject to the PUs granted in 2018 upon certification of the level of achievement of the performance targets underlying such awards.</t>
  </si>
  <si>
    <t>The number of PUs expected to vest reflects the application of an estimated forfeiture rate.</t>
  </si>
  <si>
    <t>Capital Stock - Additional Information (Detail) - USD ($)</t>
  </si>
  <si>
    <t>Mar. 20, 2019</t>
  </si>
  <si>
    <t>Mar. 21, 2018</t>
  </si>
  <si>
    <t>Jan. 17, 2018</t>
  </si>
  <si>
    <t>Dec. 29, 2017</t>
  </si>
  <si>
    <t>Mar. 30, 2017</t>
  </si>
  <si>
    <t>Mar. 29, 2017</t>
  </si>
  <si>
    <t>Feb. 10, 2017</t>
  </si>
  <si>
    <t>Dec. 31, 2016</t>
  </si>
  <si>
    <t>Class Of Stock [Line Items]</t>
  </si>
  <si>
    <t>Stock repurchase authorized amount</t>
  </si>
  <si>
    <t>Additional stock repurchase authorized amount</t>
  </si>
  <si>
    <t>Shares repurchased and retired (in shares)</t>
  </si>
  <si>
    <t>Common stock shares repurchased price per share</t>
  </si>
  <si>
    <t>Aggregate amount of common stock shares repurchased</t>
  </si>
  <si>
    <t>Expenses related to stock purchases</t>
  </si>
  <si>
    <t>Percentage Increase In Quarterly Cash Dividend</t>
  </si>
  <si>
    <t>25.00%</t>
  </si>
  <si>
    <t>Quarterly dividend declared</t>
  </si>
  <si>
    <t>Annual dividend</t>
  </si>
  <si>
    <t>Initial dividend paid</t>
  </si>
  <si>
    <t>Dividends payable, date declared</t>
  </si>
  <si>
    <t>Feb. 7,
		2019</t>
  </si>
  <si>
    <t>Feb. 12,
		2018</t>
  </si>
  <si>
    <t>Dividends paid per share</t>
  </si>
  <si>
    <t>Planned annual dividend</t>
  </si>
  <si>
    <t>First Quarter Dividend</t>
  </si>
  <si>
    <t>Dividend payment date</t>
  </si>
  <si>
    <t>Mar. 20,
		2019</t>
  </si>
  <si>
    <t>Mar. 21,
		2018</t>
  </si>
  <si>
    <t>Dividends payable, date of record</t>
  </si>
  <si>
    <t>Mar. 8,
		2019</t>
  </si>
  <si>
    <t>Mar. 9,
		2018</t>
  </si>
  <si>
    <t>Accelerated Share Repurchase Agreement</t>
  </si>
  <si>
    <t>Aggregate purchase price of common shares</t>
  </si>
  <si>
    <t>Initial delivery of common shares received</t>
  </si>
  <si>
    <t>Additional delivery of common shares received</t>
  </si>
  <si>
    <t>Final delivery of common shares received</t>
  </si>
  <si>
    <t>Delivery of weighted average price per share of common shares</t>
  </si>
  <si>
    <t>Share Repurchase Open Market</t>
  </si>
  <si>
    <t>Earnings Per Share - Additional Information (Detail) - shares</t>
  </si>
  <si>
    <t>Number of stock awards outstanding but not included in the computation of diluted earnings per common share</t>
  </si>
  <si>
    <t>Earnings Per Share - Schedule of Earnings Per Share (Detail) - USD ($) $ / shares in Units, $ in Thousands</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Net Revenues - Net Revenues Disaggregated by Customer (Detail) - USD ($) $ in Thousands</t>
  </si>
  <si>
    <t>Segment Reporting Information [Line Items]</t>
  </si>
  <si>
    <t>Total net revenues</t>
  </si>
  <si>
    <t>General Electric Company</t>
  </si>
  <si>
    <t>Global Clients</t>
  </si>
  <si>
    <t>Net Revenues - Net Revenues for Service Type (Detail) - USD ($) $ in Thousands</t>
  </si>
  <si>
    <t>Business Process Outsourcing</t>
  </si>
  <si>
    <t>Information Technology Services</t>
  </si>
  <si>
    <t>Net Revenues - Revenues from Clients Based on Industrial Serviced (Detail) - USD ($) $ in Thousands</t>
  </si>
  <si>
    <t>Banking, Financial Services and Insurance</t>
  </si>
  <si>
    <t>Consumer Goods, Retail, Life Sciences and Healthcare</t>
  </si>
  <si>
    <t>High tech, Manufacturing and Services</t>
  </si>
  <si>
    <t>Net Revenues - Net Revenues from Geographic Areas Based on Location of Service Delivery Centers (Detail) - USD ($) $ in Thousands</t>
  </si>
  <si>
    <t>Asia, other than India</t>
  </si>
  <si>
    <t>North and Latin America</t>
  </si>
  <si>
    <t>Europe</t>
  </si>
  <si>
    <t>Net Revenues - Additional Information (Detail)</t>
  </si>
  <si>
    <t>Billing cycle period</t>
  </si>
  <si>
    <t>30 days</t>
  </si>
  <si>
    <t>Net Revenues - Details of Company's Contract Liabilities (Detail) - USD ($) $ in Thousands</t>
  </si>
  <si>
    <t>Advance from customers, Opening balance</t>
  </si>
  <si>
    <t>Advance from customers, Impact of opening balance offset with contract liability</t>
  </si>
  <si>
    <t>Advance from customers, Gross opening balance</t>
  </si>
  <si>
    <t>Advance from customers, Additions</t>
  </si>
  <si>
    <t>Advance from customers, Effect of business combinations</t>
  </si>
  <si>
    <t>Advance from customers, Revenue recognized</t>
  </si>
  <si>
    <t>Advance from customers, Currency translation adjustments</t>
  </si>
  <si>
    <t>Advance from customers, Gross closing balance</t>
  </si>
  <si>
    <t>Advance from customers, Impact of closing balance offset with contract asset</t>
  </si>
  <si>
    <t>Advance from customers, Closing balance</t>
  </si>
  <si>
    <t>Deferred transition revenue, Opening balance</t>
  </si>
  <si>
    <t>Deferred transition revenue, Impact of opening balance offset with contract liability</t>
  </si>
  <si>
    <t>Deferred transition revenue, Gross opening balance</t>
  </si>
  <si>
    <t>Deferred transition revenue, Additions</t>
  </si>
  <si>
    <t>Deferred transition revenue, Revenue recognized</t>
  </si>
  <si>
    <t>Deferred transition revenue, Currency translation adjustments</t>
  </si>
  <si>
    <t>Deferred transition revenue, Gross closing balance</t>
  </si>
  <si>
    <t>Deferred transition revenue, Impact of closing balance offset with contract asset</t>
  </si>
  <si>
    <t>Deferred transition revenue, Closing Balance</t>
  </si>
  <si>
    <t>(a) Included in “accrued expenses and other current liabilities” and “other liabilities” in the consolidated balance sheet.</t>
  </si>
  <si>
    <t>Net Revenues - Estimated Revenue Expected to Recognized in Future Related to Remaining Performance Obligation (Detail) $ in Thousands</t>
  </si>
  <si>
    <t>Revenue Remaining Performance Obligation Expected Timing Of Satisfaction [Line Items]</t>
  </si>
  <si>
    <t>Revenue, Remaining Performance Obligation</t>
  </si>
  <si>
    <t>Revenue, Remaining Performance Obligation, Expected Timing of Satisfaction, Start Date: 2019-04-01</t>
  </si>
  <si>
    <t>Revenue, Remaining Performance Obligation, Expected Timing of Satisfaction, Period</t>
  </si>
  <si>
    <t>9 months</t>
  </si>
  <si>
    <t>Revenue, Remaining Performance Obligation, Expected Timing of Satisfaction, Start Date: 2020-01-01</t>
  </si>
  <si>
    <t>Revenue, Remaining Performance Obligation, Expected Timing of Satisfaction, Start Date: 2022-01-01</t>
  </si>
  <si>
    <t>Revenue, Remaining Performance Obligation, Expected Timing of Satisfaction, Start Date: 2024-01-01</t>
  </si>
  <si>
    <t>Net Revenues - Estimated Revenue Expected to Recognized in Future Related to Remaining Performance Obligation (Detail 1) $ in Thousands</t>
  </si>
  <si>
    <t>Net Revenues - Details of Company's Contract Assets (Detail) - USD ($) $ in Thousands</t>
  </si>
  <si>
    <t>Impact of opening balance offset</t>
  </si>
  <si>
    <t>Gross opening balance</t>
  </si>
  <si>
    <t>Reduction in revenue recognized</t>
  </si>
  <si>
    <t>Gross closing balance</t>
  </si>
  <si>
    <t>Impact of closing balance offset with contract liability</t>
  </si>
  <si>
    <t>Included in "prepaid expenses and other current assets" and "other assets" in the consolidated balance sheet.</t>
  </si>
  <si>
    <t>Net Revenues - Details of Company's Contract Cost Assets (Detail) - USD ($) $ in Thousands</t>
  </si>
  <si>
    <t>Sales Incentive Programs</t>
  </si>
  <si>
    <t>Amortization</t>
  </si>
  <si>
    <t>Process Transition Activities</t>
  </si>
  <si>
    <t>Cost of Revenue - Schedule of Cost of Revenue (Detail) - USD ($) $ in Thousands</t>
  </si>
  <si>
    <t>Component Of Operating Other Cost And Expense [Line Items]</t>
  </si>
  <si>
    <t>Personnel expenses</t>
  </si>
  <si>
    <t>Operational expenses</t>
  </si>
  <si>
    <t>Selling, General and Administrative Expenses - Schedule of Selling, General and Administrative Expenses (Detail) - USD ($) $ in Thousands</t>
  </si>
  <si>
    <t>Other Operating (Income) Expense, Net - Schedule of Other Operating (Income) Expense, Net (Detail) - USD ($) $ in Thousands</t>
  </si>
  <si>
    <t>Other operating (income) expense</t>
  </si>
  <si>
    <t>Change in fair value of earn-out consideration and deferred consideration (relating to business acquisitions)</t>
  </si>
  <si>
    <t>Interest Income (Expense), Net - Schedule of Interest Income (Expense), Net (Detail) - USD ($) $ in Thousands</t>
  </si>
  <si>
    <t>Interest income</t>
  </si>
  <si>
    <t>Interest expense</t>
  </si>
  <si>
    <t>Income Taxes - Additional Information (Detail) - USD ($) $ in Thousands</t>
  </si>
  <si>
    <t>Effective tax rate</t>
  </si>
  <si>
    <t>23.30%</t>
  </si>
  <si>
    <t>15.70%</t>
  </si>
  <si>
    <t>Unrecognized tax benefits</t>
  </si>
  <si>
    <t>Unrecognized tax benefits that would impact effective tax rate</t>
  </si>
  <si>
    <t>Unrecognized tax benefits, interest on income taxes accrued</t>
  </si>
  <si>
    <t>Unrecognized tax benefits, excluding exchange rate differences for interest recognized</t>
  </si>
  <si>
    <t>Accrued penalties</t>
  </si>
  <si>
    <t>Income Taxes - Activities Related to Unrecognized Tax Benefits for Uncertain Tax Positions (Detail) $ in Thousands</t>
  </si>
  <si>
    <t>Income Tax Uncertainties [Abstract]</t>
  </si>
  <si>
    <t>Beginning balance</t>
  </si>
  <si>
    <t>Decrease related to prior year tax positions</t>
  </si>
  <si>
    <t>Decrease related to prior year tax position due to lapse of applicable statute of limitation</t>
  </si>
  <si>
    <t>Related Party Transactions - Additional Information (Detail) - USD ($) $ in Thousands</t>
  </si>
  <si>
    <t>Related Party Transaction [Line Items]</t>
  </si>
  <si>
    <t>Affiliate of Significant Shareholder</t>
  </si>
  <si>
    <t>Recognized net revenues</t>
  </si>
  <si>
    <t>Non-Consolidating Affiliates</t>
  </si>
  <si>
    <t>Selling, general and administrative expenses, net of recovery</t>
  </si>
  <si>
    <t>Significant Shareholder of Company</t>
  </si>
  <si>
    <t>Other Income (Expense), Net - Schedule of Other Income (Expense), Net (Detail) - USD ($) $ in Thousands</t>
  </si>
  <si>
    <t>Government incentives</t>
  </si>
  <si>
    <t>Other income/(expense)</t>
  </si>
  <si>
    <t>Commitments and Contingencies - Additional Information (Detail) - USD ($) $ in Thousands</t>
  </si>
  <si>
    <t>Commitments And Contingencies [Line Items]</t>
  </si>
  <si>
    <t>Bank guarantees, outstanding</t>
  </si>
  <si>
    <t>Capital Addition Purchase Commitments</t>
  </si>
  <si>
    <t>Leases - Additional Information (Detail) $ in Thousands</t>
  </si>
  <si>
    <t>Lessee Lease Description [Line Items]</t>
  </si>
  <si>
    <t>us-gaap:OtherAssetsNoncurrent</t>
  </si>
  <si>
    <t>Lease renewal term</t>
  </si>
  <si>
    <t>Leases - Components of Lease Cost of Operating and Finance Leases (Details) $ in Thousands</t>
  </si>
  <si>
    <t>Finance lease cost</t>
  </si>
  <si>
    <t>Amortization of right-of-use assets</t>
  </si>
  <si>
    <t>Interest on lease liabilities</t>
  </si>
  <si>
    <t>Operating lease cost</t>
  </si>
  <si>
    <t>Short term lease cost</t>
  </si>
  <si>
    <t>Variable lease cost</t>
  </si>
  <si>
    <t>Total lease cost</t>
  </si>
  <si>
    <t>Included in “depreciation and amortization” in the consolidated statements of income.</t>
  </si>
  <si>
    <t>Included in “interest income (expense), net” in the consolidated statements of income.</t>
  </si>
  <si>
    <t>Included in “cost of revenue” and “selling, general and administrative expenses” in the consolidated statements of income.</t>
  </si>
  <si>
    <t>Leases - Schedule of Other information (Details) - USD ($) $ in Thousands</t>
  </si>
  <si>
    <t>Weighted-average remaining lease term—finance leases</t>
  </si>
  <si>
    <t>5 years 3 months 25 days</t>
  </si>
  <si>
    <t>Weighted-average remaining lease term—operating leases</t>
  </si>
  <si>
    <t>7 years 2 months 15 days</t>
  </si>
  <si>
    <t>Weighted-average discount rate—finance leases</t>
  </si>
  <si>
    <t>9.48%</t>
  </si>
  <si>
    <t>Weighted-average discount rate—operating leases</t>
  </si>
  <si>
    <t>7.21%</t>
  </si>
  <si>
    <t>Cash paid for amounts included in the measurement of lease liabilities Operating cash flows from finance leases</t>
  </si>
  <si>
    <t>Operating cash flows from operating leases</t>
  </si>
  <si>
    <t>Financing cash flows from finance leases</t>
  </si>
  <si>
    <t>Leases - Schedule of Operating and Finance Lease Liabilities (Details) $ in Thousands</t>
  </si>
  <si>
    <t>Finance lease</t>
  </si>
  <si>
    <t>Year 1</t>
  </si>
  <si>
    <t>Year 2</t>
  </si>
  <si>
    <t>Year 3</t>
  </si>
  <si>
    <t>Year 4</t>
  </si>
  <si>
    <t>Year 5</t>
  </si>
  <si>
    <t>More than five years</t>
  </si>
  <si>
    <t>Total lease payments</t>
  </si>
  <si>
    <t>Less: imputed interest</t>
  </si>
  <si>
    <t>Total lease liabilities</t>
  </si>
  <si>
    <t>Operating lease</t>
  </si>
  <si>
    <t>Subsequent Events - Additional Information (Detail) - $ / shares</t>
  </si>
  <si>
    <t>May 09, 2019</t>
  </si>
  <si>
    <t>Subsequent Event [Line Items]</t>
  </si>
  <si>
    <t>Subsequent Event | Second Quarter Dividend</t>
  </si>
  <si>
    <t>May 9,
		2019</t>
  </si>
  <si>
    <t>Jun. 21,
		2019</t>
  </si>
  <si>
    <t>Jun. 12,
		2019</t>
  </si>
  <si>
    <t>Guarantor Financial Information - Additional Information (Detail) - Genpact Luxembourg S.à r.l. - 3.70% Senior Notes</t>
  </si>
  <si>
    <t>Guarantor Financial Information - Condensed Consolidating Balance Sheet (Detail) - USD ($) $ in Thousands</t>
  </si>
  <si>
    <t>Redeemable non-controlling interest</t>
  </si>
  <si>
    <t>Eliminations</t>
  </si>
  <si>
    <t>Accounts receivable intercompany, net</t>
  </si>
  <si>
    <t>Intercompany loans</t>
  </si>
  <si>
    <t>Intercompany other receivable</t>
  </si>
  <si>
    <t>Investment in subsidiaries</t>
  </si>
  <si>
    <t>Investment in debentures/bonds, intercompany</t>
  </si>
  <si>
    <t>Intercompany accounts payable</t>
  </si>
  <si>
    <t>Intercompany other payable</t>
  </si>
  <si>
    <t>Non-current intercompany loans payable</t>
  </si>
  <si>
    <t>Issuer/Subsidiary | Reportable Legal Entities</t>
  </si>
  <si>
    <t>Parent/Guarantor | Reportable Legal Entities</t>
  </si>
  <si>
    <t>Guarantor Financial Information - Condensed Consolidating Statement of Income (Loss) (Detail) - USD ($) $ in Thousands</t>
  </si>
  <si>
    <t>Gain (loss) on equity-method investment activity, net</t>
  </si>
  <si>
    <t>Intercompany interest income (expense), net</t>
  </si>
  <si>
    <t>Parent Company | Reportable Legal Entities</t>
  </si>
  <si>
    <t>Non-Guarantor Subsidiaries | Reportable Legal Entities</t>
  </si>
  <si>
    <t>Guarantor Financial Information - Condensed Consolidating Statement of Comprehensive Income (Loss) (Detail) - USD ($) $ in Thousands</t>
  </si>
  <si>
    <t>Guarantor Financial Information - Condensed Consolidating Cash Flow (Detail) - USD ($) $ in Thousands</t>
  </si>
  <si>
    <t>Net cash (used for) provided by operating activities</t>
  </si>
  <si>
    <t>Payment for issuance of bonds, intercompany</t>
  </si>
  <si>
    <t>Proceeds from intercompany loans</t>
  </si>
  <si>
    <t>Repayment of intercompany loans</t>
  </si>
  <si>
    <t>Proceeds from issuance of bonds, intercompan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89973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5"/>
  </cols>
  <sheetData>
    <row r="1" spans="1:4">
      <c r="A1" s="1" t="s">
        <v>876</v>
      </c>
      <c r="C1" s="2" t="s">
        <v>678</v>
      </c>
      <c r="D1" s="2" t="s">
        <v>1</v>
      </c>
    </row>
    <row r="2" spans="1:4">
      <c r="C2" s="2" t="s">
        <v>877</v>
      </c>
      <c r="D2" s="2" t="s">
        <v>2</v>
      </c>
    </row>
    <row r="3" spans="1:4">
      <c r="A3" s="3" t="s">
        <v>878</v>
      </c>
    </row>
    <row r="4" spans="1:4">
      <c r="A4" s="4" t="s">
        <v>130</v>
      </c>
      <c r="B4" s="4" t="s">
        <v>149</v>
      </c>
      <c r="D4" s="5" t="n">
        <v>145535</v>
      </c>
    </row>
    <row r="5" spans="1:4">
      <c r="A5" s="4" t="s">
        <v>879</v>
      </c>
    </row>
    <row r="6" spans="1:4">
      <c r="A6" s="3" t="s">
        <v>878</v>
      </c>
    </row>
    <row r="7" spans="1:4">
      <c r="A7" s="4" t="s">
        <v>130</v>
      </c>
      <c r="C7" s="5" t="n">
        <v>10000</v>
      </c>
    </row>
    <row r="8" spans="1:4"/>
    <row r="9" spans="1:4">
      <c r="A9" s="4" t="s">
        <v>149</v>
      </c>
      <c r="B9" s="4" t="s">
        <v>152</v>
      </c>
    </row>
  </sheetData>
  <mergeCells count="3">
    <mergeCell ref="A1:B2"/>
    <mergeCell ref="A8:C8"/>
    <mergeCell ref="B9:C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0</v>
      </c>
      <c r="B1" s="2" t="s">
        <v>1</v>
      </c>
    </row>
    <row r="2" spans="1:3">
      <c r="B2" s="2" t="s">
        <v>881</v>
      </c>
    </row>
    <row r="3" spans="1:3">
      <c r="A3" s="3" t="s">
        <v>882</v>
      </c>
    </row>
    <row r="4" spans="1:3">
      <c r="A4" s="4" t="s">
        <v>883</v>
      </c>
      <c r="B4" s="5" t="n">
        <v>1528999</v>
      </c>
    </row>
    <row r="5" spans="1:3">
      <c r="A5" s="4" t="s">
        <v>884</v>
      </c>
      <c r="B5" s="5" t="n">
        <v>221328</v>
      </c>
    </row>
    <row r="6" spans="1:3">
      <c r="A6" s="4" t="s">
        <v>885</v>
      </c>
      <c r="B6" s="5" t="n">
        <v>-82294</v>
      </c>
      <c r="C6" s="4" t="s">
        <v>149</v>
      </c>
    </row>
    <row r="7" spans="1:3">
      <c r="A7" s="4" t="s">
        <v>886</v>
      </c>
      <c r="B7" s="5" t="n">
        <v>-27393</v>
      </c>
    </row>
    <row r="8" spans="1:3">
      <c r="A8" s="4" t="s">
        <v>887</v>
      </c>
      <c r="B8" s="5" t="n">
        <v>1640640</v>
      </c>
    </row>
    <row r="9" spans="1:3">
      <c r="A9" s="4" t="s">
        <v>888</v>
      </c>
      <c r="B9" s="5" t="n">
        <v>1469062</v>
      </c>
      <c r="C9" s="4" t="s">
        <v>466</v>
      </c>
    </row>
    <row r="10" spans="1:3">
      <c r="A10" s="3" t="s">
        <v>889</v>
      </c>
    </row>
    <row r="11" spans="1:3">
      <c r="A11" s="4" t="s">
        <v>890</v>
      </c>
      <c r="B11" s="7" t="n">
        <v>27.45</v>
      </c>
    </row>
    <row r="12" spans="1:3">
      <c r="A12" s="4" t="s">
        <v>891</v>
      </c>
      <c r="B12" s="9" t="n">
        <v>33.64</v>
      </c>
    </row>
    <row r="13" spans="1:3">
      <c r="A13" s="4" t="s">
        <v>892</v>
      </c>
      <c r="B13" s="9" t="n">
        <v>26.88</v>
      </c>
      <c r="C13" s="4" t="s">
        <v>149</v>
      </c>
    </row>
    <row r="14" spans="1:3">
      <c r="A14" s="4" t="s">
        <v>893</v>
      </c>
      <c r="B14" s="9" t="n">
        <v>30.14</v>
      </c>
    </row>
    <row r="15" spans="1:3">
      <c r="A15" s="4" t="s">
        <v>894</v>
      </c>
      <c r="B15" s="7" t="n">
        <v>28.27</v>
      </c>
    </row>
    <row r="16" spans="1:3"/>
    <row r="17" spans="1:3">
      <c r="A17" s="4" t="s">
        <v>149</v>
      </c>
      <c r="B17" s="4" t="s">
        <v>895</v>
      </c>
    </row>
    <row r="18" spans="1:3">
      <c r="A18" s="4" t="s">
        <v>466</v>
      </c>
      <c r="B18" s="4" t="s">
        <v>896</v>
      </c>
    </row>
  </sheetData>
  <mergeCells count="6">
    <mergeCell ref="A1:A2"/>
    <mergeCell ref="B1:C1"/>
    <mergeCell ref="B2:C2"/>
    <mergeCell ref="A16:C16"/>
    <mergeCell ref="B17:C17"/>
    <mergeCell ref="B18:C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7</v>
      </c>
      <c r="B1" s="2" t="s">
        <v>1</v>
      </c>
    </row>
    <row r="2" spans="1:3">
      <c r="B2" s="2" t="s">
        <v>898</v>
      </c>
    </row>
    <row r="3" spans="1:3">
      <c r="A3" s="3" t="s">
        <v>802</v>
      </c>
    </row>
    <row r="4" spans="1:3">
      <c r="A4" s="4" t="s">
        <v>885</v>
      </c>
      <c r="B4" s="5" t="n">
        <v>82294</v>
      </c>
      <c r="C4" s="4" t="s">
        <v>149</v>
      </c>
    </row>
    <row r="5" spans="1:3">
      <c r="A5" s="4" t="s">
        <v>899</v>
      </c>
      <c r="B5" s="5" t="n">
        <v>60799</v>
      </c>
    </row>
    <row r="6" spans="1:3"/>
    <row r="7" spans="1:3">
      <c r="A7" s="4" t="s">
        <v>149</v>
      </c>
      <c r="B7" s="4" t="s">
        <v>895</v>
      </c>
    </row>
  </sheetData>
  <mergeCells count="5">
    <mergeCell ref="A1:A2"/>
    <mergeCell ref="B1:C1"/>
    <mergeCell ref="B2:C2"/>
    <mergeCell ref="A6:C6"/>
    <mergeCell ref="B7:C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0</v>
      </c>
      <c r="B1" s="2" t="s">
        <v>1</v>
      </c>
    </row>
    <row r="2" spans="1:3">
      <c r="B2" s="2" t="s">
        <v>881</v>
      </c>
    </row>
    <row r="3" spans="1:3">
      <c r="A3" s="3" t="s">
        <v>901</v>
      </c>
    </row>
    <row r="4" spans="1:3">
      <c r="A4" s="4" t="s">
        <v>883</v>
      </c>
      <c r="B4" s="5" t="n">
        <v>3712402</v>
      </c>
    </row>
    <row r="5" spans="1:3">
      <c r="A5" s="4" t="s">
        <v>884</v>
      </c>
      <c r="B5" s="5" t="n">
        <v>530026</v>
      </c>
    </row>
    <row r="6" spans="1:3">
      <c r="A6" s="4" t="s">
        <v>886</v>
      </c>
      <c r="B6" s="5" t="n">
        <v>-36690</v>
      </c>
    </row>
    <row r="7" spans="1:3">
      <c r="A7" s="4" t="s">
        <v>902</v>
      </c>
      <c r="B7" s="5" t="n">
        <v>-13996</v>
      </c>
      <c r="C7" s="4" t="s">
        <v>149</v>
      </c>
    </row>
    <row r="8" spans="1:3">
      <c r="A8" s="4" t="s">
        <v>887</v>
      </c>
      <c r="B8" s="5" t="n">
        <v>4191742</v>
      </c>
    </row>
    <row r="9" spans="1:3">
      <c r="A9" s="4" t="s">
        <v>888</v>
      </c>
      <c r="B9" s="5" t="n">
        <v>3965713</v>
      </c>
      <c r="C9" s="4" t="s">
        <v>466</v>
      </c>
    </row>
    <row r="10" spans="1:3">
      <c r="A10" s="3" t="s">
        <v>889</v>
      </c>
    </row>
    <row r="11" spans="1:3">
      <c r="A11" s="4" t="s">
        <v>890</v>
      </c>
      <c r="B11" s="7" t="n">
        <v>28.4</v>
      </c>
    </row>
    <row r="12" spans="1:3">
      <c r="A12" s="4" t="s">
        <v>891</v>
      </c>
      <c r="B12" s="9" t="n">
        <v>32.44</v>
      </c>
    </row>
    <row r="13" spans="1:3">
      <c r="A13" s="4" t="s">
        <v>893</v>
      </c>
      <c r="B13" s="9" t="n">
        <v>27.76</v>
      </c>
    </row>
    <row r="14" spans="1:3">
      <c r="A14" s="4" t="s">
        <v>903</v>
      </c>
      <c r="B14" s="9" t="n">
        <v>30.68</v>
      </c>
      <c r="C14" s="4" t="s">
        <v>149</v>
      </c>
    </row>
    <row r="15" spans="1:3">
      <c r="A15" s="4" t="s">
        <v>894</v>
      </c>
      <c r="B15" s="7" t="n">
        <v>28.91</v>
      </c>
    </row>
    <row r="16" spans="1:3">
      <c r="A16" s="3" t="s">
        <v>904</v>
      </c>
    </row>
    <row r="17" spans="1:3">
      <c r="A17" s="4" t="s">
        <v>905</v>
      </c>
      <c r="B17" s="5" t="n">
        <v>3712402</v>
      </c>
    </row>
    <row r="18" spans="1:3">
      <c r="A18" s="4" t="s">
        <v>906</v>
      </c>
      <c r="B18" s="5" t="n">
        <v>1060052</v>
      </c>
    </row>
    <row r="19" spans="1:3">
      <c r="A19" s="4" t="s">
        <v>907</v>
      </c>
      <c r="B19" s="5" t="n">
        <v>-36690</v>
      </c>
    </row>
    <row r="20" spans="1:3">
      <c r="A20" s="4" t="s">
        <v>902</v>
      </c>
      <c r="B20" s="5" t="n">
        <v>-13996</v>
      </c>
      <c r="C20" s="4" t="s">
        <v>149</v>
      </c>
    </row>
    <row r="21" spans="1:3">
      <c r="A21" s="4" t="s">
        <v>908</v>
      </c>
      <c r="B21" s="5" t="n">
        <v>4721768</v>
      </c>
    </row>
    <row r="22" spans="1:3"/>
    <row r="23" spans="1:3">
      <c r="A23" s="4" t="s">
        <v>149</v>
      </c>
      <c r="B23" s="4" t="s">
        <v>909</v>
      </c>
    </row>
    <row r="24" spans="1:3">
      <c r="A24" s="4" t="s">
        <v>466</v>
      </c>
      <c r="B24" s="4" t="s">
        <v>910</v>
      </c>
    </row>
  </sheetData>
  <mergeCells count="6">
    <mergeCell ref="A1:A2"/>
    <mergeCell ref="B1:C1"/>
    <mergeCell ref="B2:C2"/>
    <mergeCell ref="A22:C22"/>
    <mergeCell ref="B23:C23"/>
    <mergeCell ref="B24:C2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s>
  <sheetData>
    <row r="1" spans="1:15">
      <c r="A1" s="1" t="s">
        <v>911</v>
      </c>
      <c r="B1" s="2" t="s">
        <v>912</v>
      </c>
      <c r="C1" s="2" t="s">
        <v>154</v>
      </c>
      <c r="D1" s="2" t="s">
        <v>913</v>
      </c>
      <c r="E1" s="2" t="s">
        <v>155</v>
      </c>
      <c r="F1" s="2" t="s">
        <v>914</v>
      </c>
      <c r="G1" s="2" t="s">
        <v>915</v>
      </c>
      <c r="H1" s="2" t="s">
        <v>916</v>
      </c>
      <c r="I1" s="2" t="s">
        <v>2</v>
      </c>
      <c r="J1" s="2" t="s">
        <v>76</v>
      </c>
      <c r="K1" s="2" t="s">
        <v>29</v>
      </c>
      <c r="L1" s="2" t="s">
        <v>156</v>
      </c>
      <c r="M1" s="2" t="s">
        <v>917</v>
      </c>
      <c r="N1" s="2" t="s">
        <v>918</v>
      </c>
      <c r="O1" s="2" t="s">
        <v>919</v>
      </c>
    </row>
    <row r="2" spans="1:15">
      <c r="A2" s="3" t="s">
        <v>920</v>
      </c>
    </row>
    <row r="3" spans="1:15">
      <c r="A3" s="4" t="s">
        <v>921</v>
      </c>
      <c r="N3" s="6" t="n">
        <v>1250000000</v>
      </c>
      <c r="O3" s="6" t="n">
        <v>750000000</v>
      </c>
    </row>
    <row r="4" spans="1:15">
      <c r="A4" s="4" t="s">
        <v>922</v>
      </c>
      <c r="N4" s="6" t="n">
        <v>500000000</v>
      </c>
    </row>
    <row r="5" spans="1:15">
      <c r="A5" s="4" t="s">
        <v>923</v>
      </c>
      <c r="I5" s="5" t="n">
        <v>0</v>
      </c>
      <c r="J5" s="5" t="n">
        <v>3015999</v>
      </c>
    </row>
    <row r="6" spans="1:15">
      <c r="A6" s="4" t="s">
        <v>924</v>
      </c>
      <c r="J6" s="7" t="n">
        <v>31.82</v>
      </c>
    </row>
    <row r="7" spans="1:15">
      <c r="A7" s="4" t="s">
        <v>925</v>
      </c>
      <c r="J7" s="6" t="n">
        <v>95984000</v>
      </c>
    </row>
    <row r="8" spans="1:15">
      <c r="A8" s="4" t="s">
        <v>926</v>
      </c>
      <c r="J8" s="6" t="n">
        <v>60000</v>
      </c>
    </row>
    <row r="9" spans="1:15">
      <c r="A9" s="4" t="s">
        <v>927</v>
      </c>
      <c r="C9" s="4" t="s">
        <v>457</v>
      </c>
      <c r="E9" s="4" t="s">
        <v>928</v>
      </c>
    </row>
    <row r="10" spans="1:15">
      <c r="A10" s="4" t="s">
        <v>929</v>
      </c>
      <c r="C10" s="8" t="n">
        <v>0.08500000000000001</v>
      </c>
      <c r="E10" s="8" t="n">
        <v>0.075</v>
      </c>
      <c r="I10" s="8" t="n">
        <v>0.08500000000000001</v>
      </c>
      <c r="J10" s="8" t="n">
        <v>0.075</v>
      </c>
      <c r="K10" s="8" t="n">
        <v>0.075</v>
      </c>
      <c r="L10" s="7" t="n">
        <v>0.06</v>
      </c>
    </row>
    <row r="11" spans="1:15">
      <c r="A11" s="4" t="s">
        <v>930</v>
      </c>
      <c r="E11" s="7" t="n">
        <v>0.3</v>
      </c>
      <c r="L11" s="7" t="n">
        <v>0.24</v>
      </c>
    </row>
    <row r="12" spans="1:15">
      <c r="A12" s="4" t="s">
        <v>931</v>
      </c>
      <c r="B12" s="6" t="n">
        <v>16119000</v>
      </c>
      <c r="D12" s="6" t="n">
        <v>14408000</v>
      </c>
      <c r="I12" s="6" t="n">
        <v>16119000</v>
      </c>
      <c r="J12" s="6" t="n">
        <v>14408000</v>
      </c>
    </row>
    <row r="13" spans="1:15">
      <c r="A13" s="4" t="s">
        <v>932</v>
      </c>
      <c r="C13" s="4" t="s">
        <v>933</v>
      </c>
      <c r="E13" s="4" t="s">
        <v>934</v>
      </c>
    </row>
    <row r="14" spans="1:15">
      <c r="A14" s="4" t="s">
        <v>935</v>
      </c>
      <c r="B14" s="8" t="n">
        <v>0.08500000000000001</v>
      </c>
      <c r="D14" s="8" t="n">
        <v>0.075</v>
      </c>
    </row>
    <row r="15" spans="1:15">
      <c r="A15" s="4" t="s">
        <v>936</v>
      </c>
      <c r="C15" s="7" t="n">
        <v>0.34</v>
      </c>
      <c r="K15" s="7" t="n">
        <v>0.3</v>
      </c>
    </row>
    <row r="16" spans="1:15">
      <c r="A16" s="4" t="s">
        <v>937</v>
      </c>
    </row>
    <row r="17" spans="1:15">
      <c r="A17" s="3" t="s">
        <v>920</v>
      </c>
    </row>
    <row r="18" spans="1:15">
      <c r="A18" s="4" t="s">
        <v>938</v>
      </c>
      <c r="C18" s="4" t="s">
        <v>939</v>
      </c>
      <c r="E18" s="4" t="s">
        <v>940</v>
      </c>
    </row>
    <row r="19" spans="1:15">
      <c r="A19" s="4" t="s">
        <v>941</v>
      </c>
      <c r="C19" s="4" t="s">
        <v>942</v>
      </c>
      <c r="E19" s="4" t="s">
        <v>943</v>
      </c>
    </row>
    <row r="20" spans="1:15">
      <c r="A20" s="4" t="s">
        <v>944</v>
      </c>
    </row>
    <row r="21" spans="1:15">
      <c r="A21" s="3" t="s">
        <v>920</v>
      </c>
    </row>
    <row r="22" spans="1:15">
      <c r="A22" s="4" t="s">
        <v>945</v>
      </c>
      <c r="M22" s="6" t="n">
        <v>200000000</v>
      </c>
    </row>
    <row r="23" spans="1:15">
      <c r="A23" s="4" t="s">
        <v>946</v>
      </c>
      <c r="H23" s="5" t="n">
        <v>6578947</v>
      </c>
    </row>
    <row r="24" spans="1:15">
      <c r="A24" s="4" t="s">
        <v>947</v>
      </c>
      <c r="G24" s="5" t="n">
        <v>350006</v>
      </c>
    </row>
    <row r="25" spans="1:15">
      <c r="A25" s="4" t="s">
        <v>948</v>
      </c>
      <c r="F25" s="5" t="n">
        <v>163975</v>
      </c>
    </row>
    <row r="26" spans="1:15">
      <c r="A26" s="4" t="s">
        <v>949</v>
      </c>
      <c r="F26" s="7" t="n">
        <v>28.2</v>
      </c>
    </row>
    <row r="27" spans="1:15">
      <c r="A27" s="4" t="s">
        <v>950</v>
      </c>
    </row>
    <row r="28" spans="1:15">
      <c r="A28" s="3" t="s">
        <v>920</v>
      </c>
    </row>
    <row r="29" spans="1:15">
      <c r="A29" s="4" t="s">
        <v>925</v>
      </c>
      <c r="J29" s="6" t="n">
        <v>95984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76</v>
      </c>
    </row>
    <row r="3" spans="1:3">
      <c r="A3" s="3" t="s">
        <v>247</v>
      </c>
    </row>
    <row r="4" spans="1:3">
      <c r="A4" s="4" t="s">
        <v>952</v>
      </c>
      <c r="B4" s="5" t="n">
        <v>4547975</v>
      </c>
      <c r="C4" s="5" t="n">
        <v>66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2</v>
      </c>
      <c r="C2" s="2" t="s">
        <v>76</v>
      </c>
    </row>
    <row r="3" spans="1:3">
      <c r="A3" s="3" t="s">
        <v>954</v>
      </c>
    </row>
    <row r="4" spans="1:3">
      <c r="A4" s="4" t="s">
        <v>96</v>
      </c>
      <c r="B4" s="6" t="n">
        <v>60841</v>
      </c>
      <c r="C4" s="6" t="n">
        <v>64695</v>
      </c>
    </row>
    <row r="5" spans="1:3">
      <c r="A5" s="4" t="s">
        <v>955</v>
      </c>
      <c r="B5" s="5" t="n">
        <v>189451845</v>
      </c>
      <c r="C5" s="5" t="n">
        <v>192816626</v>
      </c>
    </row>
    <row r="6" spans="1:3">
      <c r="A6" s="4" t="s">
        <v>956</v>
      </c>
      <c r="B6" s="5" t="n">
        <v>3942363</v>
      </c>
      <c r="C6" s="5" t="n">
        <v>3471943</v>
      </c>
    </row>
    <row r="7" spans="1:3">
      <c r="A7" s="4" t="s">
        <v>957</v>
      </c>
      <c r="B7" s="5" t="n">
        <v>193394208</v>
      </c>
      <c r="C7" s="5" t="n">
        <v>196288569</v>
      </c>
    </row>
    <row r="8" spans="1:3">
      <c r="A8" s="4" t="s">
        <v>98</v>
      </c>
      <c r="B8" s="7" t="n">
        <v>0.32</v>
      </c>
      <c r="C8" s="7" t="n">
        <v>0.34</v>
      </c>
    </row>
    <row r="9" spans="1:3">
      <c r="A9" s="4" t="s">
        <v>99</v>
      </c>
      <c r="B9" s="7" t="n">
        <v>0.31</v>
      </c>
      <c r="C9" s="7" t="n">
        <v>0.3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8</v>
      </c>
      <c r="B1" s="2" t="s">
        <v>1</v>
      </c>
    </row>
    <row r="2" spans="1:3">
      <c r="B2" s="2" t="s">
        <v>2</v>
      </c>
      <c r="C2" s="2" t="s">
        <v>76</v>
      </c>
    </row>
    <row r="3" spans="1:3">
      <c r="A3" s="3" t="s">
        <v>959</v>
      </c>
    </row>
    <row r="4" spans="1:3">
      <c r="A4" s="4" t="s">
        <v>960</v>
      </c>
      <c r="B4" s="6" t="n">
        <v>809206</v>
      </c>
      <c r="C4" s="6" t="n">
        <v>688912</v>
      </c>
    </row>
    <row r="5" spans="1:3">
      <c r="A5" s="4" t="s">
        <v>961</v>
      </c>
    </row>
    <row r="6" spans="1:3">
      <c r="A6" s="3" t="s">
        <v>959</v>
      </c>
    </row>
    <row r="7" spans="1:3">
      <c r="A7" s="4" t="s">
        <v>960</v>
      </c>
      <c r="B7" s="5" t="n">
        <v>109042</v>
      </c>
      <c r="C7" s="5" t="n">
        <v>58049</v>
      </c>
    </row>
    <row r="8" spans="1:3">
      <c r="A8" s="4" t="s">
        <v>962</v>
      </c>
    </row>
    <row r="9" spans="1:3">
      <c r="A9" s="3" t="s">
        <v>959</v>
      </c>
    </row>
    <row r="10" spans="1:3">
      <c r="A10" s="4" t="s">
        <v>960</v>
      </c>
      <c r="B10" s="6" t="n">
        <v>700164</v>
      </c>
      <c r="C10" s="6" t="n">
        <v>63086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63</v>
      </c>
      <c r="B1" s="2" t="s">
        <v>1</v>
      </c>
    </row>
    <row r="2" spans="1:3">
      <c r="B2" s="2" t="s">
        <v>2</v>
      </c>
      <c r="C2" s="2" t="s">
        <v>76</v>
      </c>
    </row>
    <row r="3" spans="1:3">
      <c r="A3" s="3" t="s">
        <v>959</v>
      </c>
    </row>
    <row r="4" spans="1:3">
      <c r="A4" s="4" t="s">
        <v>960</v>
      </c>
      <c r="B4" s="6" t="n">
        <v>809206</v>
      </c>
      <c r="C4" s="6" t="n">
        <v>688912</v>
      </c>
    </row>
    <row r="5" spans="1:3">
      <c r="A5" s="4" t="s">
        <v>964</v>
      </c>
    </row>
    <row r="6" spans="1:3">
      <c r="A6" s="3" t="s">
        <v>959</v>
      </c>
    </row>
    <row r="7" spans="1:3">
      <c r="A7" s="4" t="s">
        <v>960</v>
      </c>
      <c r="B7" s="5" t="n">
        <v>681263</v>
      </c>
      <c r="C7" s="5" t="n">
        <v>574061</v>
      </c>
    </row>
    <row r="8" spans="1:3">
      <c r="A8" s="4" t="s">
        <v>965</v>
      </c>
    </row>
    <row r="9" spans="1:3">
      <c r="A9" s="3" t="s">
        <v>959</v>
      </c>
    </row>
    <row r="10" spans="1:3">
      <c r="A10" s="4" t="s">
        <v>960</v>
      </c>
      <c r="B10" s="6" t="n">
        <v>127943</v>
      </c>
      <c r="C10" s="6" t="n">
        <v>11485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6</v>
      </c>
      <c r="B1" s="2" t="s">
        <v>1</v>
      </c>
    </row>
    <row r="2" spans="1:3">
      <c r="B2" s="2" t="s">
        <v>2</v>
      </c>
      <c r="C2" s="2" t="s">
        <v>76</v>
      </c>
    </row>
    <row r="3" spans="1:3">
      <c r="A3" s="3" t="s">
        <v>959</v>
      </c>
    </row>
    <row r="4" spans="1:3">
      <c r="A4" s="4" t="s">
        <v>960</v>
      </c>
      <c r="B4" s="6" t="n">
        <v>809206</v>
      </c>
      <c r="C4" s="6" t="n">
        <v>688912</v>
      </c>
    </row>
    <row r="5" spans="1:3">
      <c r="A5" s="4" t="s">
        <v>967</v>
      </c>
    </row>
    <row r="6" spans="1:3">
      <c r="A6" s="3" t="s">
        <v>959</v>
      </c>
    </row>
    <row r="7" spans="1:3">
      <c r="A7" s="4" t="s">
        <v>960</v>
      </c>
      <c r="B7" s="5" t="n">
        <v>238152</v>
      </c>
      <c r="C7" s="5" t="n">
        <v>269491</v>
      </c>
    </row>
    <row r="8" spans="1:3">
      <c r="A8" s="4" t="s">
        <v>968</v>
      </c>
    </row>
    <row r="9" spans="1:3">
      <c r="A9" s="3" t="s">
        <v>959</v>
      </c>
    </row>
    <row r="10" spans="1:3">
      <c r="A10" s="4" t="s">
        <v>960</v>
      </c>
      <c r="B10" s="5" t="n">
        <v>256614</v>
      </c>
      <c r="C10" s="5" t="n">
        <v>204727</v>
      </c>
    </row>
    <row r="11" spans="1:3">
      <c r="A11" s="4" t="s">
        <v>969</v>
      </c>
    </row>
    <row r="12" spans="1:3">
      <c r="A12" s="3" t="s">
        <v>959</v>
      </c>
    </row>
    <row r="13" spans="1:3">
      <c r="A13" s="4" t="s">
        <v>960</v>
      </c>
      <c r="B13" s="6" t="n">
        <v>314440</v>
      </c>
      <c r="C13" s="6" t="n">
        <v>21469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0</v>
      </c>
      <c r="B1" s="2" t="s">
        <v>1</v>
      </c>
    </row>
    <row r="2" spans="1:3">
      <c r="B2" s="2" t="s">
        <v>2</v>
      </c>
      <c r="C2" s="2" t="s">
        <v>76</v>
      </c>
    </row>
    <row r="3" spans="1:3">
      <c r="A3" s="3" t="s">
        <v>959</v>
      </c>
    </row>
    <row r="4" spans="1:3">
      <c r="A4" s="4" t="s">
        <v>960</v>
      </c>
      <c r="B4" s="6" t="n">
        <v>809206</v>
      </c>
      <c r="C4" s="6" t="n">
        <v>688912</v>
      </c>
    </row>
    <row r="5" spans="1:3">
      <c r="A5" s="4" t="s">
        <v>773</v>
      </c>
    </row>
    <row r="6" spans="1:3">
      <c r="A6" s="3" t="s">
        <v>959</v>
      </c>
    </row>
    <row r="7" spans="1:3">
      <c r="A7" s="4" t="s">
        <v>960</v>
      </c>
      <c r="B7" s="5" t="n">
        <v>436743</v>
      </c>
      <c r="C7" s="5" t="n">
        <v>389134</v>
      </c>
    </row>
    <row r="8" spans="1:3">
      <c r="A8" s="4" t="s">
        <v>971</v>
      </c>
    </row>
    <row r="9" spans="1:3">
      <c r="A9" s="3" t="s">
        <v>959</v>
      </c>
    </row>
    <row r="10" spans="1:3">
      <c r="A10" s="4" t="s">
        <v>960</v>
      </c>
      <c r="B10" s="5" t="n">
        <v>93661</v>
      </c>
      <c r="C10" s="5" t="n">
        <v>79461</v>
      </c>
    </row>
    <row r="11" spans="1:3">
      <c r="A11" s="4" t="s">
        <v>972</v>
      </c>
    </row>
    <row r="12" spans="1:3">
      <c r="A12" s="3" t="s">
        <v>959</v>
      </c>
    </row>
    <row r="13" spans="1:3">
      <c r="A13" s="4" t="s">
        <v>960</v>
      </c>
      <c r="B13" s="5" t="n">
        <v>181763</v>
      </c>
      <c r="C13" s="5" t="n">
        <v>152280</v>
      </c>
    </row>
    <row r="14" spans="1:3">
      <c r="A14" s="4" t="s">
        <v>973</v>
      </c>
    </row>
    <row r="15" spans="1:3">
      <c r="A15" s="3" t="s">
        <v>959</v>
      </c>
    </row>
    <row r="16" spans="1:3">
      <c r="A16" s="4" t="s">
        <v>960</v>
      </c>
      <c r="B16" s="6" t="n">
        <v>97039</v>
      </c>
      <c r="C16" s="6" t="n">
        <v>6803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974</v>
      </c>
      <c r="B1" s="2" t="s">
        <v>1</v>
      </c>
    </row>
    <row r="2" spans="1:2">
      <c r="B2" s="2" t="s">
        <v>2</v>
      </c>
    </row>
    <row r="3" spans="1:2">
      <c r="A3" s="3" t="s">
        <v>249</v>
      </c>
    </row>
    <row r="4" spans="1:2">
      <c r="A4" s="4" t="s">
        <v>975</v>
      </c>
      <c r="B4" s="4" t="s">
        <v>97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7</v>
      </c>
      <c r="C1" s="2" t="s">
        <v>1</v>
      </c>
    </row>
    <row r="2" spans="1:4">
      <c r="C2" s="2" t="s">
        <v>2</v>
      </c>
      <c r="D2" s="2" t="s">
        <v>76</v>
      </c>
    </row>
    <row r="3" spans="1:4">
      <c r="A3" s="3" t="s">
        <v>249</v>
      </c>
    </row>
    <row r="4" spans="1:4">
      <c r="A4" s="4" t="s">
        <v>978</v>
      </c>
      <c r="C4" s="6" t="n">
        <v>22892</v>
      </c>
      <c r="D4" s="6" t="n">
        <v>26266</v>
      </c>
    </row>
    <row r="5" spans="1:4">
      <c r="A5" s="4" t="s">
        <v>979</v>
      </c>
      <c r="C5" s="5" t="n">
        <v>3821</v>
      </c>
    </row>
    <row r="6" spans="1:4">
      <c r="A6" s="4" t="s">
        <v>980</v>
      </c>
      <c r="C6" s="5" t="n">
        <v>26713</v>
      </c>
      <c r="D6" s="5" t="n">
        <v>26266</v>
      </c>
    </row>
    <row r="7" spans="1:4">
      <c r="A7" s="4" t="s">
        <v>981</v>
      </c>
      <c r="C7" s="5" t="n">
        <v>14147</v>
      </c>
      <c r="D7" s="5" t="n">
        <v>11248</v>
      </c>
    </row>
    <row r="8" spans="1:4">
      <c r="A8" s="4" t="s">
        <v>982</v>
      </c>
      <c r="C8" s="5" t="n">
        <v>444</v>
      </c>
    </row>
    <row r="9" spans="1:4">
      <c r="A9" s="4" t="s">
        <v>983</v>
      </c>
      <c r="C9" s="5" t="n">
        <v>-10912</v>
      </c>
      <c r="D9" s="5" t="n">
        <v>-2944</v>
      </c>
    </row>
    <row r="10" spans="1:4">
      <c r="A10" s="4" t="s">
        <v>984</v>
      </c>
      <c r="C10" s="5" t="n">
        <v>-16</v>
      </c>
    </row>
    <row r="11" spans="1:4">
      <c r="A11" s="4" t="s">
        <v>985</v>
      </c>
      <c r="C11" s="5" t="n">
        <v>30376</v>
      </c>
      <c r="D11" s="5" t="n">
        <v>34570</v>
      </c>
    </row>
    <row r="12" spans="1:4">
      <c r="A12" s="4" t="s">
        <v>986</v>
      </c>
      <c r="C12" s="5" t="n">
        <v>-4328</v>
      </c>
    </row>
    <row r="13" spans="1:4">
      <c r="A13" s="4" t="s">
        <v>987</v>
      </c>
      <c r="B13" s="4" t="s">
        <v>149</v>
      </c>
      <c r="C13" s="5" t="n">
        <v>26048</v>
      </c>
      <c r="D13" s="5" t="n">
        <v>34570</v>
      </c>
    </row>
    <row r="14" spans="1:4">
      <c r="A14" s="4" t="s">
        <v>988</v>
      </c>
      <c r="C14" s="5" t="n">
        <v>95648</v>
      </c>
      <c r="D14" s="5" t="n">
        <v>101785</v>
      </c>
    </row>
    <row r="15" spans="1:4">
      <c r="A15" s="4" t="s">
        <v>989</v>
      </c>
      <c r="C15" s="5" t="n">
        <v>25604</v>
      </c>
      <c r="D15" s="5" t="n">
        <v>21348</v>
      </c>
    </row>
    <row r="16" spans="1:4">
      <c r="A16" s="4" t="s">
        <v>990</v>
      </c>
      <c r="C16" s="5" t="n">
        <v>121252</v>
      </c>
      <c r="D16" s="5" t="n">
        <v>123133</v>
      </c>
    </row>
    <row r="17" spans="1:4">
      <c r="A17" s="4" t="s">
        <v>991</v>
      </c>
      <c r="C17" s="5" t="n">
        <v>24217</v>
      </c>
      <c r="D17" s="5" t="n">
        <v>14162</v>
      </c>
    </row>
    <row r="18" spans="1:4">
      <c r="A18" s="4" t="s">
        <v>992</v>
      </c>
      <c r="C18" s="5" t="n">
        <v>-11728</v>
      </c>
      <c r="D18" s="5" t="n">
        <v>-10430</v>
      </c>
    </row>
    <row r="19" spans="1:4">
      <c r="A19" s="4" t="s">
        <v>993</v>
      </c>
      <c r="C19" s="5" t="n">
        <v>128</v>
      </c>
      <c r="D19" s="5" t="n">
        <v>-10</v>
      </c>
    </row>
    <row r="20" spans="1:4">
      <c r="A20" s="4" t="s">
        <v>994</v>
      </c>
      <c r="C20" s="5" t="n">
        <v>133869</v>
      </c>
      <c r="D20" s="5" t="n">
        <v>126855</v>
      </c>
    </row>
    <row r="21" spans="1:4">
      <c r="A21" s="4" t="s">
        <v>995</v>
      </c>
      <c r="C21" s="5" t="n">
        <v>-36732</v>
      </c>
      <c r="D21" s="5" t="n">
        <v>-24427</v>
      </c>
    </row>
    <row r="22" spans="1:4">
      <c r="A22" s="4" t="s">
        <v>996</v>
      </c>
      <c r="B22" s="4" t="s">
        <v>149</v>
      </c>
      <c r="C22" s="6" t="n">
        <v>97137</v>
      </c>
      <c r="D22" s="6" t="n">
        <v>102428</v>
      </c>
    </row>
    <row r="23" spans="1:4"/>
    <row r="24" spans="1:4">
      <c r="A24" s="4" t="s">
        <v>149</v>
      </c>
      <c r="B24" s="4" t="s">
        <v>997</v>
      </c>
    </row>
  </sheetData>
  <mergeCells count="4">
    <mergeCell ref="A1:B2"/>
    <mergeCell ref="C1:D1"/>
    <mergeCell ref="A23:C23"/>
    <mergeCell ref="B24:C2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568</v>
      </c>
    </row>
    <row r="2" spans="1:2">
      <c r="A2" s="3" t="s">
        <v>999</v>
      </c>
    </row>
    <row r="3" spans="1:2">
      <c r="A3" s="4" t="s">
        <v>1000</v>
      </c>
      <c r="B3" s="6" t="n">
        <v>97158</v>
      </c>
    </row>
    <row r="4" spans="1:2">
      <c r="A4" s="4" t="s">
        <v>1001</v>
      </c>
    </row>
    <row r="5" spans="1:2">
      <c r="A5" s="3" t="s">
        <v>999</v>
      </c>
    </row>
    <row r="6" spans="1:2">
      <c r="A6" s="4" t="s">
        <v>1000</v>
      </c>
      <c r="B6" s="6" t="n">
        <v>39592</v>
      </c>
    </row>
    <row r="7" spans="1:2">
      <c r="A7" s="4" t="s">
        <v>1002</v>
      </c>
      <c r="B7" s="4" t="s">
        <v>1003</v>
      </c>
    </row>
    <row r="8" spans="1:2">
      <c r="A8" s="4" t="s">
        <v>1004</v>
      </c>
    </row>
    <row r="9" spans="1:2">
      <c r="A9" s="3" t="s">
        <v>999</v>
      </c>
    </row>
    <row r="10" spans="1:2">
      <c r="A10" s="4" t="s">
        <v>1000</v>
      </c>
      <c r="B10" s="6" t="n">
        <v>42471</v>
      </c>
    </row>
    <row r="11" spans="1:2">
      <c r="A11" s="4" t="s">
        <v>1002</v>
      </c>
      <c r="B11" s="4" t="s">
        <v>434</v>
      </c>
    </row>
    <row r="12" spans="1:2">
      <c r="A12" s="4" t="s">
        <v>1005</v>
      </c>
    </row>
    <row r="13" spans="1:2">
      <c r="A13" s="3" t="s">
        <v>999</v>
      </c>
    </row>
    <row r="14" spans="1:2">
      <c r="A14" s="4" t="s">
        <v>1000</v>
      </c>
      <c r="B14" s="6" t="n">
        <v>12561</v>
      </c>
    </row>
    <row r="15" spans="1:2">
      <c r="A15" s="4" t="s">
        <v>1002</v>
      </c>
      <c r="B15" s="4" t="s">
        <v>434</v>
      </c>
    </row>
    <row r="16" spans="1:2">
      <c r="A16" s="4" t="s">
        <v>1006</v>
      </c>
    </row>
    <row r="17" spans="1:2">
      <c r="A17" s="3" t="s">
        <v>999</v>
      </c>
    </row>
    <row r="18" spans="1:2">
      <c r="A18" s="4" t="s">
        <v>1000</v>
      </c>
      <c r="B18" s="6" t="n">
        <v>2534</v>
      </c>
    </row>
    <row r="19" spans="1:2">
      <c r="A19" s="4" t="s">
        <v>1002</v>
      </c>
      <c r="B19" s="4" t="s">
        <v>5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568</v>
      </c>
    </row>
    <row r="2" spans="1:2">
      <c r="A2" s="3" t="s">
        <v>999</v>
      </c>
    </row>
    <row r="3" spans="1:2">
      <c r="A3" s="4" t="s">
        <v>1000</v>
      </c>
      <c r="B3" s="6" t="n">
        <v>9715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8</v>
      </c>
      <c r="C1" s="2" t="s">
        <v>1</v>
      </c>
    </row>
    <row r="2" spans="1:4">
      <c r="C2" s="2" t="s">
        <v>2</v>
      </c>
      <c r="D2" s="2" t="s">
        <v>76</v>
      </c>
    </row>
    <row r="3" spans="1:4">
      <c r="A3" s="3" t="s">
        <v>249</v>
      </c>
    </row>
    <row r="4" spans="1:4">
      <c r="A4" s="4" t="s">
        <v>527</v>
      </c>
      <c r="C4" s="6" t="n">
        <v>45035</v>
      </c>
      <c r="D4" s="6" t="n">
        <v>43366</v>
      </c>
    </row>
    <row r="5" spans="1:4">
      <c r="A5" s="4" t="s">
        <v>1009</v>
      </c>
      <c r="C5" s="5" t="n">
        <v>-29425</v>
      </c>
      <c r="D5" s="5" t="n">
        <v>-21348</v>
      </c>
    </row>
    <row r="6" spans="1:4">
      <c r="A6" s="4" t="s">
        <v>1010</v>
      </c>
      <c r="C6" s="5" t="n">
        <v>74460</v>
      </c>
      <c r="D6" s="5" t="n">
        <v>64714</v>
      </c>
    </row>
    <row r="7" spans="1:4">
      <c r="A7" s="4" t="s">
        <v>570</v>
      </c>
      <c r="C7" s="5" t="n">
        <v>27113</v>
      </c>
      <c r="D7" s="5" t="n">
        <v>13918</v>
      </c>
    </row>
    <row r="8" spans="1:4">
      <c r="A8" s="4" t="s">
        <v>1011</v>
      </c>
      <c r="C8" s="5" t="n">
        <v>-13560</v>
      </c>
      <c r="D8" s="5" t="n">
        <v>-5902</v>
      </c>
    </row>
    <row r="9" spans="1:4">
      <c r="A9" s="4" t="s">
        <v>1012</v>
      </c>
      <c r="C9" s="5" t="n">
        <v>88013</v>
      </c>
      <c r="D9" s="5" t="n">
        <v>72730</v>
      </c>
    </row>
    <row r="10" spans="1:4">
      <c r="A10" s="4" t="s">
        <v>1013</v>
      </c>
      <c r="C10" s="5" t="n">
        <v>-41062</v>
      </c>
      <c r="D10" s="5" t="n">
        <v>-24427</v>
      </c>
    </row>
    <row r="11" spans="1:4">
      <c r="A11" s="4" t="s">
        <v>530</v>
      </c>
      <c r="B11" s="4" t="s">
        <v>149</v>
      </c>
      <c r="C11" s="6" t="n">
        <v>46951</v>
      </c>
      <c r="D11" s="6" t="n">
        <v>48303</v>
      </c>
    </row>
    <row r="12" spans="1:4"/>
    <row r="13" spans="1:4">
      <c r="A13" s="4" t="s">
        <v>149</v>
      </c>
      <c r="B13" s="4" t="s">
        <v>1014</v>
      </c>
    </row>
  </sheetData>
  <mergeCells count="4">
    <mergeCell ref="A1:B2"/>
    <mergeCell ref="C1:D1"/>
    <mergeCell ref="A12:C12"/>
    <mergeCell ref="B13:C1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v>
      </c>
      <c r="C2" s="2" t="s">
        <v>76</v>
      </c>
    </row>
    <row r="3" spans="1:3">
      <c r="A3" s="3" t="s">
        <v>999</v>
      </c>
    </row>
    <row r="4" spans="1:3">
      <c r="A4" s="4" t="s">
        <v>527</v>
      </c>
      <c r="B4" s="6" t="n">
        <v>160193</v>
      </c>
    </row>
    <row r="5" spans="1:3">
      <c r="A5" s="4" t="s">
        <v>530</v>
      </c>
      <c r="B5" s="5" t="n">
        <v>180803</v>
      </c>
    </row>
    <row r="6" spans="1:3">
      <c r="A6" s="4" t="s">
        <v>1016</v>
      </c>
    </row>
    <row r="7" spans="1:3">
      <c r="A7" s="3" t="s">
        <v>999</v>
      </c>
    </row>
    <row r="8" spans="1:3">
      <c r="A8" s="4" t="s">
        <v>527</v>
      </c>
      <c r="B8" s="5" t="n">
        <v>25891</v>
      </c>
      <c r="C8" s="6" t="n">
        <v>23227</v>
      </c>
    </row>
    <row r="9" spans="1:3">
      <c r="A9" s="4" t="s">
        <v>530</v>
      </c>
      <c r="B9" s="5" t="n">
        <v>36380</v>
      </c>
      <c r="C9" s="5" t="n">
        <v>23271</v>
      </c>
    </row>
    <row r="10" spans="1:3">
      <c r="A10" s="4" t="s">
        <v>1017</v>
      </c>
      <c r="B10" s="5" t="n">
        <v>4107</v>
      </c>
      <c r="C10" s="5" t="n">
        <v>3239</v>
      </c>
    </row>
    <row r="11" spans="1:3">
      <c r="A11" s="4" t="s">
        <v>1018</v>
      </c>
    </row>
    <row r="12" spans="1:3">
      <c r="A12" s="3" t="s">
        <v>999</v>
      </c>
    </row>
    <row r="13" spans="1:3">
      <c r="A13" s="4" t="s">
        <v>527</v>
      </c>
      <c r="B13" s="5" t="n">
        <v>134302</v>
      </c>
      <c r="C13" s="5" t="n">
        <v>139284</v>
      </c>
    </row>
    <row r="14" spans="1:3">
      <c r="A14" s="4" t="s">
        <v>530</v>
      </c>
      <c r="B14" s="5" t="n">
        <v>144423</v>
      </c>
      <c r="C14" s="5" t="n">
        <v>139164</v>
      </c>
    </row>
    <row r="15" spans="1:3">
      <c r="A15" s="4" t="s">
        <v>1017</v>
      </c>
      <c r="B15" s="6" t="n">
        <v>11510</v>
      </c>
      <c r="C15" s="6" t="n">
        <v>1157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76</v>
      </c>
    </row>
    <row r="3" spans="1:3">
      <c r="A3" s="3" t="s">
        <v>1020</v>
      </c>
    </row>
    <row r="4" spans="1:3">
      <c r="A4" s="4" t="s">
        <v>79</v>
      </c>
      <c r="B4" s="6" t="n">
        <v>519137</v>
      </c>
      <c r="C4" s="6" t="n">
        <v>444324</v>
      </c>
    </row>
    <row r="5" spans="1:3">
      <c r="A5" s="4" t="s">
        <v>1021</v>
      </c>
    </row>
    <row r="6" spans="1:3">
      <c r="A6" s="3" t="s">
        <v>1020</v>
      </c>
    </row>
    <row r="7" spans="1:3">
      <c r="A7" s="4" t="s">
        <v>79</v>
      </c>
      <c r="B7" s="5" t="n">
        <v>380178</v>
      </c>
      <c r="C7" s="5" t="n">
        <v>310132</v>
      </c>
    </row>
    <row r="8" spans="1:3">
      <c r="A8" s="4" t="s">
        <v>1022</v>
      </c>
    </row>
    <row r="9" spans="1:3">
      <c r="A9" s="3" t="s">
        <v>1020</v>
      </c>
    </row>
    <row r="10" spans="1:3">
      <c r="A10" s="4" t="s">
        <v>79</v>
      </c>
      <c r="B10" s="5" t="n">
        <v>119792</v>
      </c>
      <c r="C10" s="5" t="n">
        <v>121357</v>
      </c>
    </row>
    <row r="11" spans="1:3">
      <c r="A11" s="4" t="s">
        <v>162</v>
      </c>
    </row>
    <row r="12" spans="1:3">
      <c r="A12" s="3" t="s">
        <v>1020</v>
      </c>
    </row>
    <row r="13" spans="1:3">
      <c r="A13" s="4" t="s">
        <v>79</v>
      </c>
      <c r="B13" s="6" t="n">
        <v>19167</v>
      </c>
      <c r="C13" s="6" t="n">
        <v>1283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3</v>
      </c>
      <c r="B1" s="2" t="s">
        <v>1</v>
      </c>
    </row>
    <row r="2" spans="1:3">
      <c r="B2" s="2" t="s">
        <v>2</v>
      </c>
      <c r="C2" s="2" t="s">
        <v>76</v>
      </c>
    </row>
    <row r="3" spans="1:3">
      <c r="A3" s="3" t="s">
        <v>1020</v>
      </c>
    </row>
    <row r="4" spans="1:3">
      <c r="A4" s="4" t="s">
        <v>82</v>
      </c>
      <c r="B4" s="6" t="n">
        <v>191402</v>
      </c>
      <c r="C4" s="6" t="n">
        <v>171109</v>
      </c>
    </row>
    <row r="5" spans="1:3">
      <c r="A5" s="4" t="s">
        <v>1021</v>
      </c>
    </row>
    <row r="6" spans="1:3">
      <c r="A6" s="3" t="s">
        <v>1020</v>
      </c>
    </row>
    <row r="7" spans="1:3">
      <c r="A7" s="4" t="s">
        <v>82</v>
      </c>
      <c r="B7" s="5" t="n">
        <v>142480</v>
      </c>
      <c r="C7" s="5" t="n">
        <v>128068</v>
      </c>
    </row>
    <row r="8" spans="1:3">
      <c r="A8" s="4" t="s">
        <v>1022</v>
      </c>
    </row>
    <row r="9" spans="1:3">
      <c r="A9" s="3" t="s">
        <v>1020</v>
      </c>
    </row>
    <row r="10" spans="1:3">
      <c r="A10" s="4" t="s">
        <v>82</v>
      </c>
      <c r="B10" s="5" t="n">
        <v>46210</v>
      </c>
      <c r="C10" s="5" t="n">
        <v>40389</v>
      </c>
    </row>
    <row r="11" spans="1:3">
      <c r="A11" s="4" t="s">
        <v>162</v>
      </c>
    </row>
    <row r="12" spans="1:3">
      <c r="A12" s="3" t="s">
        <v>1020</v>
      </c>
    </row>
    <row r="13" spans="1:3">
      <c r="A13" s="4" t="s">
        <v>82</v>
      </c>
      <c r="B13" s="6" t="n">
        <v>2712</v>
      </c>
      <c r="C13" s="6" t="n">
        <v>265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2</v>
      </c>
      <c r="C2" s="2" t="s">
        <v>76</v>
      </c>
    </row>
    <row r="3" spans="1:3">
      <c r="A3" s="3" t="s">
        <v>251</v>
      </c>
    </row>
    <row r="4" spans="1:3">
      <c r="A4" s="4" t="s">
        <v>1025</v>
      </c>
      <c r="B4" s="6" t="n">
        <v>86</v>
      </c>
      <c r="C4" s="6" t="n">
        <v>-235</v>
      </c>
    </row>
    <row r="5" spans="1:3">
      <c r="A5" s="4" t="s">
        <v>1026</v>
      </c>
      <c r="C5" s="5" t="n">
        <v>17</v>
      </c>
    </row>
    <row r="6" spans="1:3">
      <c r="A6" s="4" t="s">
        <v>84</v>
      </c>
      <c r="B6" s="6" t="n">
        <v>86</v>
      </c>
      <c r="C6" s="6" t="n">
        <v>-2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v>
      </c>
    </row>
    <row r="3" spans="1:2">
      <c r="A3" s="3" t="s">
        <v>211</v>
      </c>
    </row>
    <row r="4" spans="1:2">
      <c r="A4" s="4" t="s">
        <v>3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7</v>
      </c>
      <c r="B1" s="2" t="s">
        <v>1</v>
      </c>
    </row>
    <row r="2" spans="1:3">
      <c r="B2" s="2" t="s">
        <v>2</v>
      </c>
      <c r="C2" s="2" t="s">
        <v>76</v>
      </c>
    </row>
    <row r="3" spans="1:3">
      <c r="A3" s="3" t="s">
        <v>251</v>
      </c>
    </row>
    <row r="4" spans="1:3">
      <c r="A4" s="4" t="s">
        <v>1028</v>
      </c>
      <c r="B4" s="6" t="n">
        <v>1764</v>
      </c>
      <c r="C4" s="6" t="n">
        <v>3370</v>
      </c>
    </row>
    <row r="5" spans="1:3">
      <c r="A5" s="4" t="s">
        <v>1029</v>
      </c>
      <c r="B5" s="5" t="n">
        <v>-12887</v>
      </c>
      <c r="C5" s="5" t="n">
        <v>-11470</v>
      </c>
    </row>
    <row r="6" spans="1:3">
      <c r="A6" s="4" t="s">
        <v>87</v>
      </c>
      <c r="B6" s="6" t="n">
        <v>-11123</v>
      </c>
      <c r="C6" s="6" t="n">
        <v>-81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30</v>
      </c>
      <c r="B1" s="2" t="s">
        <v>1</v>
      </c>
      <c r="D1" s="2" t="s">
        <v>442</v>
      </c>
    </row>
    <row r="2" spans="1:4">
      <c r="B2" s="2" t="s">
        <v>2</v>
      </c>
      <c r="C2" s="2" t="s">
        <v>76</v>
      </c>
      <c r="D2" s="2" t="s">
        <v>29</v>
      </c>
    </row>
    <row r="3" spans="1:4">
      <c r="A3" s="3" t="s">
        <v>259</v>
      </c>
    </row>
    <row r="4" spans="1:4">
      <c r="A4" s="4" t="s">
        <v>1031</v>
      </c>
      <c r="B4" s="4" t="s">
        <v>1032</v>
      </c>
      <c r="C4" s="4" t="s">
        <v>1033</v>
      </c>
    </row>
    <row r="5" spans="1:4">
      <c r="A5" s="4" t="s">
        <v>1034</v>
      </c>
      <c r="B5" s="6" t="n">
        <v>26840</v>
      </c>
      <c r="D5" s="6" t="n">
        <v>26722</v>
      </c>
    </row>
    <row r="6" spans="1:4">
      <c r="A6" s="4" t="s">
        <v>1035</v>
      </c>
      <c r="B6" s="5" t="n">
        <v>25602</v>
      </c>
      <c r="D6" s="5" t="n">
        <v>25485</v>
      </c>
    </row>
    <row r="7" spans="1:4">
      <c r="A7" s="4" t="s">
        <v>1036</v>
      </c>
      <c r="B7" s="5" t="n">
        <v>5259</v>
      </c>
      <c r="D7" s="5" t="n">
        <v>5081</v>
      </c>
    </row>
    <row r="8" spans="1:4">
      <c r="A8" s="4" t="s">
        <v>1037</v>
      </c>
      <c r="B8" s="5" t="n">
        <v>467</v>
      </c>
      <c r="D8" s="5" t="n">
        <v>178</v>
      </c>
    </row>
    <row r="9" spans="1:4">
      <c r="A9" s="4" t="s">
        <v>1038</v>
      </c>
      <c r="B9" s="6" t="n">
        <v>995</v>
      </c>
      <c r="D9" s="6" t="n">
        <v>99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v>
      </c>
    </row>
    <row r="2" spans="1:2">
      <c r="B2" s="2" t="s">
        <v>568</v>
      </c>
    </row>
    <row r="3" spans="1:2">
      <c r="A3" s="3" t="s">
        <v>1040</v>
      </c>
    </row>
    <row r="4" spans="1:2">
      <c r="A4" s="4" t="s">
        <v>1041</v>
      </c>
      <c r="B4" s="6" t="n">
        <v>26722</v>
      </c>
    </row>
    <row r="5" spans="1:2">
      <c r="A5" s="4" t="s">
        <v>1042</v>
      </c>
      <c r="B5" s="5" t="n">
        <v>-5</v>
      </c>
    </row>
    <row r="6" spans="1:2">
      <c r="A6" s="4" t="s">
        <v>1043</v>
      </c>
      <c r="B6" s="5" t="n">
        <v>-27</v>
      </c>
    </row>
    <row r="7" spans="1:2">
      <c r="A7" s="4" t="s">
        <v>194</v>
      </c>
      <c r="B7" s="5" t="n">
        <v>150</v>
      </c>
    </row>
    <row r="8" spans="1:2">
      <c r="A8" s="4" t="s">
        <v>564</v>
      </c>
      <c r="B8" s="6" t="n">
        <v>2684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4</v>
      </c>
      <c r="B1" s="2" t="s">
        <v>1</v>
      </c>
    </row>
    <row r="2" spans="1:4">
      <c r="B2" s="2" t="s">
        <v>2</v>
      </c>
      <c r="C2" s="2" t="s">
        <v>76</v>
      </c>
      <c r="D2" s="2" t="s">
        <v>29</v>
      </c>
    </row>
    <row r="3" spans="1:4">
      <c r="A3" s="3" t="s">
        <v>1045</v>
      </c>
    </row>
    <row r="4" spans="1:4">
      <c r="A4" s="4" t="s">
        <v>38</v>
      </c>
      <c r="B4" s="6" t="n">
        <v>852</v>
      </c>
      <c r="D4" s="6" t="n">
        <v>836</v>
      </c>
    </row>
    <row r="5" spans="1:4">
      <c r="A5" s="4" t="s">
        <v>1046</v>
      </c>
    </row>
    <row r="6" spans="1:4">
      <c r="A6" s="3" t="s">
        <v>1045</v>
      </c>
    </row>
    <row r="7" spans="1:4">
      <c r="A7" s="4" t="s">
        <v>1047</v>
      </c>
      <c r="B7" s="5" t="n">
        <v>159</v>
      </c>
      <c r="C7" s="6" t="n">
        <v>304</v>
      </c>
    </row>
    <row r="8" spans="1:4">
      <c r="A8" s="4" t="s">
        <v>1048</v>
      </c>
    </row>
    <row r="9" spans="1:4">
      <c r="A9" s="3" t="s">
        <v>1045</v>
      </c>
    </row>
    <row r="10" spans="1:4">
      <c r="A10" s="4" t="s">
        <v>79</v>
      </c>
      <c r="B10" s="5" t="n">
        <v>148</v>
      </c>
      <c r="C10" s="5" t="n">
        <v>191</v>
      </c>
    </row>
    <row r="11" spans="1:4">
      <c r="A11" s="4" t="s">
        <v>1049</v>
      </c>
      <c r="B11" s="5" t="n">
        <v>24</v>
      </c>
      <c r="C11" s="5" t="n">
        <v>49</v>
      </c>
    </row>
    <row r="12" spans="1:4">
      <c r="A12" s="4" t="s">
        <v>38</v>
      </c>
      <c r="B12" s="5" t="n">
        <v>852</v>
      </c>
      <c r="D12" s="6" t="n">
        <v>836</v>
      </c>
    </row>
    <row r="13" spans="1:4">
      <c r="A13" s="4" t="s">
        <v>1050</v>
      </c>
    </row>
    <row r="14" spans="1:4">
      <c r="A14" s="3" t="s">
        <v>1045</v>
      </c>
    </row>
    <row r="15" spans="1:4">
      <c r="A15" s="4" t="s">
        <v>1049</v>
      </c>
      <c r="B15" s="6" t="n">
        <v>46</v>
      </c>
      <c r="C15" s="6" t="n">
        <v>1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1</v>
      </c>
      <c r="B1" s="2" t="s">
        <v>1</v>
      </c>
    </row>
    <row r="2" spans="1:3">
      <c r="B2" s="2" t="s">
        <v>2</v>
      </c>
      <c r="C2" s="2" t="s">
        <v>76</v>
      </c>
    </row>
    <row r="3" spans="1:3">
      <c r="A3" s="3" t="s">
        <v>265</v>
      </c>
    </row>
    <row r="4" spans="1:3">
      <c r="A4" s="4" t="s">
        <v>1052</v>
      </c>
      <c r="B4" s="6" t="n">
        <v>3976</v>
      </c>
      <c r="C4" s="6" t="n">
        <v>15500</v>
      </c>
    </row>
    <row r="5" spans="1:3">
      <c r="A5" s="4" t="s">
        <v>1053</v>
      </c>
      <c r="B5" s="5" t="n">
        <v>-173</v>
      </c>
      <c r="C5" s="5" t="n">
        <v>50</v>
      </c>
    </row>
    <row r="6" spans="1:3">
      <c r="A6" s="4" t="s">
        <v>88</v>
      </c>
      <c r="B6" s="6" t="n">
        <v>3803</v>
      </c>
      <c r="C6" s="6" t="n">
        <v>1555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4</v>
      </c>
      <c r="B1" s="2" t="s">
        <v>1</v>
      </c>
      <c r="C1" s="2" t="s">
        <v>442</v>
      </c>
    </row>
    <row r="2" spans="1:3">
      <c r="B2" s="2" t="s">
        <v>2</v>
      </c>
      <c r="C2" s="2" t="s">
        <v>29</v>
      </c>
    </row>
    <row r="3" spans="1:3">
      <c r="A3" s="3" t="s">
        <v>1055</v>
      </c>
    </row>
    <row r="4" spans="1:3">
      <c r="A4" s="4" t="s">
        <v>1056</v>
      </c>
      <c r="B4" s="6" t="n">
        <v>9016</v>
      </c>
      <c r="C4" s="6" t="n">
        <v>9487</v>
      </c>
    </row>
    <row r="5" spans="1:3">
      <c r="A5" s="4" t="s">
        <v>1057</v>
      </c>
    </row>
    <row r="6" spans="1:3">
      <c r="A6" s="3" t="s">
        <v>1055</v>
      </c>
    </row>
    <row r="7" spans="1:3">
      <c r="A7" s="4" t="s">
        <v>64</v>
      </c>
      <c r="B7" s="6" t="n">
        <v>7458</v>
      </c>
      <c r="C7" s="6" t="n">
        <v>485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058</v>
      </c>
      <c r="B1" s="2" t="s">
        <v>1</v>
      </c>
    </row>
    <row r="2" spans="1:2">
      <c r="B2" s="2" t="s">
        <v>568</v>
      </c>
    </row>
    <row r="3" spans="1:2">
      <c r="A3" s="3" t="s">
        <v>1059</v>
      </c>
    </row>
    <row r="4" spans="1:2">
      <c r="A4" s="4" t="s">
        <v>479</v>
      </c>
      <c r="B4" s="6" t="n">
        <v>35544</v>
      </c>
    </row>
    <row r="5" spans="1:2">
      <c r="A5" s="4" t="s">
        <v>463</v>
      </c>
      <c r="B5" s="4" t="s">
        <v>1060</v>
      </c>
    </row>
    <row r="6" spans="1:2">
      <c r="A6" s="4" t="s">
        <v>448</v>
      </c>
    </row>
    <row r="7" spans="1:2">
      <c r="A7" s="3" t="s">
        <v>1059</v>
      </c>
    </row>
    <row r="8" spans="1:2">
      <c r="A8" s="4" t="s">
        <v>1061</v>
      </c>
      <c r="B8" s="4" t="s">
        <v>44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62</v>
      </c>
      <c r="B1" s="2" t="s">
        <v>1</v>
      </c>
    </row>
    <row r="2" spans="1:3">
      <c r="B2" s="2" t="s">
        <v>568</v>
      </c>
    </row>
    <row r="3" spans="1:3">
      <c r="A3" s="3" t="s">
        <v>1063</v>
      </c>
    </row>
    <row r="4" spans="1:3">
      <c r="A4" s="4" t="s">
        <v>1064</v>
      </c>
      <c r="B4" s="6" t="n">
        <v>1850</v>
      </c>
      <c r="C4" s="4" t="s">
        <v>149</v>
      </c>
    </row>
    <row r="5" spans="1:3">
      <c r="A5" s="4" t="s">
        <v>1065</v>
      </c>
      <c r="B5" s="5" t="n">
        <v>663</v>
      </c>
      <c r="C5" s="4" t="s">
        <v>466</v>
      </c>
    </row>
    <row r="6" spans="1:3">
      <c r="A6" s="4" t="s">
        <v>1066</v>
      </c>
      <c r="B6" s="5" t="n">
        <v>14109</v>
      </c>
      <c r="C6" s="4" t="s">
        <v>467</v>
      </c>
    </row>
    <row r="7" spans="1:3">
      <c r="A7" s="4" t="s">
        <v>1067</v>
      </c>
      <c r="B7" s="5" t="n">
        <v>84</v>
      </c>
      <c r="C7" s="4" t="s">
        <v>467</v>
      </c>
    </row>
    <row r="8" spans="1:3">
      <c r="A8" s="4" t="s">
        <v>1068</v>
      </c>
      <c r="B8" s="5" t="n">
        <v>2884</v>
      </c>
      <c r="C8" s="4" t="s">
        <v>467</v>
      </c>
    </row>
    <row r="9" spans="1:3">
      <c r="A9" s="4" t="s">
        <v>1069</v>
      </c>
      <c r="B9" s="6" t="n">
        <v>19590</v>
      </c>
    </row>
    <row r="10" spans="1:3"/>
    <row r="11" spans="1:3">
      <c r="A11" s="4" t="s">
        <v>149</v>
      </c>
      <c r="B11" s="4" t="s">
        <v>1070</v>
      </c>
    </row>
    <row r="12" spans="1:3">
      <c r="A12" s="4" t="s">
        <v>466</v>
      </c>
      <c r="B12" s="4" t="s">
        <v>1071</v>
      </c>
    </row>
    <row r="13" spans="1:3">
      <c r="A13" s="4" t="s">
        <v>467</v>
      </c>
      <c r="B13" s="4" t="s">
        <v>1072</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73</v>
      </c>
      <c r="B1" s="2" t="s">
        <v>1</v>
      </c>
    </row>
    <row r="2" spans="1:3">
      <c r="B2" s="2" t="s">
        <v>2</v>
      </c>
      <c r="C2" s="2" t="s">
        <v>76</v>
      </c>
    </row>
    <row r="3" spans="1:3">
      <c r="A3" s="3" t="s">
        <v>270</v>
      </c>
    </row>
    <row r="4" spans="1:3">
      <c r="A4" s="4" t="s">
        <v>1074</v>
      </c>
      <c r="B4" s="4" t="s">
        <v>1075</v>
      </c>
    </row>
    <row r="5" spans="1:3">
      <c r="A5" s="4" t="s">
        <v>1076</v>
      </c>
      <c r="B5" s="4" t="s">
        <v>1077</v>
      </c>
    </row>
    <row r="6" spans="1:3">
      <c r="A6" s="4" t="s">
        <v>1078</v>
      </c>
      <c r="B6" s="4" t="s">
        <v>1079</v>
      </c>
    </row>
    <row r="7" spans="1:3">
      <c r="A7" s="4" t="s">
        <v>1080</v>
      </c>
      <c r="B7" s="4" t="s">
        <v>1081</v>
      </c>
    </row>
    <row r="8" spans="1:3">
      <c r="A8" s="4" t="s">
        <v>1082</v>
      </c>
      <c r="B8" s="6" t="n">
        <v>663</v>
      </c>
    </row>
    <row r="9" spans="1:3">
      <c r="A9" s="4" t="s">
        <v>1083</v>
      </c>
      <c r="B9" s="5" t="n">
        <v>17220</v>
      </c>
    </row>
    <row r="10" spans="1:3">
      <c r="A10" s="4" t="s">
        <v>1084</v>
      </c>
      <c r="B10" s="6" t="n">
        <v>1780</v>
      </c>
      <c r="C10" s="6" t="n">
        <v>53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568</v>
      </c>
    </row>
    <row r="2" spans="1:2">
      <c r="A2" s="3" t="s">
        <v>1086</v>
      </c>
    </row>
    <row r="3" spans="1:2">
      <c r="A3" s="4" t="s">
        <v>1087</v>
      </c>
      <c r="B3" s="6" t="n">
        <v>8965</v>
      </c>
    </row>
    <row r="4" spans="1:2">
      <c r="A4" s="4" t="s">
        <v>1088</v>
      </c>
      <c r="B4" s="5" t="n">
        <v>8111</v>
      </c>
    </row>
    <row r="5" spans="1:2">
      <c r="A5" s="4" t="s">
        <v>1089</v>
      </c>
      <c r="B5" s="5" t="n">
        <v>5381</v>
      </c>
    </row>
    <row r="6" spans="1:2">
      <c r="A6" s="4" t="s">
        <v>1090</v>
      </c>
      <c r="B6" s="5" t="n">
        <v>5674</v>
      </c>
    </row>
    <row r="7" spans="1:2">
      <c r="A7" s="4" t="s">
        <v>1091</v>
      </c>
      <c r="B7" s="5" t="n">
        <v>4862</v>
      </c>
    </row>
    <row r="8" spans="1:2">
      <c r="A8" s="4" t="s">
        <v>1092</v>
      </c>
      <c r="B8" s="5" t="n">
        <v>6221</v>
      </c>
    </row>
    <row r="9" spans="1:2">
      <c r="A9" s="4" t="s">
        <v>1093</v>
      </c>
      <c r="B9" s="5" t="n">
        <v>39214</v>
      </c>
    </row>
    <row r="10" spans="1:2">
      <c r="A10" s="4" t="s">
        <v>1094</v>
      </c>
      <c r="B10" s="5" t="n">
        <v>7516</v>
      </c>
    </row>
    <row r="11" spans="1:2">
      <c r="A11" s="4" t="s">
        <v>1095</v>
      </c>
      <c r="B11" s="5" t="n">
        <v>31698</v>
      </c>
    </row>
    <row r="12" spans="1:2">
      <c r="A12" s="3" t="s">
        <v>1096</v>
      </c>
    </row>
    <row r="13" spans="1:2">
      <c r="A13" s="4" t="s">
        <v>1087</v>
      </c>
      <c r="B13" s="5" t="n">
        <v>62878</v>
      </c>
    </row>
    <row r="14" spans="1:2">
      <c r="A14" s="4" t="s">
        <v>1088</v>
      </c>
      <c r="B14" s="5" t="n">
        <v>56639</v>
      </c>
    </row>
    <row r="15" spans="1:2">
      <c r="A15" s="4" t="s">
        <v>1089</v>
      </c>
      <c r="B15" s="5" t="n">
        <v>50276</v>
      </c>
    </row>
    <row r="16" spans="1:2">
      <c r="A16" s="4" t="s">
        <v>1090</v>
      </c>
      <c r="B16" s="5" t="n">
        <v>44642</v>
      </c>
    </row>
    <row r="17" spans="1:2">
      <c r="A17" s="4" t="s">
        <v>1091</v>
      </c>
      <c r="B17" s="5" t="n">
        <v>38227</v>
      </c>
    </row>
    <row r="18" spans="1:2">
      <c r="A18" s="4" t="s">
        <v>1092</v>
      </c>
      <c r="B18" s="5" t="n">
        <v>130010</v>
      </c>
    </row>
    <row r="19" spans="1:2">
      <c r="A19" s="4" t="s">
        <v>1093</v>
      </c>
      <c r="B19" s="5" t="n">
        <v>382672</v>
      </c>
    </row>
    <row r="20" spans="1:2">
      <c r="A20" s="4" t="s">
        <v>1094</v>
      </c>
      <c r="B20" s="5" t="n">
        <v>88666</v>
      </c>
    </row>
    <row r="21" spans="1:2">
      <c r="A21" s="4" t="s">
        <v>1095</v>
      </c>
      <c r="B21" s="6" t="n">
        <v>29400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6"/>
    <col customWidth="1" max="5" min="5" width="14"/>
    <col customWidth="1" max="6" min="6" width="14"/>
    <col customWidth="1" max="7" min="7" width="14"/>
    <col customWidth="1" max="8" min="8" width="14"/>
  </cols>
  <sheetData>
    <row r="1" spans="1:8">
      <c r="A1" s="1" t="s">
        <v>1097</v>
      </c>
      <c r="B1" s="2" t="s">
        <v>1098</v>
      </c>
      <c r="C1" s="2" t="s">
        <v>154</v>
      </c>
      <c r="D1" s="2" t="s">
        <v>155</v>
      </c>
      <c r="E1" s="2" t="s">
        <v>2</v>
      </c>
      <c r="F1" s="2" t="s">
        <v>76</v>
      </c>
      <c r="G1" s="2" t="s">
        <v>29</v>
      </c>
      <c r="H1" s="2" t="s">
        <v>156</v>
      </c>
    </row>
    <row r="2" spans="1:8">
      <c r="A2" s="3" t="s">
        <v>1099</v>
      </c>
    </row>
    <row r="3" spans="1:8">
      <c r="A3" s="4" t="s">
        <v>932</v>
      </c>
      <c r="C3" s="4" t="s">
        <v>933</v>
      </c>
      <c r="D3" s="4" t="s">
        <v>934</v>
      </c>
    </row>
    <row r="4" spans="1:8">
      <c r="A4" s="4" t="s">
        <v>929</v>
      </c>
      <c r="C4" s="8" t="n">
        <v>0.08500000000000001</v>
      </c>
      <c r="D4" s="8" t="n">
        <v>0.075</v>
      </c>
      <c r="E4" s="8" t="n">
        <v>0.08500000000000001</v>
      </c>
      <c r="F4" s="8" t="n">
        <v>0.075</v>
      </c>
      <c r="G4" s="8" t="n">
        <v>0.075</v>
      </c>
      <c r="H4" s="7" t="n">
        <v>0.06</v>
      </c>
    </row>
    <row r="5" spans="1:8">
      <c r="A5" s="4" t="s">
        <v>1100</v>
      </c>
    </row>
    <row r="6" spans="1:8">
      <c r="A6" s="3" t="s">
        <v>1099</v>
      </c>
    </row>
    <row r="7" spans="1:8">
      <c r="A7" s="4" t="s">
        <v>932</v>
      </c>
      <c r="B7" s="4" t="s">
        <v>1101</v>
      </c>
    </row>
    <row r="8" spans="1:8">
      <c r="A8" s="4" t="s">
        <v>929</v>
      </c>
      <c r="B8" s="8" t="n">
        <v>0.08500000000000001</v>
      </c>
    </row>
    <row r="9" spans="1:8">
      <c r="A9" s="4" t="s">
        <v>938</v>
      </c>
      <c r="B9" s="4" t="s">
        <v>1102</v>
      </c>
    </row>
    <row r="10" spans="1:8">
      <c r="A10" s="4" t="s">
        <v>941</v>
      </c>
      <c r="B10" s="4" t="s">
        <v>110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698</v>
      </c>
    </row>
    <row r="2" spans="1:2">
      <c r="A2" s="3" t="s">
        <v>704</v>
      </c>
    </row>
    <row r="3" spans="1:2">
      <c r="A3" s="4" t="s">
        <v>727</v>
      </c>
      <c r="B3" s="6" t="n">
        <v>350000000</v>
      </c>
    </row>
    <row r="4" spans="1:2">
      <c r="A4" s="4" t="s">
        <v>728</v>
      </c>
      <c r="B4" s="4" t="s">
        <v>72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5</v>
      </c>
      <c r="B1" s="2" t="s">
        <v>2</v>
      </c>
      <c r="C1" s="2" t="s">
        <v>29</v>
      </c>
      <c r="D1" s="2" t="s">
        <v>76</v>
      </c>
      <c r="E1" s="2" t="s">
        <v>156</v>
      </c>
    </row>
    <row r="2" spans="1:5">
      <c r="A2" s="3" t="s">
        <v>30</v>
      </c>
    </row>
    <row r="3" spans="1:5">
      <c r="A3" s="4" t="s">
        <v>31</v>
      </c>
      <c r="B3" s="6" t="n">
        <v>325377</v>
      </c>
      <c r="C3" s="6" t="n">
        <v>368396</v>
      </c>
      <c r="D3" s="6" t="n">
        <v>424226</v>
      </c>
      <c r="E3" s="6" t="n">
        <v>504468</v>
      </c>
    </row>
    <row r="4" spans="1:5">
      <c r="A4" s="4" t="s">
        <v>32</v>
      </c>
      <c r="B4" s="5" t="n">
        <v>838992</v>
      </c>
      <c r="C4" s="5" t="n">
        <v>774184</v>
      </c>
    </row>
    <row r="5" spans="1:5">
      <c r="A5" s="4" t="s">
        <v>33</v>
      </c>
      <c r="B5" s="5" t="n">
        <v>230175</v>
      </c>
      <c r="C5" s="5" t="n">
        <v>212477</v>
      </c>
    </row>
    <row r="6" spans="1:5">
      <c r="A6" s="4" t="s">
        <v>34</v>
      </c>
      <c r="B6" s="5" t="n">
        <v>1394544</v>
      </c>
      <c r="C6" s="5" t="n">
        <v>1355057</v>
      </c>
    </row>
    <row r="7" spans="1:5">
      <c r="A7" s="4" t="s">
        <v>35</v>
      </c>
      <c r="B7" s="5" t="n">
        <v>206820</v>
      </c>
      <c r="C7" s="5" t="n">
        <v>212715</v>
      </c>
    </row>
    <row r="8" spans="1:5">
      <c r="A8" s="4" t="s">
        <v>36</v>
      </c>
      <c r="B8" s="5" t="n">
        <v>266947</v>
      </c>
    </row>
    <row r="9" spans="1:5">
      <c r="A9" s="4" t="s">
        <v>37</v>
      </c>
      <c r="B9" s="5" t="n">
        <v>78607</v>
      </c>
      <c r="C9" s="5" t="n">
        <v>74566</v>
      </c>
    </row>
    <row r="10" spans="1:5">
      <c r="A10" s="4" t="s">
        <v>38</v>
      </c>
      <c r="B10" s="5" t="n">
        <v>852</v>
      </c>
      <c r="C10" s="5" t="n">
        <v>836</v>
      </c>
    </row>
    <row r="11" spans="1:5">
      <c r="A11" s="4" t="s">
        <v>39</v>
      </c>
      <c r="B11" s="5" t="n">
        <v>173472</v>
      </c>
      <c r="C11" s="5" t="n">
        <v>177087</v>
      </c>
    </row>
    <row r="12" spans="1:5">
      <c r="A12" s="4" t="s">
        <v>40</v>
      </c>
      <c r="B12" s="5" t="n">
        <v>1400212</v>
      </c>
      <c r="C12" s="5" t="n">
        <v>1393832</v>
      </c>
      <c r="E12" s="5" t="n">
        <v>1337122</v>
      </c>
    </row>
    <row r="13" spans="1:5">
      <c r="A13" s="4" t="s">
        <v>41</v>
      </c>
      <c r="B13" s="5" t="n">
        <v>180803</v>
      </c>
      <c r="C13" s="5" t="n">
        <v>160193</v>
      </c>
    </row>
    <row r="14" spans="1:5">
      <c r="A14" s="4" t="s">
        <v>42</v>
      </c>
      <c r="B14" s="5" t="n">
        <v>202557</v>
      </c>
      <c r="C14" s="5" t="n">
        <v>155159</v>
      </c>
    </row>
    <row r="15" spans="1:5">
      <c r="A15" s="4" t="s">
        <v>43</v>
      </c>
      <c r="B15" s="5" t="n">
        <v>3904814</v>
      </c>
      <c r="C15" s="5" t="n">
        <v>3529445</v>
      </c>
    </row>
    <row r="16" spans="1:5">
      <c r="A16" s="3" t="s">
        <v>44</v>
      </c>
    </row>
    <row r="17" spans="1:5">
      <c r="A17" s="4" t="s">
        <v>45</v>
      </c>
      <c r="B17" s="5" t="n">
        <v>320000</v>
      </c>
      <c r="C17" s="5" t="n">
        <v>295000</v>
      </c>
    </row>
    <row r="18" spans="1:5">
      <c r="A18" s="4" t="s">
        <v>46</v>
      </c>
      <c r="B18" s="5" t="n">
        <v>34016</v>
      </c>
      <c r="C18" s="5" t="n">
        <v>33483</v>
      </c>
    </row>
    <row r="19" spans="1:5">
      <c r="A19" s="4" t="s">
        <v>47</v>
      </c>
      <c r="B19" s="5" t="n">
        <v>29494</v>
      </c>
      <c r="C19" s="5" t="n">
        <v>42584</v>
      </c>
    </row>
    <row r="20" spans="1:5">
      <c r="A20" s="4" t="s">
        <v>48</v>
      </c>
      <c r="B20" s="5" t="n">
        <v>49929</v>
      </c>
      <c r="C20" s="5" t="n">
        <v>33895</v>
      </c>
    </row>
    <row r="21" spans="1:5">
      <c r="A21" s="4" t="s">
        <v>49</v>
      </c>
      <c r="B21" s="5" t="n">
        <v>536048</v>
      </c>
      <c r="C21" s="5" t="n">
        <v>571350</v>
      </c>
    </row>
    <row r="22" spans="1:5">
      <c r="A22" s="4" t="s">
        <v>50</v>
      </c>
      <c r="B22" s="5" t="n">
        <v>42294</v>
      </c>
    </row>
    <row r="23" spans="1:5">
      <c r="A23" s="4" t="s">
        <v>51</v>
      </c>
      <c r="B23" s="5" t="n">
        <v>1011781</v>
      </c>
      <c r="C23" s="5" t="n">
        <v>976312</v>
      </c>
    </row>
    <row r="24" spans="1:5">
      <c r="A24" s="4" t="s">
        <v>52</v>
      </c>
      <c r="B24" s="5" t="n">
        <v>966873</v>
      </c>
      <c r="C24" s="5" t="n">
        <v>975645</v>
      </c>
    </row>
    <row r="25" spans="1:5">
      <c r="A25" s="4" t="s">
        <v>50</v>
      </c>
      <c r="B25" s="5" t="n">
        <v>251712</v>
      </c>
    </row>
    <row r="26" spans="1:5">
      <c r="A26" s="4" t="s">
        <v>53</v>
      </c>
      <c r="B26" s="5" t="n">
        <v>8409</v>
      </c>
      <c r="C26" s="5" t="n">
        <v>8080</v>
      </c>
    </row>
    <row r="27" spans="1:5">
      <c r="A27" s="4" t="s">
        <v>54</v>
      </c>
      <c r="B27" s="5" t="n">
        <v>170870</v>
      </c>
      <c r="C27" s="5" t="n">
        <v>165226</v>
      </c>
    </row>
    <row r="28" spans="1:5">
      <c r="A28" s="4" t="s">
        <v>55</v>
      </c>
      <c r="B28" s="5" t="n">
        <v>2409645</v>
      </c>
      <c r="C28" s="5" t="n">
        <v>2125263</v>
      </c>
    </row>
    <row r="29" spans="1:5">
      <c r="A29" s="4" t="s">
        <v>1106</v>
      </c>
      <c r="E29" s="5" t="n">
        <v>4750</v>
      </c>
    </row>
    <row r="30" spans="1:5">
      <c r="A30" s="4" t="s">
        <v>56</v>
      </c>
      <c r="B30" s="5" t="n">
        <v>1495169</v>
      </c>
      <c r="C30" s="5" t="n">
        <v>1404182</v>
      </c>
      <c r="D30" s="5" t="n">
        <v>1365997</v>
      </c>
      <c r="E30" s="5" t="n">
        <v>1424044</v>
      </c>
    </row>
    <row r="31" spans="1:5">
      <c r="A31" s="4" t="s">
        <v>64</v>
      </c>
      <c r="B31" s="4" t="s">
        <v>58</v>
      </c>
      <c r="C31" s="4" t="s">
        <v>58</v>
      </c>
    </row>
    <row r="32" spans="1:5">
      <c r="A32" s="4" t="s">
        <v>65</v>
      </c>
      <c r="B32" s="5" t="n">
        <v>3904814</v>
      </c>
      <c r="C32" s="5" t="n">
        <v>3529445</v>
      </c>
    </row>
    <row r="33" spans="1:5">
      <c r="A33" s="4" t="s">
        <v>1107</v>
      </c>
    </row>
    <row r="34" spans="1:5">
      <c r="A34" s="3" t="s">
        <v>30</v>
      </c>
    </row>
    <row r="35" spans="1:5">
      <c r="A35" s="4" t="s">
        <v>1108</v>
      </c>
      <c r="B35" s="5" t="n">
        <v>-98833</v>
      </c>
      <c r="C35" s="5" t="n">
        <v>-89958</v>
      </c>
    </row>
    <row r="36" spans="1:5">
      <c r="A36" s="4" t="s">
        <v>1109</v>
      </c>
      <c r="B36" s="5" t="n">
        <v>-2543168</v>
      </c>
      <c r="C36" s="5" t="n">
        <v>-2284486</v>
      </c>
    </row>
    <row r="37" spans="1:5">
      <c r="A37" s="4" t="s">
        <v>1110</v>
      </c>
      <c r="B37" s="5" t="n">
        <v>-234195</v>
      </c>
      <c r="C37" s="5" t="n">
        <v>-203544</v>
      </c>
    </row>
    <row r="38" spans="1:5">
      <c r="A38" s="4" t="s">
        <v>34</v>
      </c>
      <c r="B38" s="5" t="n">
        <v>-2876196</v>
      </c>
      <c r="C38" s="5" t="n">
        <v>-2577988</v>
      </c>
    </row>
    <row r="39" spans="1:5">
      <c r="A39" s="4" t="s">
        <v>1109</v>
      </c>
      <c r="B39" s="5" t="n">
        <v>-600000</v>
      </c>
      <c r="C39" s="5" t="n">
        <v>-600000</v>
      </c>
    </row>
    <row r="40" spans="1:5">
      <c r="A40" s="4" t="s">
        <v>1111</v>
      </c>
      <c r="B40" s="5" t="n">
        <v>-4315162</v>
      </c>
      <c r="C40" s="5" t="n">
        <v>-4179210</v>
      </c>
    </row>
    <row r="41" spans="1:5">
      <c r="A41" s="4" t="s">
        <v>1112</v>
      </c>
      <c r="B41" s="5" t="n">
        <v>-730361</v>
      </c>
      <c r="C41" s="5" t="n">
        <v>-622312</v>
      </c>
    </row>
    <row r="42" spans="1:5">
      <c r="A42" s="4" t="s">
        <v>1110</v>
      </c>
      <c r="B42" s="5" t="n">
        <v>-61317</v>
      </c>
      <c r="C42" s="5" t="n">
        <v>-83169</v>
      </c>
    </row>
    <row r="43" spans="1:5">
      <c r="A43" s="4" t="s">
        <v>43</v>
      </c>
      <c r="B43" s="5" t="n">
        <v>-8583036</v>
      </c>
      <c r="C43" s="5" t="n">
        <v>-8062679</v>
      </c>
    </row>
    <row r="44" spans="1:5">
      <c r="A44" s="3" t="s">
        <v>44</v>
      </c>
    </row>
    <row r="45" spans="1:5">
      <c r="A45" s="4" t="s">
        <v>1109</v>
      </c>
      <c r="B45" s="5" t="n">
        <v>-2543168</v>
      </c>
      <c r="C45" s="5" t="n">
        <v>-2284486</v>
      </c>
    </row>
    <row r="46" spans="1:5">
      <c r="A46" s="4" t="s">
        <v>1113</v>
      </c>
      <c r="B46" s="5" t="n">
        <v>-98833</v>
      </c>
      <c r="C46" s="5" t="n">
        <v>-89958</v>
      </c>
    </row>
    <row r="47" spans="1:5">
      <c r="A47" s="4" t="s">
        <v>1114</v>
      </c>
      <c r="B47" s="5" t="n">
        <v>-234195</v>
      </c>
      <c r="C47" s="5" t="n">
        <v>-203544</v>
      </c>
    </row>
    <row r="48" spans="1:5">
      <c r="A48" s="4" t="s">
        <v>51</v>
      </c>
      <c r="B48" s="5" t="n">
        <v>-2876196</v>
      </c>
      <c r="C48" s="5" t="n">
        <v>-2577988</v>
      </c>
    </row>
    <row r="49" spans="1:5">
      <c r="A49" s="4" t="s">
        <v>1114</v>
      </c>
      <c r="B49" s="5" t="n">
        <v>-61317</v>
      </c>
      <c r="C49" s="5" t="n">
        <v>-83169</v>
      </c>
    </row>
    <row r="50" spans="1:5">
      <c r="A50" s="4" t="s">
        <v>1115</v>
      </c>
      <c r="B50" s="5" t="n">
        <v>-1330361</v>
      </c>
      <c r="C50" s="5" t="n">
        <v>-1222312</v>
      </c>
    </row>
    <row r="51" spans="1:5">
      <c r="A51" s="4" t="s">
        <v>55</v>
      </c>
      <c r="B51" s="5" t="n">
        <v>-4267874</v>
      </c>
      <c r="C51" s="5" t="n">
        <v>-3883469</v>
      </c>
    </row>
    <row r="52" spans="1:5">
      <c r="A52" s="4" t="s">
        <v>56</v>
      </c>
      <c r="B52" s="5" t="n">
        <v>-4315162</v>
      </c>
      <c r="C52" s="5" t="n">
        <v>-4179210</v>
      </c>
    </row>
    <row r="53" spans="1:5">
      <c r="A53" s="4" t="s">
        <v>64</v>
      </c>
      <c r="B53" s="4" t="s">
        <v>58</v>
      </c>
      <c r="C53" s="4" t="s">
        <v>58</v>
      </c>
    </row>
    <row r="54" spans="1:5">
      <c r="A54" s="4" t="s">
        <v>65</v>
      </c>
      <c r="B54" s="5" t="n">
        <v>-8583036</v>
      </c>
      <c r="C54" s="5" t="n">
        <v>-8062679</v>
      </c>
    </row>
    <row r="55" spans="1:5">
      <c r="A55" s="4" t="s">
        <v>1116</v>
      </c>
    </row>
    <row r="56" spans="1:5">
      <c r="A56" s="3" t="s">
        <v>30</v>
      </c>
    </row>
    <row r="57" spans="1:5">
      <c r="A57" s="4" t="s">
        <v>31</v>
      </c>
      <c r="B57" s="5" t="n">
        <v>20432</v>
      </c>
      <c r="C57" s="5" t="n">
        <v>12797</v>
      </c>
      <c r="D57" s="5" t="n">
        <v>8562</v>
      </c>
      <c r="E57" s="5" t="n">
        <v>4507</v>
      </c>
    </row>
    <row r="58" spans="1:5">
      <c r="A58" s="4" t="s">
        <v>1108</v>
      </c>
      <c r="B58" s="5" t="n">
        <v>98833</v>
      </c>
      <c r="C58" s="5" t="n">
        <v>89958</v>
      </c>
    </row>
    <row r="59" spans="1:5">
      <c r="A59" s="4" t="s">
        <v>1109</v>
      </c>
      <c r="B59" s="5" t="n">
        <v>557213</v>
      </c>
      <c r="C59" s="5" t="n">
        <v>447578</v>
      </c>
    </row>
    <row r="60" spans="1:5">
      <c r="A60" s="4" t="s">
        <v>1110</v>
      </c>
      <c r="B60" s="5" t="n">
        <v>22859</v>
      </c>
      <c r="C60" s="5" t="n">
        <v>33224</v>
      </c>
    </row>
    <row r="61" spans="1:5">
      <c r="A61" s="4" t="s">
        <v>33</v>
      </c>
      <c r="B61" s="5" t="n">
        <v>1368</v>
      </c>
      <c r="C61" s="5" t="n">
        <v>2242</v>
      </c>
    </row>
    <row r="62" spans="1:5">
      <c r="A62" s="4" t="s">
        <v>34</v>
      </c>
      <c r="B62" s="5" t="n">
        <v>700705</v>
      </c>
      <c r="C62" s="5" t="n">
        <v>585799</v>
      </c>
    </row>
    <row r="63" spans="1:5">
      <c r="A63" s="4" t="s">
        <v>35</v>
      </c>
      <c r="B63" s="5" t="n">
        <v>388</v>
      </c>
      <c r="C63" s="5" t="n">
        <v>388</v>
      </c>
    </row>
    <row r="64" spans="1:5">
      <c r="A64" s="4" t="s">
        <v>1109</v>
      </c>
      <c r="B64" s="5" t="n">
        <v>100000</v>
      </c>
      <c r="C64" s="5" t="n">
        <v>100000</v>
      </c>
    </row>
    <row r="65" spans="1:5">
      <c r="A65" s="4" t="s">
        <v>37</v>
      </c>
      <c r="B65" s="5" t="n">
        <v>0</v>
      </c>
    </row>
    <row r="66" spans="1:5">
      <c r="A66" s="4" t="s">
        <v>1111</v>
      </c>
      <c r="B66" s="5" t="n">
        <v>560371</v>
      </c>
      <c r="C66" s="5" t="n">
        <v>548654</v>
      </c>
    </row>
    <row r="67" spans="1:5">
      <c r="A67" s="4" t="s">
        <v>38</v>
      </c>
      <c r="B67" s="5" t="n">
        <v>0</v>
      </c>
    </row>
    <row r="68" spans="1:5">
      <c r="A68" s="4" t="s">
        <v>1112</v>
      </c>
      <c r="B68" s="5" t="n">
        <v>576868</v>
      </c>
      <c r="C68" s="5" t="n">
        <v>571919</v>
      </c>
    </row>
    <row r="69" spans="1:5">
      <c r="A69" s="4" t="s">
        <v>42</v>
      </c>
      <c r="B69" s="5" t="n">
        <v>592</v>
      </c>
      <c r="C69" s="5" t="n">
        <v>682</v>
      </c>
    </row>
    <row r="70" spans="1:5">
      <c r="A70" s="4" t="s">
        <v>43</v>
      </c>
      <c r="B70" s="5" t="n">
        <v>1938924</v>
      </c>
      <c r="C70" s="5" t="n">
        <v>1807442</v>
      </c>
    </row>
    <row r="71" spans="1:5">
      <c r="A71" s="3" t="s">
        <v>44</v>
      </c>
    </row>
    <row r="72" spans="1:5">
      <c r="A72" s="4" t="s">
        <v>45</v>
      </c>
      <c r="B72" s="5" t="n">
        <v>100000</v>
      </c>
      <c r="C72" s="5" t="n">
        <v>100000</v>
      </c>
    </row>
    <row r="73" spans="1:5">
      <c r="A73" s="4" t="s">
        <v>1109</v>
      </c>
      <c r="B73" s="5" t="n">
        <v>225518</v>
      </c>
      <c r="C73" s="5" t="n">
        <v>128572</v>
      </c>
    </row>
    <row r="74" spans="1:5">
      <c r="A74" s="4" t="s">
        <v>46</v>
      </c>
      <c r="B74" s="5" t="n">
        <v>4961</v>
      </c>
      <c r="C74" s="5" t="n">
        <v>4961</v>
      </c>
    </row>
    <row r="75" spans="1:5">
      <c r="A75" s="4" t="s">
        <v>47</v>
      </c>
      <c r="B75" s="5" t="n">
        <v>58</v>
      </c>
      <c r="C75" s="5" t="n">
        <v>1636</v>
      </c>
    </row>
    <row r="76" spans="1:5">
      <c r="A76" s="4" t="s">
        <v>1114</v>
      </c>
      <c r="B76" s="5" t="n">
        <v>49430</v>
      </c>
      <c r="C76" s="5" t="n">
        <v>47844</v>
      </c>
    </row>
    <row r="77" spans="1:5">
      <c r="A77" s="4" t="s">
        <v>49</v>
      </c>
      <c r="B77" s="5" t="n">
        <v>10345</v>
      </c>
      <c r="C77" s="5" t="n">
        <v>5248</v>
      </c>
    </row>
    <row r="78" spans="1:5">
      <c r="A78" s="4" t="s">
        <v>51</v>
      </c>
      <c r="B78" s="5" t="n">
        <v>390312</v>
      </c>
      <c r="C78" s="5" t="n">
        <v>288261</v>
      </c>
    </row>
    <row r="79" spans="1:5">
      <c r="A79" s="4" t="s">
        <v>52</v>
      </c>
      <c r="B79" s="5" t="n">
        <v>439554</v>
      </c>
      <c r="C79" s="5" t="n">
        <v>440665</v>
      </c>
    </row>
    <row r="80" spans="1:5">
      <c r="A80" s="4" t="s">
        <v>1115</v>
      </c>
      <c r="B80" s="5" t="n">
        <v>500000</v>
      </c>
      <c r="C80" s="5" t="n">
        <v>500000</v>
      </c>
    </row>
    <row r="81" spans="1:5">
      <c r="A81" s="4" t="s">
        <v>54</v>
      </c>
      <c r="B81" s="5" t="n">
        <v>204</v>
      </c>
      <c r="C81" s="5" t="n">
        <v>197</v>
      </c>
    </row>
    <row r="82" spans="1:5">
      <c r="A82" s="4" t="s">
        <v>55</v>
      </c>
      <c r="B82" s="5" t="n">
        <v>1330070</v>
      </c>
      <c r="C82" s="5" t="n">
        <v>1229123</v>
      </c>
    </row>
    <row r="83" spans="1:5">
      <c r="A83" s="4" t="s">
        <v>56</v>
      </c>
      <c r="B83" s="5" t="n">
        <v>608854</v>
      </c>
      <c r="C83" s="5" t="n">
        <v>578319</v>
      </c>
    </row>
    <row r="84" spans="1:5">
      <c r="A84" s="4" t="s">
        <v>64</v>
      </c>
      <c r="B84" s="4" t="s">
        <v>58</v>
      </c>
      <c r="C84" s="4" t="s">
        <v>58</v>
      </c>
    </row>
    <row r="85" spans="1:5">
      <c r="A85" s="4" t="s">
        <v>65</v>
      </c>
      <c r="B85" s="5" t="n">
        <v>1938924</v>
      </c>
      <c r="C85" s="5" t="n">
        <v>1807442</v>
      </c>
    </row>
    <row r="86" spans="1:5">
      <c r="A86" s="4" t="s">
        <v>1117</v>
      </c>
    </row>
    <row r="87" spans="1:5">
      <c r="A87" s="3" t="s">
        <v>30</v>
      </c>
    </row>
    <row r="88" spans="1:5">
      <c r="A88" s="4" t="s">
        <v>31</v>
      </c>
      <c r="B88" s="5" t="n">
        <v>1853</v>
      </c>
      <c r="C88" s="5" t="n">
        <v>2505</v>
      </c>
      <c r="D88" s="5" t="n">
        <v>11206</v>
      </c>
      <c r="E88" s="5" t="n">
        <v>2136</v>
      </c>
    </row>
    <row r="89" spans="1:5">
      <c r="A89" s="4" t="s">
        <v>1109</v>
      </c>
      <c r="B89" s="5" t="n">
        <v>3300</v>
      </c>
      <c r="C89" s="5" t="n">
        <v>1300</v>
      </c>
    </row>
    <row r="90" spans="1:5">
      <c r="A90" s="4" t="s">
        <v>1110</v>
      </c>
      <c r="B90" s="5" t="n">
        <v>85209</v>
      </c>
      <c r="C90" s="5" t="n">
        <v>52783</v>
      </c>
    </row>
    <row r="91" spans="1:5">
      <c r="A91" s="4" t="s">
        <v>33</v>
      </c>
      <c r="B91" s="5" t="n">
        <v>2976</v>
      </c>
      <c r="C91" s="5" t="n">
        <v>1278</v>
      </c>
    </row>
    <row r="92" spans="1:5">
      <c r="A92" s="4" t="s">
        <v>34</v>
      </c>
      <c r="B92" s="5" t="n">
        <v>93338</v>
      </c>
      <c r="C92" s="5" t="n">
        <v>57866</v>
      </c>
    </row>
    <row r="93" spans="1:5">
      <c r="A93" s="4" t="s">
        <v>1111</v>
      </c>
      <c r="B93" s="5" t="n">
        <v>3172298</v>
      </c>
      <c r="C93" s="5" t="n">
        <v>3073467</v>
      </c>
    </row>
    <row r="94" spans="1:5">
      <c r="A94" s="4" t="s">
        <v>1112</v>
      </c>
      <c r="B94" s="5" t="n">
        <v>153493</v>
      </c>
      <c r="C94" s="5" t="n">
        <v>50393</v>
      </c>
    </row>
    <row r="95" spans="1:5">
      <c r="A95" s="4" t="s">
        <v>1110</v>
      </c>
      <c r="B95" s="5" t="n">
        <v>61317</v>
      </c>
      <c r="C95" s="5" t="n">
        <v>83169</v>
      </c>
    </row>
    <row r="96" spans="1:5">
      <c r="A96" s="4" t="s">
        <v>43</v>
      </c>
      <c r="B96" s="5" t="n">
        <v>3480446</v>
      </c>
      <c r="C96" s="5" t="n">
        <v>3264895</v>
      </c>
    </row>
    <row r="97" spans="1:5">
      <c r="A97" s="3" t="s">
        <v>44</v>
      </c>
    </row>
    <row r="98" spans="1:5">
      <c r="A98" s="4" t="s">
        <v>1109</v>
      </c>
      <c r="B98" s="5" t="n">
        <v>1965637</v>
      </c>
      <c r="C98" s="5" t="n">
        <v>1849537</v>
      </c>
    </row>
    <row r="99" spans="1:5">
      <c r="A99" s="4" t="s">
        <v>47</v>
      </c>
      <c r="B99" s="5" t="n">
        <v>95</v>
      </c>
      <c r="C99" s="5" t="n">
        <v>520</v>
      </c>
    </row>
    <row r="100" spans="1:5">
      <c r="A100" s="4" t="s">
        <v>1114</v>
      </c>
      <c r="B100" s="5" t="n">
        <v>79813</v>
      </c>
      <c r="C100" s="5" t="n">
        <v>70973</v>
      </c>
    </row>
    <row r="101" spans="1:5">
      <c r="A101" s="4" t="s">
        <v>49</v>
      </c>
      <c r="B101" s="5" t="n">
        <v>5270</v>
      </c>
      <c r="C101" s="5" t="n">
        <v>5157</v>
      </c>
    </row>
    <row r="102" spans="1:5">
      <c r="A102" s="4" t="s">
        <v>51</v>
      </c>
      <c r="B102" s="5" t="n">
        <v>2050815</v>
      </c>
      <c r="C102" s="5" t="n">
        <v>1926187</v>
      </c>
    </row>
    <row r="103" spans="1:5">
      <c r="A103" s="4" t="s">
        <v>54</v>
      </c>
      <c r="B103" s="5" t="n">
        <v>93</v>
      </c>
      <c r="C103" s="5" t="n">
        <v>154</v>
      </c>
    </row>
    <row r="104" spans="1:5">
      <c r="A104" s="4" t="s">
        <v>55</v>
      </c>
      <c r="B104" s="5" t="n">
        <v>2050908</v>
      </c>
      <c r="C104" s="5" t="n">
        <v>1926341</v>
      </c>
    </row>
    <row r="105" spans="1:5">
      <c r="A105" s="4" t="s">
        <v>56</v>
      </c>
      <c r="B105" s="5" t="n">
        <v>1429538</v>
      </c>
      <c r="C105" s="5" t="n">
        <v>1338554</v>
      </c>
    </row>
    <row r="106" spans="1:5">
      <c r="A106" s="4" t="s">
        <v>64</v>
      </c>
      <c r="B106" s="4" t="s">
        <v>58</v>
      </c>
      <c r="C106" s="4" t="s">
        <v>58</v>
      </c>
    </row>
    <row r="107" spans="1:5">
      <c r="A107" s="4" t="s">
        <v>65</v>
      </c>
      <c r="B107" s="5" t="n">
        <v>3480446</v>
      </c>
      <c r="C107" s="5" t="n">
        <v>3264895</v>
      </c>
    </row>
    <row r="108" spans="1:5">
      <c r="A108" s="4" t="s">
        <v>1116</v>
      </c>
    </row>
    <row r="109" spans="1:5">
      <c r="A109" s="3" t="s">
        <v>30</v>
      </c>
    </row>
    <row r="110" spans="1:5">
      <c r="A110" s="4" t="s">
        <v>31</v>
      </c>
      <c r="B110" s="5" t="n">
        <v>303092</v>
      </c>
      <c r="C110" s="5" t="n">
        <v>353094</v>
      </c>
      <c r="D110" s="6" t="n">
        <v>404458</v>
      </c>
      <c r="E110" s="6" t="n">
        <v>497825</v>
      </c>
    </row>
    <row r="111" spans="1:5">
      <c r="A111" s="4" t="s">
        <v>32</v>
      </c>
      <c r="B111" s="5" t="n">
        <v>838992</v>
      </c>
      <c r="C111" s="5" t="n">
        <v>774184</v>
      </c>
    </row>
    <row r="112" spans="1:5">
      <c r="A112" s="4" t="s">
        <v>1109</v>
      </c>
      <c r="B112" s="5" t="n">
        <v>1982655</v>
      </c>
      <c r="C112" s="5" t="n">
        <v>1835608</v>
      </c>
    </row>
    <row r="113" spans="1:5">
      <c r="A113" s="4" t="s">
        <v>1110</v>
      </c>
      <c r="B113" s="5" t="n">
        <v>126127</v>
      </c>
      <c r="C113" s="5" t="n">
        <v>117537</v>
      </c>
    </row>
    <row r="114" spans="1:5">
      <c r="A114" s="4" t="s">
        <v>33</v>
      </c>
      <c r="B114" s="5" t="n">
        <v>225831</v>
      </c>
      <c r="C114" s="5" t="n">
        <v>208957</v>
      </c>
    </row>
    <row r="115" spans="1:5">
      <c r="A115" s="4" t="s">
        <v>34</v>
      </c>
      <c r="B115" s="5" t="n">
        <v>3476697</v>
      </c>
      <c r="C115" s="5" t="n">
        <v>3289380</v>
      </c>
    </row>
    <row r="116" spans="1:5">
      <c r="A116" s="4" t="s">
        <v>35</v>
      </c>
      <c r="B116" s="5" t="n">
        <v>206432</v>
      </c>
      <c r="C116" s="5" t="n">
        <v>212327</v>
      </c>
    </row>
    <row r="117" spans="1:5">
      <c r="A117" s="4" t="s">
        <v>36</v>
      </c>
      <c r="B117" s="5" t="n">
        <v>266947</v>
      </c>
    </row>
    <row r="118" spans="1:5">
      <c r="A118" s="4" t="s">
        <v>1109</v>
      </c>
      <c r="B118" s="5" t="n">
        <v>500000</v>
      </c>
      <c r="C118" s="5" t="n">
        <v>500000</v>
      </c>
    </row>
    <row r="119" spans="1:5">
      <c r="A119" s="4" t="s">
        <v>37</v>
      </c>
      <c r="B119" s="5" t="n">
        <v>78607</v>
      </c>
      <c r="C119" s="5" t="n">
        <v>74566</v>
      </c>
    </row>
    <row r="120" spans="1:5">
      <c r="A120" s="4" t="s">
        <v>1111</v>
      </c>
      <c r="B120" s="5" t="n">
        <v>582493</v>
      </c>
      <c r="C120" s="5" t="n">
        <v>557089</v>
      </c>
    </row>
    <row r="121" spans="1:5">
      <c r="A121" s="4" t="s">
        <v>38</v>
      </c>
      <c r="B121" s="5" t="n">
        <v>852</v>
      </c>
      <c r="C121" s="5" t="n">
        <v>836</v>
      </c>
    </row>
    <row r="122" spans="1:5">
      <c r="A122" s="4" t="s">
        <v>39</v>
      </c>
      <c r="B122" s="5" t="n">
        <v>173472</v>
      </c>
      <c r="C122" s="5" t="n">
        <v>177087</v>
      </c>
    </row>
    <row r="123" spans="1:5">
      <c r="A123" s="4" t="s">
        <v>40</v>
      </c>
      <c r="B123" s="5" t="n">
        <v>1400212</v>
      </c>
      <c r="C123" s="5" t="n">
        <v>1393832</v>
      </c>
    </row>
    <row r="124" spans="1:5">
      <c r="A124" s="4" t="s">
        <v>41</v>
      </c>
      <c r="B124" s="5" t="n">
        <v>180803</v>
      </c>
      <c r="C124" s="5" t="n">
        <v>160193</v>
      </c>
    </row>
    <row r="125" spans="1:5">
      <c r="A125" s="4" t="s">
        <v>42</v>
      </c>
      <c r="B125" s="5" t="n">
        <v>201965</v>
      </c>
      <c r="C125" s="5" t="n">
        <v>154477</v>
      </c>
    </row>
    <row r="126" spans="1:5">
      <c r="A126" s="4" t="s">
        <v>43</v>
      </c>
      <c r="B126" s="5" t="n">
        <v>7068480</v>
      </c>
      <c r="C126" s="5" t="n">
        <v>6519787</v>
      </c>
    </row>
    <row r="127" spans="1:5">
      <c r="A127" s="3" t="s">
        <v>44</v>
      </c>
    </row>
    <row r="128" spans="1:5">
      <c r="A128" s="4" t="s">
        <v>45</v>
      </c>
      <c r="B128" s="5" t="n">
        <v>220000</v>
      </c>
      <c r="C128" s="5" t="n">
        <v>195000</v>
      </c>
    </row>
    <row r="129" spans="1:5">
      <c r="A129" s="4" t="s">
        <v>1109</v>
      </c>
      <c r="B129" s="5" t="n">
        <v>352013</v>
      </c>
      <c r="C129" s="5" t="n">
        <v>306377</v>
      </c>
    </row>
    <row r="130" spans="1:5">
      <c r="A130" s="4" t="s">
        <v>46</v>
      </c>
      <c r="B130" s="5" t="n">
        <v>29055</v>
      </c>
      <c r="C130" s="5" t="n">
        <v>28522</v>
      </c>
    </row>
    <row r="131" spans="1:5">
      <c r="A131" s="4" t="s">
        <v>47</v>
      </c>
      <c r="B131" s="5" t="n">
        <v>29341</v>
      </c>
      <c r="C131" s="5" t="n">
        <v>40428</v>
      </c>
    </row>
    <row r="132" spans="1:5">
      <c r="A132" s="4" t="s">
        <v>1113</v>
      </c>
      <c r="B132" s="5" t="n">
        <v>98833</v>
      </c>
      <c r="C132" s="5" t="n">
        <v>89958</v>
      </c>
    </row>
    <row r="133" spans="1:5">
      <c r="A133" s="4" t="s">
        <v>48</v>
      </c>
      <c r="B133" s="5" t="n">
        <v>49929</v>
      </c>
      <c r="C133" s="5" t="n">
        <v>33895</v>
      </c>
    </row>
    <row r="134" spans="1:5">
      <c r="A134" s="4" t="s">
        <v>1114</v>
      </c>
      <c r="B134" s="5" t="n">
        <v>104952</v>
      </c>
      <c r="C134" s="5" t="n">
        <v>84727</v>
      </c>
    </row>
    <row r="135" spans="1:5">
      <c r="A135" s="4" t="s">
        <v>49</v>
      </c>
      <c r="B135" s="5" t="n">
        <v>520433</v>
      </c>
      <c r="C135" s="5" t="n">
        <v>560945</v>
      </c>
    </row>
    <row r="136" spans="1:5">
      <c r="A136" s="4" t="s">
        <v>50</v>
      </c>
      <c r="B136" s="5" t="n">
        <v>42294</v>
      </c>
    </row>
    <row r="137" spans="1:5">
      <c r="A137" s="4" t="s">
        <v>51</v>
      </c>
      <c r="B137" s="5" t="n">
        <v>1446850</v>
      </c>
      <c r="C137" s="5" t="n">
        <v>1339852</v>
      </c>
    </row>
    <row r="138" spans="1:5">
      <c r="A138" s="4" t="s">
        <v>52</v>
      </c>
      <c r="B138" s="5" t="n">
        <v>527319</v>
      </c>
      <c r="C138" s="5" t="n">
        <v>534980</v>
      </c>
    </row>
    <row r="139" spans="1:5">
      <c r="A139" s="4" t="s">
        <v>50</v>
      </c>
      <c r="B139" s="5" t="n">
        <v>251712</v>
      </c>
    </row>
    <row r="140" spans="1:5">
      <c r="A140" s="4" t="s">
        <v>53</v>
      </c>
      <c r="B140" s="5" t="n">
        <v>8409</v>
      </c>
      <c r="C140" s="5" t="n">
        <v>8080</v>
      </c>
    </row>
    <row r="141" spans="1:5">
      <c r="A141" s="4" t="s">
        <v>1114</v>
      </c>
      <c r="B141" s="5" t="n">
        <v>61317</v>
      </c>
      <c r="C141" s="5" t="n">
        <v>83169</v>
      </c>
    </row>
    <row r="142" spans="1:5">
      <c r="A142" s="4" t="s">
        <v>1115</v>
      </c>
      <c r="B142" s="5" t="n">
        <v>830361</v>
      </c>
      <c r="C142" s="5" t="n">
        <v>722312</v>
      </c>
    </row>
    <row r="143" spans="1:5">
      <c r="A143" s="4" t="s">
        <v>54</v>
      </c>
      <c r="B143" s="5" t="n">
        <v>170573</v>
      </c>
      <c r="C143" s="5" t="n">
        <v>164875</v>
      </c>
    </row>
    <row r="144" spans="1:5">
      <c r="A144" s="4" t="s">
        <v>55</v>
      </c>
      <c r="B144" s="5" t="n">
        <v>3296541</v>
      </c>
      <c r="C144" s="5" t="n">
        <v>2853268</v>
      </c>
    </row>
    <row r="145" spans="1:5">
      <c r="A145" s="4" t="s">
        <v>56</v>
      </c>
      <c r="B145" s="5" t="n">
        <v>3771939</v>
      </c>
      <c r="C145" s="5" t="n">
        <v>3666519</v>
      </c>
    </row>
    <row r="146" spans="1:5">
      <c r="A146" s="4" t="s">
        <v>64</v>
      </c>
      <c r="B146" s="4" t="s">
        <v>58</v>
      </c>
      <c r="C146" s="4" t="s">
        <v>58</v>
      </c>
    </row>
    <row r="147" spans="1:5">
      <c r="A147" s="4" t="s">
        <v>65</v>
      </c>
      <c r="B147" s="6" t="n">
        <v>7068480</v>
      </c>
      <c r="C147" s="6" t="n">
        <v>651978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8</v>
      </c>
      <c r="B1" s="2" t="s">
        <v>1</v>
      </c>
    </row>
    <row r="2" spans="1:3">
      <c r="B2" s="2" t="s">
        <v>2</v>
      </c>
      <c r="C2" s="2" t="s">
        <v>76</v>
      </c>
    </row>
    <row r="3" spans="1:3">
      <c r="A3" s="4" t="s">
        <v>78</v>
      </c>
      <c r="B3" s="6" t="n">
        <v>809206</v>
      </c>
      <c r="C3" s="6" t="n">
        <v>688912</v>
      </c>
    </row>
    <row r="4" spans="1:3">
      <c r="A4" s="4" t="s">
        <v>79</v>
      </c>
      <c r="B4" s="5" t="n">
        <v>519137</v>
      </c>
      <c r="C4" s="5" t="n">
        <v>444324</v>
      </c>
    </row>
    <row r="5" spans="1:3">
      <c r="A5" s="4" t="s">
        <v>80</v>
      </c>
      <c r="B5" s="5" t="n">
        <v>290069</v>
      </c>
      <c r="C5" s="5" t="n">
        <v>244588</v>
      </c>
    </row>
    <row r="6" spans="1:3">
      <c r="A6" s="3" t="s">
        <v>81</v>
      </c>
    </row>
    <row r="7" spans="1:3">
      <c r="A7" s="4" t="s">
        <v>82</v>
      </c>
      <c r="B7" s="5" t="n">
        <v>191402</v>
      </c>
      <c r="C7" s="5" t="n">
        <v>171109</v>
      </c>
    </row>
    <row r="8" spans="1:3">
      <c r="A8" s="4" t="s">
        <v>83</v>
      </c>
      <c r="B8" s="5" t="n">
        <v>8509</v>
      </c>
      <c r="C8" s="5" t="n">
        <v>9936</v>
      </c>
    </row>
    <row r="9" spans="1:3">
      <c r="A9" s="4" t="s">
        <v>84</v>
      </c>
      <c r="B9" s="5" t="n">
        <v>86</v>
      </c>
      <c r="C9" s="5" t="n">
        <v>-218</v>
      </c>
    </row>
    <row r="10" spans="1:3">
      <c r="A10" s="4" t="s">
        <v>85</v>
      </c>
      <c r="B10" s="5" t="n">
        <v>90072</v>
      </c>
      <c r="C10" s="5" t="n">
        <v>63761</v>
      </c>
    </row>
    <row r="11" spans="1:3">
      <c r="A11" s="4" t="s">
        <v>86</v>
      </c>
      <c r="B11" s="5" t="n">
        <v>-3432</v>
      </c>
      <c r="C11" s="5" t="n">
        <v>4798</v>
      </c>
    </row>
    <row r="12" spans="1:3">
      <c r="A12" s="4" t="s">
        <v>87</v>
      </c>
      <c r="B12" s="5" t="n">
        <v>-11123</v>
      </c>
      <c r="C12" s="5" t="n">
        <v>-8100</v>
      </c>
    </row>
    <row r="13" spans="1:3">
      <c r="A13" s="4" t="s">
        <v>88</v>
      </c>
      <c r="B13" s="5" t="n">
        <v>3803</v>
      </c>
      <c r="C13" s="5" t="n">
        <v>15550</v>
      </c>
    </row>
    <row r="14" spans="1:3">
      <c r="A14" s="4" t="s">
        <v>89</v>
      </c>
      <c r="B14" s="5" t="n">
        <v>79320</v>
      </c>
      <c r="C14" s="5" t="n">
        <v>76009</v>
      </c>
    </row>
    <row r="15" spans="1:3">
      <c r="A15" s="4" t="s">
        <v>1119</v>
      </c>
      <c r="B15" s="5" t="n">
        <v>4</v>
      </c>
    </row>
    <row r="16" spans="1:3">
      <c r="A16" s="4" t="s">
        <v>91</v>
      </c>
      <c r="B16" s="5" t="n">
        <v>79324</v>
      </c>
      <c r="C16" s="5" t="n">
        <v>76009</v>
      </c>
    </row>
    <row r="17" spans="1:3">
      <c r="A17" s="4" t="s">
        <v>92</v>
      </c>
      <c r="B17" s="5" t="n">
        <v>18483</v>
      </c>
      <c r="C17" s="5" t="n">
        <v>12075</v>
      </c>
    </row>
    <row r="18" spans="1:3">
      <c r="A18" s="4" t="s">
        <v>93</v>
      </c>
      <c r="B18" s="5" t="n">
        <v>60841</v>
      </c>
      <c r="C18" s="5" t="n">
        <v>63934</v>
      </c>
    </row>
    <row r="19" spans="1:3">
      <c r="A19" s="4" t="s">
        <v>110</v>
      </c>
      <c r="C19" s="5" t="n">
        <v>-761</v>
      </c>
    </row>
    <row r="20" spans="1:3">
      <c r="A20" s="4" t="s">
        <v>95</v>
      </c>
      <c r="B20" s="5" t="n">
        <v>60841</v>
      </c>
      <c r="C20" s="5" t="n">
        <v>64695</v>
      </c>
    </row>
    <row r="21" spans="1:3">
      <c r="A21" s="4" t="s">
        <v>1107</v>
      </c>
    </row>
    <row r="22" spans="1:3">
      <c r="A22" s="4" t="s">
        <v>78</v>
      </c>
      <c r="B22" s="5" t="n">
        <v>-11432</v>
      </c>
      <c r="C22" s="5" t="n">
        <v>-9476</v>
      </c>
    </row>
    <row r="23" spans="1:3">
      <c r="A23" s="4" t="s">
        <v>80</v>
      </c>
      <c r="B23" s="5" t="n">
        <v>-11432</v>
      </c>
      <c r="C23" s="5" t="n">
        <v>-9476</v>
      </c>
    </row>
    <row r="24" spans="1:3">
      <c r="A24" s="3" t="s">
        <v>81</v>
      </c>
    </row>
    <row r="25" spans="1:3">
      <c r="A25" s="4" t="s">
        <v>82</v>
      </c>
      <c r="B25" s="5" t="n">
        <v>-11432</v>
      </c>
      <c r="C25" s="5" t="n">
        <v>-9542</v>
      </c>
    </row>
    <row r="26" spans="1:3">
      <c r="A26" s="4" t="s">
        <v>85</v>
      </c>
      <c r="C26" s="5" t="n">
        <v>66</v>
      </c>
    </row>
    <row r="27" spans="1:3">
      <c r="A27" s="4" t="s">
        <v>89</v>
      </c>
      <c r="C27" s="5" t="n">
        <v>66</v>
      </c>
    </row>
    <row r="28" spans="1:3">
      <c r="A28" s="4" t="s">
        <v>1119</v>
      </c>
      <c r="B28" s="5" t="n">
        <v>-98106</v>
      </c>
      <c r="C28" s="5" t="n">
        <v>-110702</v>
      </c>
    </row>
    <row r="29" spans="1:3">
      <c r="A29" s="4" t="s">
        <v>91</v>
      </c>
      <c r="B29" s="5" t="n">
        <v>-98106</v>
      </c>
      <c r="C29" s="5" t="n">
        <v>-110636</v>
      </c>
    </row>
    <row r="30" spans="1:3">
      <c r="A30" s="4" t="s">
        <v>93</v>
      </c>
      <c r="B30" s="5" t="n">
        <v>-98106</v>
      </c>
      <c r="C30" s="5" t="n">
        <v>-110636</v>
      </c>
    </row>
    <row r="31" spans="1:3">
      <c r="A31" s="4" t="s">
        <v>95</v>
      </c>
      <c r="B31" s="5" t="n">
        <v>-98106</v>
      </c>
      <c r="C31" s="5" t="n">
        <v>-110636</v>
      </c>
    </row>
    <row r="32" spans="1:3">
      <c r="A32" s="4" t="s">
        <v>1116</v>
      </c>
    </row>
    <row r="33" spans="1:3">
      <c r="A33" s="4" t="s">
        <v>78</v>
      </c>
      <c r="B33" s="5" t="n">
        <v>11432</v>
      </c>
      <c r="C33" s="5" t="n">
        <v>11939</v>
      </c>
    </row>
    <row r="34" spans="1:3">
      <c r="A34" s="4" t="s">
        <v>80</v>
      </c>
      <c r="B34" s="5" t="n">
        <v>11432</v>
      </c>
      <c r="C34" s="5" t="n">
        <v>11939</v>
      </c>
    </row>
    <row r="35" spans="1:3">
      <c r="A35" s="3" t="s">
        <v>81</v>
      </c>
    </row>
    <row r="36" spans="1:3">
      <c r="A36" s="4" t="s">
        <v>82</v>
      </c>
      <c r="B36" s="5" t="n">
        <v>2926</v>
      </c>
      <c r="C36" s="5" t="n">
        <v>1623</v>
      </c>
    </row>
    <row r="37" spans="1:3">
      <c r="A37" s="4" t="s">
        <v>84</v>
      </c>
      <c r="C37" s="5" t="n">
        <v>17</v>
      </c>
    </row>
    <row r="38" spans="1:3">
      <c r="A38" s="4" t="s">
        <v>85</v>
      </c>
      <c r="B38" s="5" t="n">
        <v>8506</v>
      </c>
      <c r="C38" s="5" t="n">
        <v>10299</v>
      </c>
    </row>
    <row r="39" spans="1:3">
      <c r="A39" s="4" t="s">
        <v>86</v>
      </c>
      <c r="B39" s="5" t="n">
        <v>954</v>
      </c>
      <c r="C39" s="5" t="n">
        <v>953</v>
      </c>
    </row>
    <row r="40" spans="1:3">
      <c r="A40" s="4" t="s">
        <v>87</v>
      </c>
      <c r="B40" s="5" t="n">
        <v>-5341</v>
      </c>
      <c r="C40" s="5" t="n">
        <v>-3489</v>
      </c>
    </row>
    <row r="41" spans="1:3">
      <c r="A41" s="4" t="s">
        <v>1120</v>
      </c>
      <c r="B41" s="5" t="n">
        <v>18702</v>
      </c>
      <c r="C41" s="5" t="n">
        <v>20543</v>
      </c>
    </row>
    <row r="42" spans="1:3">
      <c r="A42" s="4" t="s">
        <v>88</v>
      </c>
      <c r="B42" s="5" t="n">
        <v>-35</v>
      </c>
    </row>
    <row r="43" spans="1:3">
      <c r="A43" s="4" t="s">
        <v>89</v>
      </c>
      <c r="B43" s="5" t="n">
        <v>22786</v>
      </c>
      <c r="C43" s="5" t="n">
        <v>28306</v>
      </c>
    </row>
    <row r="44" spans="1:3">
      <c r="A44" s="4" t="s">
        <v>1119</v>
      </c>
      <c r="B44" s="5" t="n">
        <v>1984</v>
      </c>
      <c r="C44" s="5" t="n">
        <v>7443</v>
      </c>
    </row>
    <row r="45" spans="1:3">
      <c r="A45" s="4" t="s">
        <v>91</v>
      </c>
      <c r="B45" s="5" t="n">
        <v>24770</v>
      </c>
      <c r="C45" s="5" t="n">
        <v>35749</v>
      </c>
    </row>
    <row r="46" spans="1:3">
      <c r="A46" s="4" t="s">
        <v>92</v>
      </c>
      <c r="B46" s="5" t="n">
        <v>1640</v>
      </c>
      <c r="C46" s="5" t="n">
        <v>1691</v>
      </c>
    </row>
    <row r="47" spans="1:3">
      <c r="A47" s="4" t="s">
        <v>93</v>
      </c>
      <c r="B47" s="5" t="n">
        <v>23130</v>
      </c>
      <c r="C47" s="5" t="n">
        <v>34058</v>
      </c>
    </row>
    <row r="48" spans="1:3">
      <c r="A48" s="4" t="s">
        <v>95</v>
      </c>
      <c r="B48" s="5" t="n">
        <v>23130</v>
      </c>
      <c r="C48" s="5" t="n">
        <v>34058</v>
      </c>
    </row>
    <row r="49" spans="1:3">
      <c r="A49" s="4" t="s">
        <v>1121</v>
      </c>
    </row>
    <row r="50" spans="1:3">
      <c r="A50" s="4" t="s">
        <v>79</v>
      </c>
      <c r="B50" s="5" t="n">
        <v>4614</v>
      </c>
    </row>
    <row r="51" spans="1:3">
      <c r="A51" s="4" t="s">
        <v>80</v>
      </c>
      <c r="B51" s="5" t="n">
        <v>-4614</v>
      </c>
    </row>
    <row r="52" spans="1:3">
      <c r="A52" s="3" t="s">
        <v>81</v>
      </c>
    </row>
    <row r="53" spans="1:3">
      <c r="A53" s="4" t="s">
        <v>82</v>
      </c>
      <c r="B53" s="5" t="n">
        <v>4335</v>
      </c>
      <c r="C53" s="5" t="n">
        <v>1492</v>
      </c>
    </row>
    <row r="54" spans="1:3">
      <c r="A54" s="4" t="s">
        <v>85</v>
      </c>
      <c r="B54" s="5" t="n">
        <v>-8949</v>
      </c>
      <c r="C54" s="5" t="n">
        <v>-1492</v>
      </c>
    </row>
    <row r="55" spans="1:3">
      <c r="A55" s="4" t="s">
        <v>86</v>
      </c>
      <c r="B55" s="5" t="n">
        <v>-23</v>
      </c>
      <c r="C55" s="5" t="n">
        <v>221</v>
      </c>
    </row>
    <row r="56" spans="1:3">
      <c r="A56" s="4" t="s">
        <v>1120</v>
      </c>
      <c r="B56" s="5" t="n">
        <v>-5167</v>
      </c>
      <c r="C56" s="5" t="n">
        <v>-3235</v>
      </c>
    </row>
    <row r="57" spans="1:3">
      <c r="A57" s="4" t="s">
        <v>89</v>
      </c>
      <c r="B57" s="5" t="n">
        <v>-14139</v>
      </c>
      <c r="C57" s="5" t="n">
        <v>-4506</v>
      </c>
    </row>
    <row r="58" spans="1:3">
      <c r="A58" s="4" t="s">
        <v>1119</v>
      </c>
      <c r="B58" s="5" t="n">
        <v>74980</v>
      </c>
      <c r="C58" s="5" t="n">
        <v>69201</v>
      </c>
    </row>
    <row r="59" spans="1:3">
      <c r="A59" s="4" t="s">
        <v>91</v>
      </c>
      <c r="B59" s="5" t="n">
        <v>60841</v>
      </c>
      <c r="C59" s="5" t="n">
        <v>64695</v>
      </c>
    </row>
    <row r="60" spans="1:3">
      <c r="A60" s="4" t="s">
        <v>93</v>
      </c>
      <c r="B60" s="5" t="n">
        <v>60841</v>
      </c>
      <c r="C60" s="5" t="n">
        <v>64695</v>
      </c>
    </row>
    <row r="61" spans="1:3">
      <c r="A61" s="4" t="s">
        <v>95</v>
      </c>
      <c r="B61" s="5" t="n">
        <v>60841</v>
      </c>
      <c r="C61" s="5" t="n">
        <v>64695</v>
      </c>
    </row>
    <row r="62" spans="1:3">
      <c r="A62" s="4" t="s">
        <v>1122</v>
      </c>
    </row>
    <row r="63" spans="1:3">
      <c r="A63" s="4" t="s">
        <v>78</v>
      </c>
      <c r="B63" s="5" t="n">
        <v>809206</v>
      </c>
      <c r="C63" s="5" t="n">
        <v>686449</v>
      </c>
    </row>
    <row r="64" spans="1:3">
      <c r="A64" s="4" t="s">
        <v>79</v>
      </c>
      <c r="B64" s="5" t="n">
        <v>514523</v>
      </c>
      <c r="C64" s="5" t="n">
        <v>444324</v>
      </c>
    </row>
    <row r="65" spans="1:3">
      <c r="A65" s="4" t="s">
        <v>80</v>
      </c>
      <c r="B65" s="5" t="n">
        <v>294683</v>
      </c>
      <c r="C65" s="5" t="n">
        <v>242125</v>
      </c>
    </row>
    <row r="66" spans="1:3">
      <c r="A66" s="3" t="s">
        <v>81</v>
      </c>
    </row>
    <row r="67" spans="1:3">
      <c r="A67" s="4" t="s">
        <v>82</v>
      </c>
      <c r="B67" s="5" t="n">
        <v>195573</v>
      </c>
      <c r="C67" s="5" t="n">
        <v>177536</v>
      </c>
    </row>
    <row r="68" spans="1:3">
      <c r="A68" s="4" t="s">
        <v>83</v>
      </c>
      <c r="B68" s="5" t="n">
        <v>8509</v>
      </c>
      <c r="C68" s="5" t="n">
        <v>9936</v>
      </c>
    </row>
    <row r="69" spans="1:3">
      <c r="A69" s="4" t="s">
        <v>84</v>
      </c>
      <c r="B69" s="5" t="n">
        <v>86</v>
      </c>
      <c r="C69" s="5" t="n">
        <v>-235</v>
      </c>
    </row>
    <row r="70" spans="1:3">
      <c r="A70" s="4" t="s">
        <v>85</v>
      </c>
      <c r="B70" s="5" t="n">
        <v>90515</v>
      </c>
      <c r="C70" s="5" t="n">
        <v>54888</v>
      </c>
    </row>
    <row r="71" spans="1:3">
      <c r="A71" s="4" t="s">
        <v>86</v>
      </c>
      <c r="B71" s="5" t="n">
        <v>-4363</v>
      </c>
      <c r="C71" s="5" t="n">
        <v>3624</v>
      </c>
    </row>
    <row r="72" spans="1:3">
      <c r="A72" s="4" t="s">
        <v>87</v>
      </c>
      <c r="B72" s="5" t="n">
        <v>-5782</v>
      </c>
      <c r="C72" s="5" t="n">
        <v>-4611</v>
      </c>
    </row>
    <row r="73" spans="1:3">
      <c r="A73" s="4" t="s">
        <v>1120</v>
      </c>
      <c r="B73" s="5" t="n">
        <v>-13535</v>
      </c>
      <c r="C73" s="5" t="n">
        <v>-17308</v>
      </c>
    </row>
    <row r="74" spans="1:3">
      <c r="A74" s="4" t="s">
        <v>88</v>
      </c>
      <c r="B74" s="5" t="n">
        <v>3838</v>
      </c>
      <c r="C74" s="5" t="n">
        <v>15550</v>
      </c>
    </row>
    <row r="75" spans="1:3">
      <c r="A75" s="4" t="s">
        <v>89</v>
      </c>
      <c r="B75" s="5" t="n">
        <v>70673</v>
      </c>
      <c r="C75" s="5" t="n">
        <v>52143</v>
      </c>
    </row>
    <row r="76" spans="1:3">
      <c r="A76" s="4" t="s">
        <v>1119</v>
      </c>
      <c r="B76" s="5" t="n">
        <v>21146</v>
      </c>
      <c r="C76" s="5" t="n">
        <v>34058</v>
      </c>
    </row>
    <row r="77" spans="1:3">
      <c r="A77" s="4" t="s">
        <v>91</v>
      </c>
      <c r="B77" s="5" t="n">
        <v>91819</v>
      </c>
      <c r="C77" s="5" t="n">
        <v>86201</v>
      </c>
    </row>
    <row r="78" spans="1:3">
      <c r="A78" s="4" t="s">
        <v>92</v>
      </c>
      <c r="B78" s="5" t="n">
        <v>16843</v>
      </c>
      <c r="C78" s="5" t="n">
        <v>10384</v>
      </c>
    </row>
    <row r="79" spans="1:3">
      <c r="A79" s="4" t="s">
        <v>93</v>
      </c>
      <c r="B79" s="5" t="n">
        <v>74976</v>
      </c>
      <c r="C79" s="5" t="n">
        <v>75817</v>
      </c>
    </row>
    <row r="80" spans="1:3">
      <c r="A80" s="4" t="s">
        <v>110</v>
      </c>
      <c r="C80" s="5" t="n">
        <v>-761</v>
      </c>
    </row>
    <row r="81" spans="1:3">
      <c r="A81" s="4" t="s">
        <v>95</v>
      </c>
      <c r="B81" s="6" t="n">
        <v>74976</v>
      </c>
      <c r="C81" s="6" t="n">
        <v>7657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3</v>
      </c>
      <c r="B1" s="2" t="s">
        <v>1</v>
      </c>
    </row>
    <row r="2" spans="1:3">
      <c r="B2" s="2" t="s">
        <v>2</v>
      </c>
      <c r="C2" s="2" t="s">
        <v>76</v>
      </c>
    </row>
    <row r="3" spans="1:3">
      <c r="A3" s="4" t="s">
        <v>103</v>
      </c>
      <c r="B3" s="6" t="n">
        <v>60841</v>
      </c>
      <c r="C3" s="6" t="n">
        <v>64695</v>
      </c>
    </row>
    <row r="4" spans="1:3">
      <c r="A4" s="3" t="s">
        <v>104</v>
      </c>
    </row>
    <row r="5" spans="1:3">
      <c r="A5" s="4" t="s">
        <v>105</v>
      </c>
      <c r="B5" s="5" t="n">
        <v>10491</v>
      </c>
      <c r="C5" s="5" t="n">
        <v>-9335</v>
      </c>
    </row>
    <row r="6" spans="1:3">
      <c r="A6" s="4" t="s">
        <v>106</v>
      </c>
      <c r="B6" s="5" t="n">
        <v>13156</v>
      </c>
      <c r="C6" s="5" t="n">
        <v>-18932</v>
      </c>
    </row>
    <row r="7" spans="1:3">
      <c r="A7" s="4" t="s">
        <v>107</v>
      </c>
      <c r="B7" s="5" t="n">
        <v>210</v>
      </c>
      <c r="C7" s="5" t="n">
        <v>513</v>
      </c>
    </row>
    <row r="8" spans="1:3">
      <c r="A8" s="4" t="s">
        <v>108</v>
      </c>
      <c r="B8" s="5" t="n">
        <v>23857</v>
      </c>
      <c r="C8" s="5" t="n">
        <v>-27754</v>
      </c>
    </row>
    <row r="9" spans="1:3">
      <c r="A9" s="4" t="s">
        <v>109</v>
      </c>
      <c r="B9" s="5" t="n">
        <v>84698</v>
      </c>
      <c r="C9" s="5" t="n">
        <v>36941</v>
      </c>
    </row>
    <row r="10" spans="1:3">
      <c r="A10" s="4" t="s">
        <v>110</v>
      </c>
      <c r="C10" s="5" t="n">
        <v>-761</v>
      </c>
    </row>
    <row r="11" spans="1:3">
      <c r="A11" s="3" t="s">
        <v>111</v>
      </c>
    </row>
    <row r="12" spans="1:3">
      <c r="A12" s="4" t="s">
        <v>112</v>
      </c>
      <c r="C12" s="5" t="n">
        <v>-424</v>
      </c>
    </row>
    <row r="13" spans="1:3">
      <c r="A13" s="4" t="s">
        <v>113</v>
      </c>
      <c r="C13" s="5" t="n">
        <v>-424</v>
      </c>
    </row>
    <row r="14" spans="1:3">
      <c r="A14" s="4" t="s">
        <v>114</v>
      </c>
      <c r="C14" s="5" t="n">
        <v>-1185</v>
      </c>
    </row>
    <row r="15" spans="1:3">
      <c r="A15" s="4" t="s">
        <v>1107</v>
      </c>
    </row>
    <row r="16" spans="1:3">
      <c r="A16" s="4" t="s">
        <v>103</v>
      </c>
      <c r="B16" s="5" t="n">
        <v>-98106</v>
      </c>
      <c r="C16" s="5" t="n">
        <v>-110636</v>
      </c>
    </row>
    <row r="17" spans="1:3">
      <c r="A17" s="3" t="s">
        <v>104</v>
      </c>
    </row>
    <row r="18" spans="1:3">
      <c r="A18" s="4" t="s">
        <v>105</v>
      </c>
      <c r="B18" s="5" t="n">
        <v>-10583</v>
      </c>
      <c r="C18" s="5" t="n">
        <v>15688</v>
      </c>
    </row>
    <row r="19" spans="1:3">
      <c r="A19" s="4" t="s">
        <v>106</v>
      </c>
      <c r="B19" s="5" t="n">
        <v>-12848</v>
      </c>
      <c r="C19" s="5" t="n">
        <v>34613</v>
      </c>
    </row>
    <row r="20" spans="1:3">
      <c r="A20" s="4" t="s">
        <v>107</v>
      </c>
      <c r="B20" s="5" t="n">
        <v>-222</v>
      </c>
      <c r="C20" s="5" t="n">
        <v>-593</v>
      </c>
    </row>
    <row r="21" spans="1:3">
      <c r="A21" s="4" t="s">
        <v>108</v>
      </c>
      <c r="B21" s="5" t="n">
        <v>-23653</v>
      </c>
      <c r="C21" s="5" t="n">
        <v>49708</v>
      </c>
    </row>
    <row r="22" spans="1:3">
      <c r="A22" s="4" t="s">
        <v>109</v>
      </c>
      <c r="B22" s="5" t="n">
        <v>-121759</v>
      </c>
      <c r="C22" s="5" t="n">
        <v>-60928</v>
      </c>
    </row>
    <row r="23" spans="1:3">
      <c r="A23" s="4" t="s">
        <v>1116</v>
      </c>
    </row>
    <row r="24" spans="1:3">
      <c r="A24" s="4" t="s">
        <v>103</v>
      </c>
      <c r="B24" s="5" t="n">
        <v>23130</v>
      </c>
      <c r="C24" s="5" t="n">
        <v>34058</v>
      </c>
    </row>
    <row r="25" spans="1:3">
      <c r="A25" s="3" t="s">
        <v>104</v>
      </c>
    </row>
    <row r="26" spans="1:3">
      <c r="A26" s="4" t="s">
        <v>105</v>
      </c>
      <c r="B26" s="5" t="n">
        <v>92</v>
      </c>
      <c r="C26" s="5" t="n">
        <v>-6353</v>
      </c>
    </row>
    <row r="27" spans="1:3">
      <c r="A27" s="4" t="s">
        <v>106</v>
      </c>
      <c r="B27" s="5" t="n">
        <v>-308</v>
      </c>
      <c r="C27" s="5" t="n">
        <v>-15681</v>
      </c>
    </row>
    <row r="28" spans="1:3">
      <c r="A28" s="4" t="s">
        <v>107</v>
      </c>
      <c r="B28" s="5" t="n">
        <v>12</v>
      </c>
      <c r="C28" s="5" t="n">
        <v>80</v>
      </c>
    </row>
    <row r="29" spans="1:3">
      <c r="A29" s="4" t="s">
        <v>108</v>
      </c>
      <c r="B29" s="5" t="n">
        <v>-204</v>
      </c>
      <c r="C29" s="5" t="n">
        <v>-21954</v>
      </c>
    </row>
    <row r="30" spans="1:3">
      <c r="A30" s="4" t="s">
        <v>109</v>
      </c>
      <c r="B30" s="5" t="n">
        <v>22926</v>
      </c>
      <c r="C30" s="5" t="n">
        <v>12104</v>
      </c>
    </row>
    <row r="31" spans="1:3">
      <c r="A31" s="4" t="s">
        <v>1122</v>
      </c>
    </row>
    <row r="32" spans="1:3">
      <c r="A32" s="4" t="s">
        <v>103</v>
      </c>
      <c r="B32" s="5" t="n">
        <v>74976</v>
      </c>
      <c r="C32" s="5" t="n">
        <v>76578</v>
      </c>
    </row>
    <row r="33" spans="1:3">
      <c r="A33" s="3" t="s">
        <v>104</v>
      </c>
    </row>
    <row r="34" spans="1:3">
      <c r="A34" s="4" t="s">
        <v>105</v>
      </c>
      <c r="B34" s="5" t="n">
        <v>10491</v>
      </c>
      <c r="C34" s="5" t="n">
        <v>-9335</v>
      </c>
    </row>
    <row r="35" spans="1:3">
      <c r="A35" s="4" t="s">
        <v>106</v>
      </c>
      <c r="B35" s="5" t="n">
        <v>13156</v>
      </c>
      <c r="C35" s="5" t="n">
        <v>-18932</v>
      </c>
    </row>
    <row r="36" spans="1:3">
      <c r="A36" s="4" t="s">
        <v>107</v>
      </c>
      <c r="B36" s="5" t="n">
        <v>210</v>
      </c>
      <c r="C36" s="5" t="n">
        <v>513</v>
      </c>
    </row>
    <row r="37" spans="1:3">
      <c r="A37" s="4" t="s">
        <v>108</v>
      </c>
      <c r="B37" s="5" t="n">
        <v>23857</v>
      </c>
      <c r="C37" s="5" t="n">
        <v>-27754</v>
      </c>
    </row>
    <row r="38" spans="1:3">
      <c r="A38" s="4" t="s">
        <v>109</v>
      </c>
      <c r="B38" s="5" t="n">
        <v>98833</v>
      </c>
      <c r="C38" s="5" t="n">
        <v>48824</v>
      </c>
    </row>
    <row r="39" spans="1:3">
      <c r="A39" s="4" t="s">
        <v>110</v>
      </c>
      <c r="C39" s="5" t="n">
        <v>-761</v>
      </c>
    </row>
    <row r="40" spans="1:3">
      <c r="A40" s="4" t="s">
        <v>1121</v>
      </c>
    </row>
    <row r="41" spans="1:3">
      <c r="A41" s="4" t="s">
        <v>103</v>
      </c>
      <c r="B41" s="5" t="n">
        <v>60841</v>
      </c>
      <c r="C41" s="5" t="n">
        <v>64695</v>
      </c>
    </row>
    <row r="42" spans="1:3">
      <c r="A42" s="3" t="s">
        <v>104</v>
      </c>
    </row>
    <row r="43" spans="1:3">
      <c r="A43" s="4" t="s">
        <v>105</v>
      </c>
      <c r="B43" s="5" t="n">
        <v>10491</v>
      </c>
      <c r="C43" s="5" t="n">
        <v>-9335</v>
      </c>
    </row>
    <row r="44" spans="1:3">
      <c r="A44" s="4" t="s">
        <v>106</v>
      </c>
      <c r="B44" s="5" t="n">
        <v>13156</v>
      </c>
      <c r="C44" s="5" t="n">
        <v>-18932</v>
      </c>
    </row>
    <row r="45" spans="1:3">
      <c r="A45" s="4" t="s">
        <v>107</v>
      </c>
      <c r="B45" s="5" t="n">
        <v>210</v>
      </c>
      <c r="C45" s="5" t="n">
        <v>513</v>
      </c>
    </row>
    <row r="46" spans="1:3">
      <c r="A46" s="4" t="s">
        <v>108</v>
      </c>
      <c r="B46" s="5" t="n">
        <v>23857</v>
      </c>
      <c r="C46" s="5" t="n">
        <v>-27754</v>
      </c>
    </row>
    <row r="47" spans="1:3">
      <c r="A47" s="4" t="s">
        <v>109</v>
      </c>
      <c r="B47" s="6" t="n">
        <v>84698</v>
      </c>
      <c r="C47" s="6" t="n">
        <v>3694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4</v>
      </c>
      <c r="B1" s="2" t="s">
        <v>1</v>
      </c>
    </row>
    <row r="2" spans="1:3">
      <c r="B2" s="2" t="s">
        <v>2</v>
      </c>
      <c r="C2" s="2" t="s">
        <v>76</v>
      </c>
    </row>
    <row r="3" spans="1:3">
      <c r="A3" s="3" t="s">
        <v>160</v>
      </c>
    </row>
    <row r="4" spans="1:3">
      <c r="A4" s="4" t="s">
        <v>1125</v>
      </c>
      <c r="B4" s="6" t="n">
        <v>-5416</v>
      </c>
      <c r="C4" s="6" t="n">
        <v>-27322</v>
      </c>
    </row>
    <row r="5" spans="1:3">
      <c r="A5" s="3" t="s">
        <v>175</v>
      </c>
    </row>
    <row r="6" spans="1:3">
      <c r="A6" s="4" t="s">
        <v>176</v>
      </c>
      <c r="B6" s="5" t="n">
        <v>-14072</v>
      </c>
      <c r="C6" s="5" t="n">
        <v>-18706</v>
      </c>
    </row>
    <row r="7" spans="1:3">
      <c r="A7" s="4" t="s">
        <v>177</v>
      </c>
      <c r="B7" s="5" t="n">
        <v>-7914</v>
      </c>
      <c r="C7" s="5" t="n">
        <v>-4365</v>
      </c>
    </row>
    <row r="8" spans="1:3">
      <c r="A8" s="4" t="s">
        <v>178</v>
      </c>
      <c r="B8" s="5" t="n">
        <v>1478</v>
      </c>
      <c r="C8" s="5" t="n">
        <v>144</v>
      </c>
    </row>
    <row r="9" spans="1:3">
      <c r="A9" s="4" t="s">
        <v>179</v>
      </c>
      <c r="B9" s="5" t="n">
        <v>-6305</v>
      </c>
    </row>
    <row r="10" spans="1:3">
      <c r="A10" s="4" t="s">
        <v>180</v>
      </c>
      <c r="C10" s="5" t="n">
        <v>-4730</v>
      </c>
    </row>
    <row r="11" spans="1:3">
      <c r="A11" s="4" t="s">
        <v>181</v>
      </c>
      <c r="B11" s="5" t="n">
        <v>-26813</v>
      </c>
      <c r="C11" s="5" t="n">
        <v>-27657</v>
      </c>
    </row>
    <row r="12" spans="1:3">
      <c r="A12" s="3" t="s">
        <v>182</v>
      </c>
    </row>
    <row r="13" spans="1:3">
      <c r="A13" s="4" t="s">
        <v>183</v>
      </c>
      <c r="B13" s="5" t="n">
        <v>-1780</v>
      </c>
      <c r="C13" s="5" t="n">
        <v>-537</v>
      </c>
    </row>
    <row r="14" spans="1:3">
      <c r="A14" s="4" t="s">
        <v>184</v>
      </c>
      <c r="B14" s="5" t="n">
        <v>-8500</v>
      </c>
      <c r="C14" s="5" t="n">
        <v>-10000</v>
      </c>
    </row>
    <row r="15" spans="1:3">
      <c r="A15" s="4" t="s">
        <v>185</v>
      </c>
      <c r="B15" s="5" t="n">
        <v>50000</v>
      </c>
      <c r="C15" s="5" t="n">
        <v>105000</v>
      </c>
    </row>
    <row r="16" spans="1:3">
      <c r="A16" s="4" t="s">
        <v>186</v>
      </c>
      <c r="B16" s="5" t="n">
        <v>-25000</v>
      </c>
    </row>
    <row r="17" spans="1:3">
      <c r="A17" s="4" t="s">
        <v>187</v>
      </c>
      <c r="B17" s="5" t="n">
        <v>4599</v>
      </c>
      <c r="C17" s="5" t="n">
        <v>4202</v>
      </c>
    </row>
    <row r="18" spans="1:3">
      <c r="A18" s="4" t="s">
        <v>188</v>
      </c>
      <c r="B18" s="5" t="n">
        <v>-652</v>
      </c>
      <c r="C18" s="5" t="n">
        <v>-13284</v>
      </c>
    </row>
    <row r="19" spans="1:3">
      <c r="A19" s="4" t="s">
        <v>189</v>
      </c>
      <c r="B19" s="5" t="n">
        <v>-8400</v>
      </c>
      <c r="C19" s="5" t="n">
        <v>-1476</v>
      </c>
    </row>
    <row r="20" spans="1:3">
      <c r="A20" s="4" t="s">
        <v>190</v>
      </c>
      <c r="B20" s="5" t="n">
        <v>-16119</v>
      </c>
      <c r="C20" s="5" t="n">
        <v>-14408</v>
      </c>
    </row>
    <row r="21" spans="1:3">
      <c r="A21" s="4" t="s">
        <v>191</v>
      </c>
      <c r="C21" s="5" t="n">
        <v>-95984</v>
      </c>
    </row>
    <row r="22" spans="1:3">
      <c r="A22" s="4" t="s">
        <v>192</v>
      </c>
      <c r="C22" s="5" t="n">
        <v>-60</v>
      </c>
    </row>
    <row r="23" spans="1:3">
      <c r="A23" s="4" t="s">
        <v>193</v>
      </c>
      <c r="B23" s="5" t="n">
        <v>-5852</v>
      </c>
      <c r="C23" s="5" t="n">
        <v>-26547</v>
      </c>
    </row>
    <row r="24" spans="1:3">
      <c r="A24" s="4" t="s">
        <v>194</v>
      </c>
      <c r="B24" s="5" t="n">
        <v>-4938</v>
      </c>
      <c r="C24" s="5" t="n">
        <v>1284</v>
      </c>
    </row>
    <row r="25" spans="1:3">
      <c r="A25" s="4" t="s">
        <v>195</v>
      </c>
      <c r="B25" s="5" t="n">
        <v>-38081</v>
      </c>
      <c r="C25" s="5" t="n">
        <v>-81526</v>
      </c>
    </row>
    <row r="26" spans="1:3">
      <c r="A26" s="4" t="s">
        <v>196</v>
      </c>
      <c r="B26" s="5" t="n">
        <v>368396</v>
      </c>
      <c r="C26" s="5" t="n">
        <v>504468</v>
      </c>
    </row>
    <row r="27" spans="1:3">
      <c r="A27" s="4" t="s">
        <v>197</v>
      </c>
      <c r="B27" s="5" t="n">
        <v>325377</v>
      </c>
      <c r="C27" s="5" t="n">
        <v>424226</v>
      </c>
    </row>
    <row r="28" spans="1:3">
      <c r="A28" s="4" t="s">
        <v>1107</v>
      </c>
    </row>
    <row r="29" spans="1:3">
      <c r="A29" s="3" t="s">
        <v>160</v>
      </c>
    </row>
    <row r="30" spans="1:3">
      <c r="A30" s="4" t="s">
        <v>1125</v>
      </c>
      <c r="B30" s="5" t="n">
        <v>258682</v>
      </c>
      <c r="C30" s="5" t="n">
        <v>103540</v>
      </c>
    </row>
    <row r="31" spans="1:3">
      <c r="A31" s="3" t="s">
        <v>175</v>
      </c>
    </row>
    <row r="32" spans="1:3">
      <c r="A32" s="4" t="s">
        <v>1111</v>
      </c>
      <c r="C32" s="5" t="n">
        <v>-66</v>
      </c>
    </row>
    <row r="33" spans="1:3">
      <c r="A33" s="4" t="s">
        <v>1126</v>
      </c>
      <c r="B33" s="5" t="n">
        <v>103100</v>
      </c>
    </row>
    <row r="34" spans="1:3">
      <c r="A34" s="4" t="s">
        <v>181</v>
      </c>
      <c r="B34" s="5" t="n">
        <v>103100</v>
      </c>
      <c r="C34" s="5" t="n">
        <v>-66</v>
      </c>
    </row>
    <row r="35" spans="1:3">
      <c r="A35" s="3" t="s">
        <v>182</v>
      </c>
    </row>
    <row r="36" spans="1:3">
      <c r="A36" s="4" t="s">
        <v>185</v>
      </c>
      <c r="C36" s="5" t="n">
        <v>-130</v>
      </c>
    </row>
    <row r="37" spans="1:3">
      <c r="A37" s="4" t="s">
        <v>1127</v>
      </c>
      <c r="B37" s="5" t="n">
        <v>-270994</v>
      </c>
      <c r="C37" s="5" t="n">
        <v>-119344</v>
      </c>
    </row>
    <row r="38" spans="1:3">
      <c r="A38" s="4" t="s">
        <v>1128</v>
      </c>
      <c r="B38" s="5" t="n">
        <v>12312</v>
      </c>
      <c r="C38" s="5" t="n">
        <v>16000</v>
      </c>
    </row>
    <row r="39" spans="1:3">
      <c r="A39" s="4" t="s">
        <v>1129</v>
      </c>
      <c r="B39" s="5" t="n">
        <v>-103100</v>
      </c>
    </row>
    <row r="40" spans="1:3">
      <c r="A40" s="4" t="s">
        <v>193</v>
      </c>
      <c r="B40" s="5" t="n">
        <v>-361782</v>
      </c>
      <c r="C40" s="5" t="n">
        <v>-103474</v>
      </c>
    </row>
    <row r="41" spans="1:3">
      <c r="A41" s="4" t="s">
        <v>1116</v>
      </c>
    </row>
    <row r="42" spans="1:3">
      <c r="A42" s="3" t="s">
        <v>160</v>
      </c>
    </row>
    <row r="43" spans="1:3">
      <c r="A43" s="4" t="s">
        <v>1125</v>
      </c>
      <c r="B43" s="5" t="n">
        <v>-80873</v>
      </c>
      <c r="C43" s="5" t="n">
        <v>22190</v>
      </c>
    </row>
    <row r="44" spans="1:3">
      <c r="A44" s="3" t="s">
        <v>175</v>
      </c>
    </row>
    <row r="45" spans="1:3">
      <c r="A45" s="4" t="s">
        <v>1111</v>
      </c>
      <c r="B45" s="5" t="n">
        <v>-6586</v>
      </c>
      <c r="C45" s="5" t="n">
        <v>-2000</v>
      </c>
    </row>
    <row r="46" spans="1:3">
      <c r="A46" s="4" t="s">
        <v>181</v>
      </c>
      <c r="B46" s="5" t="n">
        <v>-6586</v>
      </c>
      <c r="C46" s="5" t="n">
        <v>-2000</v>
      </c>
    </row>
    <row r="47" spans="1:3">
      <c r="A47" s="3" t="s">
        <v>182</v>
      </c>
    </row>
    <row r="48" spans="1:3">
      <c r="A48" s="4" t="s">
        <v>184</v>
      </c>
      <c r="B48" s="5" t="n">
        <v>-1250</v>
      </c>
    </row>
    <row r="49" spans="1:3">
      <c r="A49" s="4" t="s">
        <v>185</v>
      </c>
      <c r="C49" s="5" t="n">
        <v>130</v>
      </c>
    </row>
    <row r="50" spans="1:3">
      <c r="A50" s="4" t="s">
        <v>1127</v>
      </c>
      <c r="B50" s="5" t="n">
        <v>96946</v>
      </c>
    </row>
    <row r="51" spans="1:3">
      <c r="A51" s="4" t="s">
        <v>1128</v>
      </c>
      <c r="C51" s="5" t="n">
        <v>-16000</v>
      </c>
    </row>
    <row r="52" spans="1:3">
      <c r="A52" s="4" t="s">
        <v>193</v>
      </c>
      <c r="B52" s="5" t="n">
        <v>95696</v>
      </c>
      <c r="C52" s="5" t="n">
        <v>-15870</v>
      </c>
    </row>
    <row r="53" spans="1:3">
      <c r="A53" s="4" t="s">
        <v>194</v>
      </c>
      <c r="B53" s="5" t="n">
        <v>-602</v>
      </c>
      <c r="C53" s="5" t="n">
        <v>-265</v>
      </c>
    </row>
    <row r="54" spans="1:3">
      <c r="A54" s="4" t="s">
        <v>195</v>
      </c>
      <c r="B54" s="5" t="n">
        <v>8237</v>
      </c>
      <c r="C54" s="5" t="n">
        <v>4320</v>
      </c>
    </row>
    <row r="55" spans="1:3">
      <c r="A55" s="4" t="s">
        <v>196</v>
      </c>
      <c r="B55" s="5" t="n">
        <v>12797</v>
      </c>
      <c r="C55" s="5" t="n">
        <v>4507</v>
      </c>
    </row>
    <row r="56" spans="1:3">
      <c r="A56" s="4" t="s">
        <v>197</v>
      </c>
      <c r="B56" s="5" t="n">
        <v>20432</v>
      </c>
      <c r="C56" s="5" t="n">
        <v>8562</v>
      </c>
    </row>
    <row r="57" spans="1:3">
      <c r="A57" s="4" t="s">
        <v>1121</v>
      </c>
    </row>
    <row r="58" spans="1:3">
      <c r="A58" s="3" t="s">
        <v>160</v>
      </c>
    </row>
    <row r="59" spans="1:3">
      <c r="A59" s="4" t="s">
        <v>1125</v>
      </c>
      <c r="B59" s="5" t="n">
        <v>-1480</v>
      </c>
      <c r="C59" s="5" t="n">
        <v>9604</v>
      </c>
    </row>
    <row r="60" spans="1:3">
      <c r="A60" s="3" t="s">
        <v>175</v>
      </c>
    </row>
    <row r="61" spans="1:3">
      <c r="A61" s="4" t="s">
        <v>1111</v>
      </c>
      <c r="B61" s="5" t="n">
        <v>0</v>
      </c>
    </row>
    <row r="62" spans="1:3">
      <c r="A62" s="4" t="s">
        <v>1126</v>
      </c>
      <c r="B62" s="5" t="n">
        <v>-103100</v>
      </c>
    </row>
    <row r="63" spans="1:3">
      <c r="A63" s="4" t="s">
        <v>181</v>
      </c>
      <c r="B63" s="5" t="n">
        <v>-103100</v>
      </c>
    </row>
    <row r="64" spans="1:3">
      <c r="A64" s="3" t="s">
        <v>182</v>
      </c>
    </row>
    <row r="65" spans="1:3">
      <c r="A65" s="4" t="s">
        <v>1127</v>
      </c>
      <c r="B65" s="5" t="n">
        <v>118100</v>
      </c>
      <c r="C65" s="5" t="n">
        <v>119000</v>
      </c>
    </row>
    <row r="66" spans="1:3">
      <c r="A66" s="4" t="s">
        <v>1128</v>
      </c>
      <c r="B66" s="5" t="n">
        <v>-2000</v>
      </c>
    </row>
    <row r="67" spans="1:3">
      <c r="A67" s="4" t="s">
        <v>187</v>
      </c>
      <c r="B67" s="5" t="n">
        <v>4599</v>
      </c>
      <c r="C67" s="5" t="n">
        <v>4202</v>
      </c>
    </row>
    <row r="68" spans="1:3">
      <c r="A68" s="4" t="s">
        <v>188</v>
      </c>
      <c r="B68" s="5" t="n">
        <v>-652</v>
      </c>
      <c r="C68" s="5" t="n">
        <v>-13284</v>
      </c>
    </row>
    <row r="69" spans="1:3">
      <c r="A69" s="4" t="s">
        <v>190</v>
      </c>
      <c r="B69" s="5" t="n">
        <v>-16119</v>
      </c>
      <c r="C69" s="5" t="n">
        <v>-14408</v>
      </c>
    </row>
    <row r="70" spans="1:3">
      <c r="A70" s="4" t="s">
        <v>191</v>
      </c>
      <c r="C70" s="5" t="n">
        <v>-95984</v>
      </c>
    </row>
    <row r="71" spans="1:3">
      <c r="A71" s="4" t="s">
        <v>192</v>
      </c>
      <c r="C71" s="5" t="n">
        <v>-60</v>
      </c>
    </row>
    <row r="72" spans="1:3">
      <c r="A72" s="4" t="s">
        <v>193</v>
      </c>
      <c r="B72" s="5" t="n">
        <v>103928</v>
      </c>
      <c r="C72" s="5" t="n">
        <v>-534</v>
      </c>
    </row>
    <row r="73" spans="1:3">
      <c r="A73" s="4" t="s">
        <v>195</v>
      </c>
      <c r="B73" s="5" t="n">
        <v>-652</v>
      </c>
      <c r="C73" s="5" t="n">
        <v>9070</v>
      </c>
    </row>
    <row r="74" spans="1:3">
      <c r="A74" s="4" t="s">
        <v>196</v>
      </c>
      <c r="B74" s="5" t="n">
        <v>2505</v>
      </c>
      <c r="C74" s="5" t="n">
        <v>2136</v>
      </c>
    </row>
    <row r="75" spans="1:3">
      <c r="A75" s="4" t="s">
        <v>197</v>
      </c>
      <c r="B75" s="5" t="n">
        <v>1853</v>
      </c>
      <c r="C75" s="5" t="n">
        <v>11206</v>
      </c>
    </row>
    <row r="76" spans="1:3">
      <c r="A76" s="4" t="s">
        <v>1122</v>
      </c>
    </row>
    <row r="77" spans="1:3">
      <c r="A77" s="3" t="s">
        <v>160</v>
      </c>
    </row>
    <row r="78" spans="1:3">
      <c r="A78" s="4" t="s">
        <v>1125</v>
      </c>
      <c r="B78" s="5" t="n">
        <v>-181745</v>
      </c>
      <c r="C78" s="5" t="n">
        <v>-162655</v>
      </c>
    </row>
    <row r="79" spans="1:3">
      <c r="A79" s="3" t="s">
        <v>175</v>
      </c>
    </row>
    <row r="80" spans="1:3">
      <c r="A80" s="4" t="s">
        <v>176</v>
      </c>
      <c r="B80" s="5" t="n">
        <v>-14072</v>
      </c>
      <c r="C80" s="5" t="n">
        <v>-18706</v>
      </c>
    </row>
    <row r="81" spans="1:3">
      <c r="A81" s="4" t="s">
        <v>177</v>
      </c>
      <c r="B81" s="5" t="n">
        <v>-7914</v>
      </c>
      <c r="C81" s="5" t="n">
        <v>-4365</v>
      </c>
    </row>
    <row r="82" spans="1:3">
      <c r="A82" s="4" t="s">
        <v>178</v>
      </c>
      <c r="B82" s="5" t="n">
        <v>1478</v>
      </c>
      <c r="C82" s="5" t="n">
        <v>144</v>
      </c>
    </row>
    <row r="83" spans="1:3">
      <c r="A83" s="4" t="s">
        <v>1111</v>
      </c>
      <c r="B83" s="5" t="n">
        <v>6586</v>
      </c>
      <c r="C83" s="5" t="n">
        <v>2066</v>
      </c>
    </row>
    <row r="84" spans="1:3">
      <c r="A84" s="4" t="s">
        <v>179</v>
      </c>
      <c r="B84" s="5" t="n">
        <v>-6305</v>
      </c>
    </row>
    <row r="85" spans="1:3">
      <c r="A85" s="4" t="s">
        <v>180</v>
      </c>
      <c r="C85" s="5" t="n">
        <v>-4730</v>
      </c>
    </row>
    <row r="86" spans="1:3">
      <c r="A86" s="4" t="s">
        <v>181</v>
      </c>
      <c r="B86" s="5" t="n">
        <v>-20227</v>
      </c>
      <c r="C86" s="5" t="n">
        <v>-25591</v>
      </c>
    </row>
    <row r="87" spans="1:3">
      <c r="A87" s="3" t="s">
        <v>182</v>
      </c>
    </row>
    <row r="88" spans="1:3">
      <c r="A88" s="4" t="s">
        <v>183</v>
      </c>
      <c r="B88" s="5" t="n">
        <v>-1780</v>
      </c>
      <c r="C88" s="5" t="n">
        <v>-537</v>
      </c>
    </row>
    <row r="89" spans="1:3">
      <c r="A89" s="4" t="s">
        <v>184</v>
      </c>
      <c r="B89" s="5" t="n">
        <v>-7250</v>
      </c>
      <c r="C89" s="5" t="n">
        <v>-10000</v>
      </c>
    </row>
    <row r="90" spans="1:3">
      <c r="A90" s="4" t="s">
        <v>185</v>
      </c>
      <c r="B90" s="5" t="n">
        <v>50000</v>
      </c>
      <c r="C90" s="5" t="n">
        <v>105000</v>
      </c>
    </row>
    <row r="91" spans="1:3">
      <c r="A91" s="4" t="s">
        <v>186</v>
      </c>
      <c r="B91" s="5" t="n">
        <v>-25000</v>
      </c>
    </row>
    <row r="92" spans="1:3">
      <c r="A92" s="4" t="s">
        <v>1127</v>
      </c>
      <c r="B92" s="5" t="n">
        <v>55948</v>
      </c>
      <c r="C92" s="5" t="n">
        <v>344</v>
      </c>
    </row>
    <row r="93" spans="1:3">
      <c r="A93" s="4" t="s">
        <v>1128</v>
      </c>
      <c r="B93" s="5" t="n">
        <v>-10312</v>
      </c>
    </row>
    <row r="94" spans="1:3">
      <c r="A94" s="4" t="s">
        <v>189</v>
      </c>
      <c r="B94" s="5" t="n">
        <v>-8400</v>
      </c>
      <c r="C94" s="5" t="n">
        <v>-1476</v>
      </c>
    </row>
    <row r="95" spans="1:3">
      <c r="A95" s="4" t="s">
        <v>1129</v>
      </c>
      <c r="B95" s="5" t="n">
        <v>103100</v>
      </c>
    </row>
    <row r="96" spans="1:3">
      <c r="A96" s="4" t="s">
        <v>193</v>
      </c>
      <c r="B96" s="5" t="n">
        <v>156306</v>
      </c>
      <c r="C96" s="5" t="n">
        <v>93331</v>
      </c>
    </row>
    <row r="97" spans="1:3">
      <c r="A97" s="4" t="s">
        <v>194</v>
      </c>
      <c r="B97" s="5" t="n">
        <v>-4336</v>
      </c>
      <c r="C97" s="5" t="n">
        <v>1549</v>
      </c>
    </row>
    <row r="98" spans="1:3">
      <c r="A98" s="4" t="s">
        <v>195</v>
      </c>
      <c r="B98" s="5" t="n">
        <v>-45666</v>
      </c>
      <c r="C98" s="5" t="n">
        <v>-94916</v>
      </c>
    </row>
    <row r="99" spans="1:3">
      <c r="A99" s="4" t="s">
        <v>196</v>
      </c>
      <c r="B99" s="5" t="n">
        <v>353094</v>
      </c>
      <c r="C99" s="5" t="n">
        <v>497825</v>
      </c>
    </row>
    <row r="100" spans="1:3">
      <c r="A100" s="4" t="s">
        <v>197</v>
      </c>
      <c r="B100" s="6" t="n">
        <v>303092</v>
      </c>
      <c r="C100" s="6" t="n">
        <v>40445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v>
      </c>
      <c r="B1" s="2" t="s">
        <v>1</v>
      </c>
    </row>
    <row r="2" spans="1:2">
      <c r="B2" s="2" t="s">
        <v>2</v>
      </c>
    </row>
    <row r="3" spans="1:2">
      <c r="A3" s="3" t="s">
        <v>222</v>
      </c>
    </row>
    <row r="4" spans="1:2">
      <c r="A4" s="4" t="s">
        <v>33</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v>
      </c>
      <c r="B1" s="2" t="s">
        <v>1</v>
      </c>
    </row>
    <row r="2" spans="1:2">
      <c r="B2" s="2" t="s">
        <v>2</v>
      </c>
    </row>
    <row r="3" spans="1:2">
      <c r="A3" s="3" t="s">
        <v>224</v>
      </c>
    </row>
    <row r="4" spans="1:2">
      <c r="A4" s="4" t="s">
        <v>35</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229</v>
      </c>
    </row>
    <row r="4" spans="1:2">
      <c r="A4" s="4" t="s">
        <v>45</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25377</v>
      </c>
      <c r="C3" s="6" t="n">
        <v>368396</v>
      </c>
    </row>
    <row r="4" spans="1:3">
      <c r="A4" s="4" t="s">
        <v>32</v>
      </c>
      <c r="B4" s="5" t="n">
        <v>838992</v>
      </c>
      <c r="C4" s="5" t="n">
        <v>774184</v>
      </c>
    </row>
    <row r="5" spans="1:3">
      <c r="A5" s="4" t="s">
        <v>33</v>
      </c>
      <c r="B5" s="5" t="n">
        <v>230175</v>
      </c>
      <c r="C5" s="5" t="n">
        <v>212477</v>
      </c>
    </row>
    <row r="6" spans="1:3">
      <c r="A6" s="4" t="s">
        <v>34</v>
      </c>
      <c r="B6" s="5" t="n">
        <v>1394544</v>
      </c>
      <c r="C6" s="5" t="n">
        <v>1355057</v>
      </c>
    </row>
    <row r="7" spans="1:3">
      <c r="A7" s="4" t="s">
        <v>35</v>
      </c>
      <c r="B7" s="5" t="n">
        <v>206820</v>
      </c>
      <c r="C7" s="5" t="n">
        <v>212715</v>
      </c>
    </row>
    <row r="8" spans="1:3">
      <c r="A8" s="4" t="s">
        <v>36</v>
      </c>
      <c r="B8" s="5" t="n">
        <v>266947</v>
      </c>
    </row>
    <row r="9" spans="1:3">
      <c r="A9" s="4" t="s">
        <v>37</v>
      </c>
      <c r="B9" s="5" t="n">
        <v>78607</v>
      </c>
      <c r="C9" s="5" t="n">
        <v>74566</v>
      </c>
    </row>
    <row r="10" spans="1:3">
      <c r="A10" s="4" t="s">
        <v>38</v>
      </c>
      <c r="B10" s="5" t="n">
        <v>852</v>
      </c>
      <c r="C10" s="5" t="n">
        <v>836</v>
      </c>
    </row>
    <row r="11" spans="1:3">
      <c r="A11" s="4" t="s">
        <v>39</v>
      </c>
      <c r="B11" s="5" t="n">
        <v>173472</v>
      </c>
      <c r="C11" s="5" t="n">
        <v>177087</v>
      </c>
    </row>
    <row r="12" spans="1:3">
      <c r="A12" s="4" t="s">
        <v>40</v>
      </c>
      <c r="B12" s="5" t="n">
        <v>1400212</v>
      </c>
      <c r="C12" s="5" t="n">
        <v>1393832</v>
      </c>
    </row>
    <row r="13" spans="1:3">
      <c r="A13" s="4" t="s">
        <v>41</v>
      </c>
      <c r="B13" s="5" t="n">
        <v>180803</v>
      </c>
      <c r="C13" s="5" t="n">
        <v>160193</v>
      </c>
    </row>
    <row r="14" spans="1:3">
      <c r="A14" s="4" t="s">
        <v>42</v>
      </c>
      <c r="B14" s="5" t="n">
        <v>202557</v>
      </c>
      <c r="C14" s="5" t="n">
        <v>155159</v>
      </c>
    </row>
    <row r="15" spans="1:3">
      <c r="A15" s="4" t="s">
        <v>43</v>
      </c>
      <c r="B15" s="5" t="n">
        <v>3904814</v>
      </c>
      <c r="C15" s="5" t="n">
        <v>3529445</v>
      </c>
    </row>
    <row r="16" spans="1:3">
      <c r="A16" s="3" t="s">
        <v>44</v>
      </c>
    </row>
    <row r="17" spans="1:3">
      <c r="A17" s="4" t="s">
        <v>45</v>
      </c>
      <c r="B17" s="5" t="n">
        <v>320000</v>
      </c>
      <c r="C17" s="5" t="n">
        <v>295000</v>
      </c>
    </row>
    <row r="18" spans="1:3">
      <c r="A18" s="4" t="s">
        <v>46</v>
      </c>
      <c r="B18" s="5" t="n">
        <v>34016</v>
      </c>
      <c r="C18" s="5" t="n">
        <v>33483</v>
      </c>
    </row>
    <row r="19" spans="1:3">
      <c r="A19" s="4" t="s">
        <v>47</v>
      </c>
      <c r="B19" s="5" t="n">
        <v>29494</v>
      </c>
      <c r="C19" s="5" t="n">
        <v>42584</v>
      </c>
    </row>
    <row r="20" spans="1:3">
      <c r="A20" s="4" t="s">
        <v>48</v>
      </c>
      <c r="B20" s="5" t="n">
        <v>49929</v>
      </c>
      <c r="C20" s="5" t="n">
        <v>33895</v>
      </c>
    </row>
    <row r="21" spans="1:3">
      <c r="A21" s="4" t="s">
        <v>49</v>
      </c>
      <c r="B21" s="5" t="n">
        <v>536048</v>
      </c>
      <c r="C21" s="5" t="n">
        <v>571350</v>
      </c>
    </row>
    <row r="22" spans="1:3">
      <c r="A22" s="4" t="s">
        <v>50</v>
      </c>
      <c r="B22" s="5" t="n">
        <v>42294</v>
      </c>
    </row>
    <row r="23" spans="1:3">
      <c r="A23" s="4" t="s">
        <v>51</v>
      </c>
      <c r="B23" s="5" t="n">
        <v>1011781</v>
      </c>
      <c r="C23" s="5" t="n">
        <v>976312</v>
      </c>
    </row>
    <row r="24" spans="1:3">
      <c r="A24" s="4" t="s">
        <v>52</v>
      </c>
      <c r="B24" s="5" t="n">
        <v>966873</v>
      </c>
      <c r="C24" s="5" t="n">
        <v>975645</v>
      </c>
    </row>
    <row r="25" spans="1:3">
      <c r="A25" s="4" t="s">
        <v>50</v>
      </c>
      <c r="B25" s="5" t="n">
        <v>251712</v>
      </c>
    </row>
    <row r="26" spans="1:3">
      <c r="A26" s="4" t="s">
        <v>53</v>
      </c>
      <c r="B26" s="5" t="n">
        <v>8409</v>
      </c>
      <c r="C26" s="5" t="n">
        <v>8080</v>
      </c>
    </row>
    <row r="27" spans="1:3">
      <c r="A27" s="4" t="s">
        <v>54</v>
      </c>
      <c r="B27" s="5" t="n">
        <v>170870</v>
      </c>
      <c r="C27" s="5" t="n">
        <v>165226</v>
      </c>
    </row>
    <row r="28" spans="1:3">
      <c r="A28" s="4" t="s">
        <v>55</v>
      </c>
      <c r="B28" s="5" t="n">
        <v>2409645</v>
      </c>
      <c r="C28" s="5" t="n">
        <v>2125263</v>
      </c>
    </row>
    <row r="29" spans="1:3">
      <c r="A29" s="3" t="s">
        <v>56</v>
      </c>
    </row>
    <row r="30" spans="1:3">
      <c r="A30" s="4" t="s">
        <v>57</v>
      </c>
      <c r="B30" s="4" t="s">
        <v>58</v>
      </c>
      <c r="C30" s="4" t="s">
        <v>58</v>
      </c>
    </row>
    <row r="31" spans="1:3">
      <c r="A31" s="4" t="s">
        <v>59</v>
      </c>
      <c r="B31" s="5" t="n">
        <v>1891</v>
      </c>
      <c r="C31" s="5" t="n">
        <v>1888</v>
      </c>
    </row>
    <row r="32" spans="1:3">
      <c r="A32" s="4" t="s">
        <v>60</v>
      </c>
      <c r="B32" s="5" t="n">
        <v>1493706</v>
      </c>
      <c r="C32" s="5" t="n">
        <v>1471301</v>
      </c>
    </row>
    <row r="33" spans="1:3">
      <c r="A33" s="4" t="s">
        <v>61</v>
      </c>
      <c r="B33" s="5" t="n">
        <v>483175</v>
      </c>
      <c r="C33" s="5" t="n">
        <v>438453</v>
      </c>
    </row>
    <row r="34" spans="1:3">
      <c r="A34" s="4" t="s">
        <v>62</v>
      </c>
      <c r="B34" s="5" t="n">
        <v>-483603</v>
      </c>
      <c r="C34" s="5" t="n">
        <v>-507460</v>
      </c>
    </row>
    <row r="35" spans="1:3">
      <c r="A35" s="4" t="s">
        <v>63</v>
      </c>
      <c r="B35" s="5" t="n">
        <v>1495169</v>
      </c>
      <c r="C35" s="5" t="n">
        <v>1404182</v>
      </c>
    </row>
    <row r="36" spans="1:3">
      <c r="A36" s="4" t="s">
        <v>64</v>
      </c>
      <c r="B36" s="4" t="s">
        <v>58</v>
      </c>
      <c r="C36" s="4" t="s">
        <v>58</v>
      </c>
    </row>
    <row r="37" spans="1:3">
      <c r="A37" s="4" t="s">
        <v>65</v>
      </c>
      <c r="B37" s="6" t="n">
        <v>3904814</v>
      </c>
      <c r="C37" s="6" t="n">
        <v>3529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v>
      </c>
      <c r="B1" s="2" t="s">
        <v>1</v>
      </c>
    </row>
    <row r="2" spans="1:2">
      <c r="B2" s="2" t="s">
        <v>2</v>
      </c>
    </row>
    <row r="3" spans="1:2">
      <c r="A3" s="3" t="s">
        <v>233</v>
      </c>
    </row>
    <row r="4" spans="1:2">
      <c r="A4" s="4" t="s">
        <v>49</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4</v>
      </c>
      <c r="B1" s="2" t="s">
        <v>1</v>
      </c>
    </row>
    <row r="2" spans="1:2">
      <c r="B2" s="2" t="s">
        <v>2</v>
      </c>
    </row>
    <row r="3" spans="1:2">
      <c r="A3" s="3" t="s">
        <v>235</v>
      </c>
    </row>
    <row r="4" spans="1:2">
      <c r="A4" s="4" t="s">
        <v>5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8</v>
      </c>
      <c r="B1" s="2" t="s">
        <v>1</v>
      </c>
    </row>
    <row r="2" spans="1:2">
      <c r="B2" s="2" t="s">
        <v>2</v>
      </c>
    </row>
    <row r="3" spans="1:2">
      <c r="A3" s="3" t="s">
        <v>249</v>
      </c>
    </row>
    <row r="4" spans="1:2">
      <c r="A4" s="4" t="s">
        <v>7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9</v>
      </c>
      <c r="B1" s="2" t="s">
        <v>1</v>
      </c>
    </row>
    <row r="2" spans="1:2">
      <c r="B2" s="2" t="s">
        <v>2</v>
      </c>
    </row>
    <row r="3" spans="1:2">
      <c r="A3" s="3" t="s">
        <v>251</v>
      </c>
    </row>
    <row r="4" spans="1:2">
      <c r="A4" s="4" t="s">
        <v>79</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2</v>
      </c>
      <c r="B1" s="2" t="s">
        <v>1</v>
      </c>
    </row>
    <row r="2" spans="1:2">
      <c r="B2" s="2" t="s">
        <v>2</v>
      </c>
    </row>
    <row r="3" spans="1:2">
      <c r="A3" s="3" t="s">
        <v>253</v>
      </c>
    </row>
    <row r="4" spans="1:2">
      <c r="A4" s="4" t="s">
        <v>8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9</v>
      </c>
    </row>
    <row r="2" spans="1:3">
      <c r="A2" s="3" t="s">
        <v>67</v>
      </c>
    </row>
    <row r="3" spans="1:3">
      <c r="A3" s="4" t="s">
        <v>68</v>
      </c>
      <c r="B3" s="7" t="n">
        <v>0.01</v>
      </c>
      <c r="C3" s="7" t="n">
        <v>0.01</v>
      </c>
    </row>
    <row r="4" spans="1:3">
      <c r="A4" s="4" t="s">
        <v>69</v>
      </c>
      <c r="B4" s="5" t="n">
        <v>250000000</v>
      </c>
      <c r="C4" s="5" t="n">
        <v>250000000</v>
      </c>
    </row>
    <row r="5" spans="1:3">
      <c r="A5" s="4" t="s">
        <v>70</v>
      </c>
      <c r="B5" s="5" t="n">
        <v>0</v>
      </c>
      <c r="C5" s="5" t="n">
        <v>0</v>
      </c>
    </row>
    <row r="6" spans="1:3">
      <c r="A6" s="4" t="s">
        <v>71</v>
      </c>
      <c r="B6" s="7" t="n">
        <v>0.01</v>
      </c>
      <c r="C6" s="7" t="n">
        <v>0.01</v>
      </c>
    </row>
    <row r="7" spans="1:3">
      <c r="A7" s="4" t="s">
        <v>72</v>
      </c>
      <c r="B7" s="5" t="n">
        <v>500000000</v>
      </c>
      <c r="C7" s="5" t="n">
        <v>500000000</v>
      </c>
    </row>
    <row r="8" spans="1:3">
      <c r="A8" s="4" t="s">
        <v>73</v>
      </c>
      <c r="B8" s="5" t="n">
        <v>189659709</v>
      </c>
      <c r="C8" s="5" t="n">
        <v>189346101</v>
      </c>
    </row>
    <row r="9" spans="1:3">
      <c r="A9" s="4" t="s">
        <v>74</v>
      </c>
      <c r="B9" s="5" t="n">
        <v>189659709</v>
      </c>
      <c r="C9" s="5" t="n">
        <v>189346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4</v>
      </c>
      <c r="B1" s="2" t="s">
        <v>1</v>
      </c>
    </row>
    <row r="2" spans="1:2">
      <c r="B2" s="2" t="s">
        <v>2</v>
      </c>
    </row>
    <row r="3" spans="1:2">
      <c r="A3" s="3" t="s">
        <v>251</v>
      </c>
    </row>
    <row r="4" spans="1:2">
      <c r="A4" s="4" t="s">
        <v>8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7</v>
      </c>
      <c r="B1" s="2" t="s">
        <v>1</v>
      </c>
    </row>
    <row r="2" spans="1:2">
      <c r="B2" s="2" t="s">
        <v>2</v>
      </c>
    </row>
    <row r="3" spans="1:2">
      <c r="A3" s="3" t="s">
        <v>256</v>
      </c>
    </row>
    <row r="4" spans="1:2">
      <c r="A4" s="4" t="s">
        <v>87</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267</v>
      </c>
    </row>
    <row r="4" spans="1:2">
      <c r="A4" s="4" t="s">
        <v>64</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row r="6" spans="1:2">
      <c r="A6" s="4" t="s">
        <v>283</v>
      </c>
      <c r="B6" s="4" t="s">
        <v>284</v>
      </c>
    </row>
    <row r="7" spans="1:2">
      <c r="A7" s="4" t="s">
        <v>40</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69</v>
      </c>
      <c r="B13" s="4" t="s">
        <v>296</v>
      </c>
    </row>
    <row r="14" spans="1:2">
      <c r="A14" s="4" t="s">
        <v>297</v>
      </c>
      <c r="B14" s="4" t="s">
        <v>298</v>
      </c>
    </row>
    <row r="15" spans="1:2">
      <c r="A15" s="4" t="s">
        <v>299</v>
      </c>
      <c r="B15"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809206</v>
      </c>
      <c r="C4" s="6" t="n">
        <v>688912</v>
      </c>
    </row>
    <row r="5" spans="1:3">
      <c r="A5" s="4" t="s">
        <v>79</v>
      </c>
      <c r="B5" s="5" t="n">
        <v>519137</v>
      </c>
      <c r="C5" s="5" t="n">
        <v>444324</v>
      </c>
    </row>
    <row r="6" spans="1:3">
      <c r="A6" s="4" t="s">
        <v>80</v>
      </c>
      <c r="B6" s="5" t="n">
        <v>290069</v>
      </c>
      <c r="C6" s="5" t="n">
        <v>244588</v>
      </c>
    </row>
    <row r="7" spans="1:3">
      <c r="A7" s="3" t="s">
        <v>81</v>
      </c>
    </row>
    <row r="8" spans="1:3">
      <c r="A8" s="4" t="s">
        <v>82</v>
      </c>
      <c r="B8" s="5" t="n">
        <v>191402</v>
      </c>
      <c r="C8" s="5" t="n">
        <v>171109</v>
      </c>
    </row>
    <row r="9" spans="1:3">
      <c r="A9" s="4" t="s">
        <v>83</v>
      </c>
      <c r="B9" s="5" t="n">
        <v>8509</v>
      </c>
      <c r="C9" s="5" t="n">
        <v>9936</v>
      </c>
    </row>
    <row r="10" spans="1:3">
      <c r="A10" s="4" t="s">
        <v>84</v>
      </c>
      <c r="B10" s="5" t="n">
        <v>86</v>
      </c>
      <c r="C10" s="5" t="n">
        <v>-218</v>
      </c>
    </row>
    <row r="11" spans="1:3">
      <c r="A11" s="4" t="s">
        <v>85</v>
      </c>
      <c r="B11" s="5" t="n">
        <v>90072</v>
      </c>
      <c r="C11" s="5" t="n">
        <v>63761</v>
      </c>
    </row>
    <row r="12" spans="1:3">
      <c r="A12" s="4" t="s">
        <v>86</v>
      </c>
      <c r="B12" s="5" t="n">
        <v>-3432</v>
      </c>
      <c r="C12" s="5" t="n">
        <v>4798</v>
      </c>
    </row>
    <row r="13" spans="1:3">
      <c r="A13" s="4" t="s">
        <v>87</v>
      </c>
      <c r="B13" s="5" t="n">
        <v>-11123</v>
      </c>
      <c r="C13" s="5" t="n">
        <v>-8100</v>
      </c>
    </row>
    <row r="14" spans="1:3">
      <c r="A14" s="4" t="s">
        <v>88</v>
      </c>
      <c r="B14" s="5" t="n">
        <v>3803</v>
      </c>
      <c r="C14" s="5" t="n">
        <v>15550</v>
      </c>
    </row>
    <row r="15" spans="1:3">
      <c r="A15" s="4" t="s">
        <v>89</v>
      </c>
      <c r="B15" s="5" t="n">
        <v>79320</v>
      </c>
      <c r="C15" s="5" t="n">
        <v>76009</v>
      </c>
    </row>
    <row r="16" spans="1:3">
      <c r="A16" s="4" t="s">
        <v>90</v>
      </c>
      <c r="B16" s="5" t="n">
        <v>4</v>
      </c>
    </row>
    <row r="17" spans="1:3">
      <c r="A17" s="4" t="s">
        <v>91</v>
      </c>
      <c r="B17" s="5" t="n">
        <v>79324</v>
      </c>
      <c r="C17" s="5" t="n">
        <v>76009</v>
      </c>
    </row>
    <row r="18" spans="1:3">
      <c r="A18" s="4" t="s">
        <v>92</v>
      </c>
      <c r="B18" s="5" t="n">
        <v>18483</v>
      </c>
      <c r="C18" s="5" t="n">
        <v>12075</v>
      </c>
    </row>
    <row r="19" spans="1:3">
      <c r="A19" s="4" t="s">
        <v>93</v>
      </c>
      <c r="B19" s="5" t="n">
        <v>60841</v>
      </c>
      <c r="C19" s="5" t="n">
        <v>63934</v>
      </c>
    </row>
    <row r="20" spans="1:3">
      <c r="A20" s="4" t="s">
        <v>94</v>
      </c>
      <c r="C20" s="5" t="n">
        <v>761</v>
      </c>
    </row>
    <row r="21" spans="1:3">
      <c r="A21" s="4" t="s">
        <v>95</v>
      </c>
      <c r="B21" s="5" t="n">
        <v>60841</v>
      </c>
      <c r="C21" s="5" t="n">
        <v>64695</v>
      </c>
    </row>
    <row r="22" spans="1:3">
      <c r="A22" s="4" t="s">
        <v>96</v>
      </c>
      <c r="B22" s="6" t="n">
        <v>60841</v>
      </c>
      <c r="C22" s="6" t="n">
        <v>64695</v>
      </c>
    </row>
    <row r="23" spans="1:3">
      <c r="A23" s="3" t="s">
        <v>97</v>
      </c>
    </row>
    <row r="24" spans="1:3">
      <c r="A24" s="4" t="s">
        <v>98</v>
      </c>
      <c r="B24" s="7" t="n">
        <v>0.32</v>
      </c>
      <c r="C24" s="7" t="n">
        <v>0.34</v>
      </c>
    </row>
    <row r="25" spans="1:3">
      <c r="A25" s="4" t="s">
        <v>99</v>
      </c>
      <c r="B25" s="7" t="n">
        <v>0.31</v>
      </c>
      <c r="C25" s="7" t="n">
        <v>0.33</v>
      </c>
    </row>
    <row r="26" spans="1:3">
      <c r="A26" s="3" t="s">
        <v>100</v>
      </c>
    </row>
    <row r="27" spans="1:3">
      <c r="A27" s="4" t="s">
        <v>98</v>
      </c>
      <c r="B27" s="5" t="n">
        <v>189451845</v>
      </c>
      <c r="C27" s="5" t="n">
        <v>192816626</v>
      </c>
    </row>
    <row r="28" spans="1:3">
      <c r="A28" s="4" t="s">
        <v>99</v>
      </c>
      <c r="B28" s="5" t="n">
        <v>193394208</v>
      </c>
      <c r="C28" s="5" t="n">
        <v>1962885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row>
    <row r="5" spans="1:2">
      <c r="A5" s="4" t="s">
        <v>316</v>
      </c>
      <c r="B5" s="4" t="s">
        <v>317</v>
      </c>
    </row>
    <row r="6" spans="1:2">
      <c r="A6" s="4" t="s">
        <v>318</v>
      </c>
    </row>
    <row r="7" spans="1:2">
      <c r="A7" s="4" t="s">
        <v>319</v>
      </c>
      <c r="B7" s="4" t="s">
        <v>320</v>
      </c>
    </row>
    <row r="8" spans="1:2">
      <c r="A8" s="4" t="s">
        <v>321</v>
      </c>
    </row>
    <row r="9" spans="1:2">
      <c r="A9" s="4" t="s">
        <v>319</v>
      </c>
      <c r="B9"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24</v>
      </c>
    </row>
    <row r="4" spans="1:2">
      <c r="A4" s="4" t="s">
        <v>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33</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103</v>
      </c>
      <c r="B4" s="6" t="n">
        <v>60841</v>
      </c>
      <c r="C4" s="6" t="n">
        <v>64695</v>
      </c>
    </row>
    <row r="5" spans="1:3">
      <c r="A5" s="3" t="s">
        <v>104</v>
      </c>
    </row>
    <row r="6" spans="1:3">
      <c r="A6" s="4" t="s">
        <v>105</v>
      </c>
      <c r="B6" s="5" t="n">
        <v>10491</v>
      </c>
      <c r="C6" s="5" t="n">
        <v>-9335</v>
      </c>
    </row>
    <row r="7" spans="1:3">
      <c r="A7" s="4" t="s">
        <v>106</v>
      </c>
      <c r="B7" s="5" t="n">
        <v>13156</v>
      </c>
      <c r="C7" s="5" t="n">
        <v>-18932</v>
      </c>
    </row>
    <row r="8" spans="1:3">
      <c r="A8" s="4" t="s">
        <v>107</v>
      </c>
      <c r="B8" s="5" t="n">
        <v>210</v>
      </c>
      <c r="C8" s="5" t="n">
        <v>513</v>
      </c>
    </row>
    <row r="9" spans="1:3">
      <c r="A9" s="4" t="s">
        <v>108</v>
      </c>
      <c r="B9" s="5" t="n">
        <v>23857</v>
      </c>
      <c r="C9" s="5" t="n">
        <v>-27754</v>
      </c>
    </row>
    <row r="10" spans="1:3">
      <c r="A10" s="4" t="s">
        <v>109</v>
      </c>
      <c r="B10" s="6" t="n">
        <v>84698</v>
      </c>
      <c r="C10" s="5" t="n">
        <v>36941</v>
      </c>
    </row>
    <row r="11" spans="1:3">
      <c r="A11" s="4" t="s">
        <v>110</v>
      </c>
      <c r="C11" s="5" t="n">
        <v>-761</v>
      </c>
    </row>
    <row r="12" spans="1:3">
      <c r="A12" s="3" t="s">
        <v>111</v>
      </c>
    </row>
    <row r="13" spans="1:3">
      <c r="A13" s="4" t="s">
        <v>112</v>
      </c>
      <c r="C13" s="5" t="n">
        <v>-424</v>
      </c>
    </row>
    <row r="14" spans="1:3">
      <c r="A14" s="4" t="s">
        <v>113</v>
      </c>
      <c r="C14" s="5" t="n">
        <v>-424</v>
      </c>
    </row>
    <row r="15" spans="1:3">
      <c r="A15" s="4" t="s">
        <v>114</v>
      </c>
      <c r="C15" s="6" t="n">
        <v>-11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v>
      </c>
    </row>
    <row r="3" spans="1:2">
      <c r="A3" s="3" t="s">
        <v>247</v>
      </c>
    </row>
    <row r="4" spans="1:2">
      <c r="A4" s="4" t="s">
        <v>366</v>
      </c>
      <c r="B4" s="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2</v>
      </c>
    </row>
    <row r="3" spans="1:2">
      <c r="A3" s="3" t="s">
        <v>251</v>
      </c>
    </row>
    <row r="4" spans="1:2">
      <c r="A4" s="4" t="s">
        <v>386</v>
      </c>
      <c r="B4" s="4" t="s">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2</v>
      </c>
    </row>
    <row r="3" spans="1:2">
      <c r="A3" s="3" t="s">
        <v>253</v>
      </c>
    </row>
    <row r="4" spans="1:2">
      <c r="A4" s="4" t="s">
        <v>389</v>
      </c>
      <c r="B4" s="4" t="s">
        <v>3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251</v>
      </c>
    </row>
    <row r="4" spans="1:2">
      <c r="A4" s="4" t="s">
        <v>392</v>
      </c>
      <c r="B4" s="4" t="s">
        <v>3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v>
      </c>
    </row>
    <row r="3" spans="1:2">
      <c r="A3" s="3" t="s">
        <v>256</v>
      </c>
    </row>
    <row r="4" spans="1:2">
      <c r="A4" s="4" t="s">
        <v>395</v>
      </c>
      <c r="B4"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3" t="s">
        <v>259</v>
      </c>
    </row>
    <row r="4" spans="1:2">
      <c r="A4" s="4" t="s">
        <v>398</v>
      </c>
      <c r="B4" s="4" t="s">
        <v>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58"/>
    <col customWidth="1" max="3" min="3" width="4"/>
    <col customWidth="1" max="4" min="4" width="14"/>
    <col customWidth="1" max="5" min="5" width="27"/>
    <col customWidth="1" max="6" min="6" width="18"/>
    <col customWidth="1" max="7" min="7" width="46"/>
  </cols>
  <sheetData>
    <row r="1" spans="1:7">
      <c r="A1" s="1" t="s">
        <v>115</v>
      </c>
      <c r="B1" s="2" t="s">
        <v>116</v>
      </c>
      <c r="D1" s="2" t="s">
        <v>117</v>
      </c>
      <c r="E1" s="2" t="s">
        <v>118</v>
      </c>
      <c r="F1" s="2" t="s">
        <v>119</v>
      </c>
      <c r="G1" s="2" t="s">
        <v>120</v>
      </c>
    </row>
    <row r="2" spans="1:7">
      <c r="A2" s="4" t="s">
        <v>121</v>
      </c>
      <c r="B2" s="6" t="n">
        <v>1424044</v>
      </c>
      <c r="D2" s="6" t="n">
        <v>1924</v>
      </c>
      <c r="E2" s="6" t="n">
        <v>1421368</v>
      </c>
      <c r="F2" s="6" t="n">
        <v>355982</v>
      </c>
      <c r="G2" s="6" t="n">
        <v>-355230</v>
      </c>
    </row>
    <row r="3" spans="1:7">
      <c r="A3" s="4" t="s">
        <v>122</v>
      </c>
      <c r="D3" s="5" t="n">
        <v>192825207</v>
      </c>
    </row>
    <row r="4" spans="1:7">
      <c r="A4" s="4" t="s">
        <v>123</v>
      </c>
      <c r="B4" s="5" t="n">
        <v>4750</v>
      </c>
    </row>
    <row r="5" spans="1:7">
      <c r="A5" s="4" t="s">
        <v>124</v>
      </c>
      <c r="B5" s="5" t="n">
        <v>17924</v>
      </c>
      <c r="F5" s="5" t="n">
        <v>17924</v>
      </c>
    </row>
    <row r="6" spans="1:7">
      <c r="A6" s="4" t="s">
        <v>125</v>
      </c>
      <c r="B6" s="5" t="n">
        <v>2265</v>
      </c>
    </row>
    <row r="7" spans="1:7">
      <c r="A7" s="4" t="s">
        <v>126</v>
      </c>
      <c r="B7" s="5" t="n">
        <v>1441968</v>
      </c>
      <c r="D7" s="6" t="n">
        <v>1924</v>
      </c>
      <c r="E7" s="5" t="n">
        <v>1421368</v>
      </c>
      <c r="F7" s="5" t="n">
        <v>373906</v>
      </c>
      <c r="G7" s="5" t="n">
        <v>-355230</v>
      </c>
    </row>
    <row r="8" spans="1:7">
      <c r="A8" s="4" t="s">
        <v>127</v>
      </c>
      <c r="B8" s="5" t="n">
        <v>4750</v>
      </c>
    </row>
    <row r="9" spans="1:7">
      <c r="A9" s="4" t="s">
        <v>128</v>
      </c>
      <c r="F9" s="5" t="n">
        <v>-2265</v>
      </c>
      <c r="G9" s="5" t="n">
        <v>2265</v>
      </c>
    </row>
    <row r="10" spans="1:7">
      <c r="A10" s="4" t="s">
        <v>129</v>
      </c>
      <c r="B10" s="5" t="n">
        <v>2551</v>
      </c>
      <c r="D10" s="6" t="n">
        <v>2</v>
      </c>
      <c r="E10" s="5" t="n">
        <v>2549</v>
      </c>
    </row>
    <row r="11" spans="1:7">
      <c r="A11" s="4" t="s">
        <v>130</v>
      </c>
      <c r="D11" s="5" t="n">
        <v>161837</v>
      </c>
    </row>
    <row r="12" spans="1:7">
      <c r="A12" s="4" t="s">
        <v>131</v>
      </c>
      <c r="B12" s="5" t="n">
        <v>1651</v>
      </c>
      <c r="D12" s="6" t="n">
        <v>1</v>
      </c>
      <c r="E12" s="5" t="n">
        <v>1650</v>
      </c>
    </row>
    <row r="13" spans="1:7">
      <c r="A13" s="4" t="s">
        <v>132</v>
      </c>
      <c r="D13" s="5" t="n">
        <v>58476</v>
      </c>
    </row>
    <row r="14" spans="1:7">
      <c r="A14" s="4" t="s">
        <v>133</v>
      </c>
      <c r="D14" s="6" t="n">
        <v>1</v>
      </c>
      <c r="E14" s="5" t="n">
        <v>-1</v>
      </c>
    </row>
    <row r="15" spans="1:7">
      <c r="A15" s="4" t="s">
        <v>134</v>
      </c>
      <c r="D15" s="5" t="n">
        <v>55631</v>
      </c>
    </row>
    <row r="16" spans="1:7">
      <c r="A16" s="4" t="s">
        <v>135</v>
      </c>
      <c r="B16" s="5" t="n">
        <v>-13284</v>
      </c>
      <c r="D16" s="6" t="n">
        <v>7</v>
      </c>
      <c r="E16" s="5" t="n">
        <v>-13291</v>
      </c>
    </row>
    <row r="17" spans="1:7">
      <c r="A17" s="4" t="s">
        <v>136</v>
      </c>
      <c r="D17" s="5" t="n">
        <v>691958</v>
      </c>
    </row>
    <row r="18" spans="1:7">
      <c r="A18" s="4" t="s">
        <v>137</v>
      </c>
      <c r="B18" s="6" t="n">
        <v>-95984</v>
      </c>
      <c r="D18" s="6" t="n">
        <v>-32</v>
      </c>
      <c r="E18" s="5" t="n">
        <v>4000</v>
      </c>
      <c r="F18" s="5" t="n">
        <v>-99952</v>
      </c>
    </row>
    <row r="19" spans="1:7">
      <c r="A19" s="4" t="s">
        <v>138</v>
      </c>
      <c r="B19" s="5" t="n">
        <v>-3015999</v>
      </c>
      <c r="D19" s="5" t="n">
        <v>-3179974</v>
      </c>
    </row>
    <row r="20" spans="1:7">
      <c r="A20" s="4" t="s">
        <v>139</v>
      </c>
      <c r="B20" s="6" t="n">
        <v>-60</v>
      </c>
      <c r="F20" s="5" t="n">
        <v>-60</v>
      </c>
    </row>
    <row r="21" spans="1:7">
      <c r="A21" s="4" t="s">
        <v>140</v>
      </c>
      <c r="B21" s="5" t="n">
        <v>7787</v>
      </c>
      <c r="E21" s="5" t="n">
        <v>7787</v>
      </c>
    </row>
    <row r="22" spans="1:7">
      <c r="A22" s="4" t="s">
        <v>141</v>
      </c>
      <c r="B22" s="5" t="n">
        <v>-1165</v>
      </c>
      <c r="E22" s="5" t="n">
        <v>-1165</v>
      </c>
    </row>
    <row r="23" spans="1:7">
      <c r="A23" s="4" t="s">
        <v>142</v>
      </c>
      <c r="B23" s="5" t="n">
        <v>-3565</v>
      </c>
    </row>
    <row r="24" spans="1:7">
      <c r="A24" s="3" t="s">
        <v>143</v>
      </c>
    </row>
    <row r="25" spans="1:7">
      <c r="A25" s="4" t="s">
        <v>103</v>
      </c>
      <c r="B25" s="5" t="n">
        <v>64695</v>
      </c>
      <c r="F25" s="5" t="n">
        <v>64695</v>
      </c>
    </row>
    <row r="26" spans="1:7">
      <c r="A26" s="4" t="s">
        <v>110</v>
      </c>
      <c r="B26" s="5" t="n">
        <v>-761</v>
      </c>
    </row>
    <row r="27" spans="1:7">
      <c r="A27" s="4" t="s">
        <v>108</v>
      </c>
      <c r="B27" s="5" t="n">
        <v>-27754</v>
      </c>
      <c r="G27" s="5" t="n">
        <v>-27754</v>
      </c>
    </row>
    <row r="28" spans="1:7">
      <c r="A28" s="4" t="s">
        <v>113</v>
      </c>
      <c r="B28" s="5" t="n">
        <v>-424</v>
      </c>
    </row>
    <row r="29" spans="1:7">
      <c r="A29" s="4" t="s">
        <v>144</v>
      </c>
      <c r="B29" s="5" t="n">
        <v>-14408</v>
      </c>
      <c r="F29" s="5" t="n">
        <v>-14408</v>
      </c>
    </row>
    <row r="30" spans="1:7">
      <c r="A30" s="4" t="s">
        <v>145</v>
      </c>
      <c r="B30" s="5" t="n">
        <v>1365997</v>
      </c>
      <c r="D30" s="6" t="n">
        <v>1903</v>
      </c>
      <c r="E30" s="5" t="n">
        <v>1422897</v>
      </c>
      <c r="F30" s="5" t="n">
        <v>321916</v>
      </c>
      <c r="G30" s="5" t="n">
        <v>-380719</v>
      </c>
    </row>
    <row r="31" spans="1:7">
      <c r="A31" s="4" t="s">
        <v>146</v>
      </c>
      <c r="D31" s="5" t="n">
        <v>190613135</v>
      </c>
    </row>
    <row r="32" spans="1:7">
      <c r="A32" s="4" t="s">
        <v>147</v>
      </c>
      <c r="B32" s="6" t="n">
        <v>1404182</v>
      </c>
      <c r="D32" s="6" t="n">
        <v>1888</v>
      </c>
      <c r="E32" s="5" t="n">
        <v>1471301</v>
      </c>
      <c r="F32" s="5" t="n">
        <v>438453</v>
      </c>
      <c r="G32" s="5" t="n">
        <v>-507460</v>
      </c>
    </row>
    <row r="33" spans="1:7">
      <c r="A33" s="4" t="s">
        <v>148</v>
      </c>
      <c r="B33" s="5" t="n">
        <v>189346101</v>
      </c>
      <c r="D33" s="5" t="n">
        <v>189346101</v>
      </c>
    </row>
    <row r="34" spans="1:7">
      <c r="A34" s="4" t="s">
        <v>129</v>
      </c>
      <c r="B34" s="6" t="n">
        <v>2659</v>
      </c>
      <c r="D34" s="6" t="n">
        <v>1</v>
      </c>
      <c r="E34" s="5" t="n">
        <v>2658</v>
      </c>
    </row>
    <row r="35" spans="1:7">
      <c r="A35" s="4" t="s">
        <v>130</v>
      </c>
      <c r="B35" s="5" t="n">
        <v>145535</v>
      </c>
      <c r="C35" s="4" t="s">
        <v>149</v>
      </c>
      <c r="D35" s="5" t="n">
        <v>135535</v>
      </c>
    </row>
    <row r="36" spans="1:7">
      <c r="A36" s="4" t="s">
        <v>131</v>
      </c>
      <c r="B36" s="6" t="n">
        <v>1940</v>
      </c>
      <c r="D36" s="6" t="n">
        <v>1</v>
      </c>
      <c r="E36" s="5" t="n">
        <v>1939</v>
      </c>
    </row>
    <row r="37" spans="1:7">
      <c r="A37" s="4" t="s">
        <v>132</v>
      </c>
      <c r="D37" s="5" t="n">
        <v>64869</v>
      </c>
    </row>
    <row r="38" spans="1:7">
      <c r="A38" s="4" t="s">
        <v>133</v>
      </c>
      <c r="B38" s="6" t="n">
        <v>-652</v>
      </c>
      <c r="D38" s="6" t="n">
        <v>1</v>
      </c>
      <c r="E38" s="5" t="n">
        <v>-653</v>
      </c>
    </row>
    <row r="39" spans="1:7">
      <c r="A39" s="4" t="s">
        <v>134</v>
      </c>
      <c r="D39" s="5" t="n">
        <v>113204</v>
      </c>
    </row>
    <row r="40" spans="1:7">
      <c r="A40" s="4" t="s">
        <v>138</v>
      </c>
      <c r="B40" s="5" t="n">
        <v>0</v>
      </c>
    </row>
    <row r="41" spans="1:7">
      <c r="A41" s="4" t="s">
        <v>140</v>
      </c>
      <c r="B41" s="6" t="n">
        <v>18461</v>
      </c>
      <c r="E41" s="5" t="n">
        <v>18461</v>
      </c>
    </row>
    <row r="42" spans="1:7">
      <c r="A42" s="3" t="s">
        <v>143</v>
      </c>
    </row>
    <row r="43" spans="1:7">
      <c r="A43" s="4" t="s">
        <v>103</v>
      </c>
      <c r="B43" s="5" t="n">
        <v>60841</v>
      </c>
      <c r="F43" s="5" t="n">
        <v>60841</v>
      </c>
    </row>
    <row r="44" spans="1:7">
      <c r="A44" s="4" t="s">
        <v>108</v>
      </c>
      <c r="B44" s="5" t="n">
        <v>23857</v>
      </c>
      <c r="G44" s="5" t="n">
        <v>23857</v>
      </c>
    </row>
    <row r="45" spans="1:7">
      <c r="A45" s="4" t="s">
        <v>144</v>
      </c>
      <c r="B45" s="5" t="n">
        <v>-16119</v>
      </c>
      <c r="F45" s="5" t="n">
        <v>-16119</v>
      </c>
    </row>
    <row r="46" spans="1:7">
      <c r="A46" s="4" t="s">
        <v>150</v>
      </c>
      <c r="B46" s="6" t="n">
        <v>1495169</v>
      </c>
      <c r="D46" s="6" t="n">
        <v>1891</v>
      </c>
      <c r="E46" s="6" t="n">
        <v>1493706</v>
      </c>
      <c r="F46" s="6" t="n">
        <v>483175</v>
      </c>
      <c r="G46" s="6" t="n">
        <v>-483603</v>
      </c>
    </row>
    <row r="47" spans="1:7">
      <c r="A47" s="4" t="s">
        <v>151</v>
      </c>
      <c r="B47" s="5" t="n">
        <v>189659709</v>
      </c>
      <c r="D47" s="5" t="n">
        <v>189659709</v>
      </c>
    </row>
    <row r="48" spans="1:7"/>
    <row r="49" spans="1:7">
      <c r="A49" s="4" t="s">
        <v>149</v>
      </c>
      <c r="B49" s="4" t="s">
        <v>152</v>
      </c>
    </row>
  </sheetData>
  <mergeCells count="3">
    <mergeCell ref="B1:C1"/>
    <mergeCell ref="A48:G48"/>
    <mergeCell ref="B49:G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2</v>
      </c>
    </row>
    <row r="3" spans="1:2">
      <c r="A3" s="3" t="s">
        <v>265</v>
      </c>
    </row>
    <row r="4" spans="1:2">
      <c r="A4" s="4" t="s">
        <v>401</v>
      </c>
      <c r="B4" s="4" t="s">
        <v>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3</v>
      </c>
      <c r="B1" s="2" t="s">
        <v>1</v>
      </c>
    </row>
    <row r="2" spans="1:2">
      <c r="B2" s="2" t="s">
        <v>2</v>
      </c>
    </row>
    <row r="3" spans="1:2">
      <c r="A3" s="3" t="s">
        <v>27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10</v>
      </c>
      <c r="B1" s="2" t="s">
        <v>1</v>
      </c>
    </row>
    <row r="2" spans="1:2">
      <c r="B2" s="2" t="s">
        <v>2</v>
      </c>
    </row>
    <row r="3" spans="1:2">
      <c r="A3" s="3" t="s">
        <v>276</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9"/>
  </cols>
  <sheetData>
    <row r="1" spans="1:2">
      <c r="A1" s="1" t="s">
        <v>419</v>
      </c>
      <c r="B1" s="2" t="s">
        <v>420</v>
      </c>
    </row>
    <row r="2" spans="1:2">
      <c r="A2" s="3" t="s">
        <v>203</v>
      </c>
    </row>
    <row r="3" spans="1:2">
      <c r="A3" s="4" t="s">
        <v>421</v>
      </c>
      <c r="B3" s="5" t="n">
        <v>87000</v>
      </c>
    </row>
    <row r="4" spans="1:2">
      <c r="A4" s="4" t="s">
        <v>422</v>
      </c>
      <c r="B4" s="5"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27</v>
      </c>
    </row>
    <row r="12" spans="1:2">
      <c r="A12" s="4" t="s">
        <v>431</v>
      </c>
    </row>
    <row r="13" spans="1:2">
      <c r="A13" s="3" t="s">
        <v>425</v>
      </c>
    </row>
    <row r="14" spans="1:2">
      <c r="A14" s="4" t="s">
        <v>426</v>
      </c>
      <c r="B14" s="4" t="s">
        <v>432</v>
      </c>
    </row>
    <row r="15" spans="1:2">
      <c r="A15" s="4" t="s">
        <v>433</v>
      </c>
    </row>
    <row r="16" spans="1:2">
      <c r="A16" s="3" t="s">
        <v>425</v>
      </c>
    </row>
    <row r="17" spans="1:2">
      <c r="A17" s="4" t="s">
        <v>426</v>
      </c>
      <c r="B17" s="4" t="s">
        <v>434</v>
      </c>
    </row>
    <row r="18" spans="1:2">
      <c r="A18" s="4" t="s">
        <v>435</v>
      </c>
    </row>
    <row r="19" spans="1:2">
      <c r="A19" s="3" t="s">
        <v>425</v>
      </c>
    </row>
    <row r="20" spans="1:2">
      <c r="A20" s="4" t="s">
        <v>426</v>
      </c>
      <c r="B20" s="4" t="s">
        <v>436</v>
      </c>
    </row>
    <row r="21" spans="1:2">
      <c r="A21" s="4" t="s">
        <v>437</v>
      </c>
    </row>
    <row r="22" spans="1:2">
      <c r="A22" s="3" t="s">
        <v>425</v>
      </c>
    </row>
    <row r="23" spans="1:2">
      <c r="A23" s="4" t="s">
        <v>426</v>
      </c>
      <c r="B23" s="4" t="s">
        <v>438</v>
      </c>
    </row>
    <row r="24" spans="1:2">
      <c r="A24" s="4" t="s">
        <v>439</v>
      </c>
    </row>
    <row r="25" spans="1:2">
      <c r="A25" s="3" t="s">
        <v>425</v>
      </c>
    </row>
    <row r="26" spans="1:2">
      <c r="A26" s="4" t="s">
        <v>426</v>
      </c>
      <c r="B26" s="4" t="s">
        <v>4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1</v>
      </c>
      <c r="B1" s="2" t="s">
        <v>1</v>
      </c>
      <c r="D1" s="2" t="s">
        <v>442</v>
      </c>
    </row>
    <row r="2" spans="1:5">
      <c r="B2" s="2" t="s">
        <v>2</v>
      </c>
      <c r="C2" s="2" t="s">
        <v>76</v>
      </c>
      <c r="D2" s="2" t="s">
        <v>29</v>
      </c>
      <c r="E2" s="2" t="s">
        <v>443</v>
      </c>
    </row>
    <row r="3" spans="1:5">
      <c r="A3" s="4" t="s">
        <v>444</v>
      </c>
    </row>
    <row r="4" spans="1:5">
      <c r="A4" s="3" t="s">
        <v>445</v>
      </c>
    </row>
    <row r="5" spans="1:5">
      <c r="A5" s="4" t="s">
        <v>446</v>
      </c>
      <c r="B5" s="4" t="s">
        <v>427</v>
      </c>
    </row>
    <row r="6" spans="1:5">
      <c r="A6" s="4" t="s">
        <v>447</v>
      </c>
      <c r="B6" s="4" t="s">
        <v>427</v>
      </c>
    </row>
    <row r="7" spans="1:5">
      <c r="A7" s="4" t="s">
        <v>448</v>
      </c>
    </row>
    <row r="8" spans="1:5">
      <c r="A8" s="3" t="s">
        <v>445</v>
      </c>
    </row>
    <row r="9" spans="1:5">
      <c r="A9" s="4" t="s">
        <v>446</v>
      </c>
      <c r="B9" s="4" t="s">
        <v>440</v>
      </c>
    </row>
    <row r="10" spans="1:5">
      <c r="A10" s="4" t="s">
        <v>447</v>
      </c>
      <c r="B10" s="4" t="s">
        <v>440</v>
      </c>
    </row>
    <row r="11" spans="1:5">
      <c r="A11" s="4" t="s">
        <v>449</v>
      </c>
    </row>
    <row r="12" spans="1:5">
      <c r="A12" s="3" t="s">
        <v>445</v>
      </c>
    </row>
    <row r="13" spans="1:5">
      <c r="A13" s="4" t="s">
        <v>450</v>
      </c>
      <c r="E13" s="6" t="n">
        <v>328978</v>
      </c>
    </row>
    <row r="14" spans="1:5">
      <c r="A14" s="4" t="s">
        <v>451</v>
      </c>
      <c r="E14" s="6" t="n">
        <v>309687</v>
      </c>
    </row>
    <row r="15" spans="1:5">
      <c r="A15" s="4" t="s">
        <v>452</v>
      </c>
    </row>
    <row r="16" spans="1:5">
      <c r="A16" s="3" t="s">
        <v>445</v>
      </c>
    </row>
    <row r="17" spans="1:5">
      <c r="A17" s="4" t="s">
        <v>453</v>
      </c>
      <c r="B17" s="4" t="s">
        <v>454</v>
      </c>
      <c r="D17" s="4" t="s">
        <v>455</v>
      </c>
    </row>
    <row r="18" spans="1:5">
      <c r="A18" s="4" t="s">
        <v>456</v>
      </c>
    </row>
    <row r="19" spans="1:5">
      <c r="A19" s="3" t="s">
        <v>445</v>
      </c>
    </row>
    <row r="20" spans="1:5">
      <c r="A20" s="4" t="s">
        <v>453</v>
      </c>
      <c r="B20" s="4" t="s">
        <v>457</v>
      </c>
      <c r="C20" s="4" t="s">
        <v>4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6"/>
    <col customWidth="1" max="5" min="5" width="14"/>
  </cols>
  <sheetData>
    <row r="1" spans="1:5">
      <c r="A1" s="1" t="s">
        <v>459</v>
      </c>
      <c r="C1" s="2" t="s">
        <v>2</v>
      </c>
      <c r="D1" s="2" t="s">
        <v>443</v>
      </c>
      <c r="E1" s="2" t="s">
        <v>29</v>
      </c>
    </row>
    <row r="2" spans="1:5">
      <c r="A2" s="3" t="s">
        <v>445</v>
      </c>
    </row>
    <row r="3" spans="1:5">
      <c r="A3" s="4" t="s">
        <v>33</v>
      </c>
      <c r="C3" s="6" t="n">
        <v>230175</v>
      </c>
      <c r="E3" s="6" t="n">
        <v>212477</v>
      </c>
    </row>
    <row r="4" spans="1:5">
      <c r="A4" s="4" t="s">
        <v>36</v>
      </c>
      <c r="C4" s="5" t="n">
        <v>266947</v>
      </c>
    </row>
    <row r="5" spans="1:5">
      <c r="A5" s="4" t="s">
        <v>460</v>
      </c>
      <c r="C5" s="5" t="n">
        <v>35544</v>
      </c>
    </row>
    <row r="6" spans="1:5">
      <c r="A6" s="4" t="s">
        <v>42</v>
      </c>
      <c r="C6" s="5" t="n">
        <v>202557</v>
      </c>
      <c r="E6" s="5" t="n">
        <v>155159</v>
      </c>
    </row>
    <row r="7" spans="1:5">
      <c r="A7" s="4" t="s">
        <v>35</v>
      </c>
      <c r="C7" s="5" t="n">
        <v>206820</v>
      </c>
      <c r="E7" s="5" t="n">
        <v>212715</v>
      </c>
    </row>
    <row r="8" spans="1:5">
      <c r="A8" s="4" t="s">
        <v>49</v>
      </c>
      <c r="C8" s="5" t="n">
        <v>536048</v>
      </c>
      <c r="E8" s="5" t="n">
        <v>571350</v>
      </c>
    </row>
    <row r="9" spans="1:5">
      <c r="A9" s="4" t="s">
        <v>461</v>
      </c>
      <c r="C9" s="5" t="n">
        <v>42294</v>
      </c>
    </row>
    <row r="10" spans="1:5">
      <c r="A10" s="4" t="s">
        <v>462</v>
      </c>
      <c r="C10" s="5" t="n">
        <v>251712</v>
      </c>
    </row>
    <row r="11" spans="1:5">
      <c r="A11" s="4" t="s">
        <v>54</v>
      </c>
      <c r="C11" s="6" t="n">
        <v>170870</v>
      </c>
      <c r="E11" s="6" t="n">
        <v>165226</v>
      </c>
    </row>
    <row r="12" spans="1:5">
      <c r="A12" s="4" t="s">
        <v>449</v>
      </c>
    </row>
    <row r="13" spans="1:5">
      <c r="A13" s="3" t="s">
        <v>445</v>
      </c>
    </row>
    <row r="14" spans="1:5">
      <c r="A14" s="4" t="s">
        <v>33</v>
      </c>
      <c r="D14" s="6" t="n">
        <v>208948</v>
      </c>
    </row>
    <row r="15" spans="1:5">
      <c r="A15" s="4" t="s">
        <v>36</v>
      </c>
      <c r="D15" s="5" t="n">
        <v>273732</v>
      </c>
    </row>
    <row r="16" spans="1:5">
      <c r="A16" s="4" t="s">
        <v>460</v>
      </c>
      <c r="D16" s="6" t="n">
        <v>35955</v>
      </c>
    </row>
    <row r="17" spans="1:5">
      <c r="A17" s="4" t="s">
        <v>463</v>
      </c>
      <c r="D17" s="4" t="s">
        <v>464</v>
      </c>
    </row>
    <row r="18" spans="1:5">
      <c r="A18" s="4" t="s">
        <v>42</v>
      </c>
      <c r="D18" s="6" t="n">
        <v>150033</v>
      </c>
    </row>
    <row r="19" spans="1:5">
      <c r="A19" s="4" t="s">
        <v>35</v>
      </c>
      <c r="D19" s="5" t="n">
        <v>210372</v>
      </c>
    </row>
    <row r="20" spans="1:5">
      <c r="A20" s="4" t="s">
        <v>49</v>
      </c>
      <c r="D20" s="5" t="n">
        <v>570227</v>
      </c>
    </row>
    <row r="21" spans="1:5">
      <c r="A21" s="4" t="s">
        <v>461</v>
      </c>
      <c r="D21" s="5" t="n">
        <v>42200</v>
      </c>
    </row>
    <row r="22" spans="1:5">
      <c r="A22" s="4" t="s">
        <v>462</v>
      </c>
      <c r="D22" s="5" t="n">
        <v>258378</v>
      </c>
    </row>
    <row r="23" spans="1:5">
      <c r="A23" s="4" t="s">
        <v>54</v>
      </c>
      <c r="D23" s="5" t="n">
        <v>164459</v>
      </c>
    </row>
    <row r="24" spans="1:5">
      <c r="A24" s="4" t="s">
        <v>465</v>
      </c>
    </row>
    <row r="25" spans="1:5">
      <c r="A25" s="3" t="s">
        <v>445</v>
      </c>
    </row>
    <row r="26" spans="1:5">
      <c r="A26" s="4" t="s">
        <v>33</v>
      </c>
      <c r="B26" s="4" t="s">
        <v>149</v>
      </c>
      <c r="D26" s="5" t="n">
        <v>-3529</v>
      </c>
    </row>
    <row r="27" spans="1:5">
      <c r="A27" s="4" t="s">
        <v>36</v>
      </c>
      <c r="D27" s="5" t="n">
        <v>273732</v>
      </c>
    </row>
    <row r="28" spans="1:5">
      <c r="A28" s="4" t="s">
        <v>460</v>
      </c>
      <c r="B28" s="4" t="s">
        <v>466</v>
      </c>
      <c r="D28" s="6" t="n">
        <v>35955</v>
      </c>
    </row>
    <row r="29" spans="1:5">
      <c r="A29" s="4" t="s">
        <v>463</v>
      </c>
      <c r="D29" s="4" t="s">
        <v>464</v>
      </c>
    </row>
    <row r="30" spans="1:5">
      <c r="A30" s="4" t="s">
        <v>42</v>
      </c>
      <c r="B30" s="4" t="s">
        <v>467</v>
      </c>
      <c r="D30" s="6" t="n">
        <v>-5126</v>
      </c>
    </row>
    <row r="31" spans="1:5">
      <c r="A31" s="4" t="s">
        <v>35</v>
      </c>
      <c r="B31" s="4" t="s">
        <v>468</v>
      </c>
      <c r="D31" s="5" t="n">
        <v>-2343</v>
      </c>
    </row>
    <row r="32" spans="1:5">
      <c r="A32" s="4" t="s">
        <v>49</v>
      </c>
      <c r="B32" s="4" t="s">
        <v>469</v>
      </c>
      <c r="D32" s="5" t="n">
        <v>-1123</v>
      </c>
    </row>
    <row r="33" spans="1:5">
      <c r="A33" s="4" t="s">
        <v>461</v>
      </c>
      <c r="D33" s="5" t="n">
        <v>42200</v>
      </c>
    </row>
    <row r="34" spans="1:5">
      <c r="A34" s="4" t="s">
        <v>462</v>
      </c>
      <c r="D34" s="5" t="n">
        <v>258378</v>
      </c>
    </row>
    <row r="35" spans="1:5">
      <c r="A35" s="4" t="s">
        <v>54</v>
      </c>
      <c r="B35" s="4" t="s">
        <v>470</v>
      </c>
      <c r="D35" s="6" t="n">
        <v>-767</v>
      </c>
    </row>
    <row r="36" spans="1:5"/>
    <row r="37" spans="1:5">
      <c r="A37" s="4" t="s">
        <v>149</v>
      </c>
      <c r="B37" s="4" t="s">
        <v>471</v>
      </c>
    </row>
    <row r="38" spans="1:5">
      <c r="A38" s="4" t="s">
        <v>466</v>
      </c>
      <c r="B38" s="4" t="s">
        <v>472</v>
      </c>
    </row>
    <row r="39" spans="1:5">
      <c r="A39" s="4" t="s">
        <v>467</v>
      </c>
      <c r="B39" s="4" t="s">
        <v>473</v>
      </c>
    </row>
    <row r="40" spans="1:5">
      <c r="A40" s="4" t="s">
        <v>468</v>
      </c>
      <c r="B40" s="4" t="s">
        <v>474</v>
      </c>
    </row>
    <row r="41" spans="1:5">
      <c r="A41" s="4" t="s">
        <v>469</v>
      </c>
      <c r="B41" s="4" t="s">
        <v>475</v>
      </c>
    </row>
    <row r="42" spans="1:5">
      <c r="A42" s="4" t="s">
        <v>470</v>
      </c>
      <c r="B42" s="4" t="s">
        <v>476</v>
      </c>
    </row>
  </sheetData>
  <mergeCells count="8">
    <mergeCell ref="A1:B1"/>
    <mergeCell ref="A36:D36"/>
    <mergeCell ref="B37:D37"/>
    <mergeCell ref="B38:D38"/>
    <mergeCell ref="B39:D39"/>
    <mergeCell ref="B40:D40"/>
    <mergeCell ref="B41:D41"/>
    <mergeCell ref="B42:D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443</v>
      </c>
    </row>
    <row r="2" spans="1:3">
      <c r="A2" s="3" t="s">
        <v>478</v>
      </c>
    </row>
    <row r="3" spans="1:3">
      <c r="A3" s="4" t="s">
        <v>36</v>
      </c>
      <c r="B3" s="6" t="n">
        <v>266947</v>
      </c>
    </row>
    <row r="4" spans="1:3">
      <c r="A4" s="4" t="s">
        <v>479</v>
      </c>
      <c r="B4" s="5" t="n">
        <v>35544</v>
      </c>
    </row>
    <row r="5" spans="1:3">
      <c r="A5" s="4" t="s">
        <v>449</v>
      </c>
    </row>
    <row r="6" spans="1:3">
      <c r="A6" s="3" t="s">
        <v>478</v>
      </c>
    </row>
    <row r="7" spans="1:3">
      <c r="A7" s="4" t="s">
        <v>36</v>
      </c>
      <c r="C7" s="6" t="n">
        <v>273732</v>
      </c>
    </row>
    <row r="8" spans="1:3">
      <c r="A8" s="4" t="s">
        <v>479</v>
      </c>
      <c r="C8" s="6" t="n">
        <v>35955</v>
      </c>
    </row>
    <row r="9" spans="1:3">
      <c r="A9" s="4" t="s">
        <v>480</v>
      </c>
    </row>
    <row r="10" spans="1:3">
      <c r="A10" s="3" t="s">
        <v>478</v>
      </c>
    </row>
    <row r="11" spans="1:3">
      <c r="A11" s="4" t="s">
        <v>36</v>
      </c>
      <c r="B11" s="5" t="n">
        <v>3160</v>
      </c>
    </row>
    <row r="12" spans="1:3">
      <c r="A12" s="4" t="s">
        <v>481</v>
      </c>
    </row>
    <row r="13" spans="1:3">
      <c r="A13" s="3" t="s">
        <v>478</v>
      </c>
    </row>
    <row r="14" spans="1:3">
      <c r="A14" s="4" t="s">
        <v>479</v>
      </c>
      <c r="B14" s="5" t="n">
        <v>369</v>
      </c>
    </row>
    <row r="15" spans="1:3">
      <c r="A15" s="4" t="s">
        <v>482</v>
      </c>
    </row>
    <row r="16" spans="1:3">
      <c r="A16" s="3" t="s">
        <v>478</v>
      </c>
    </row>
    <row r="17" spans="1:3">
      <c r="A17" s="4" t="s">
        <v>36</v>
      </c>
      <c r="B17" s="5" t="n">
        <v>284</v>
      </c>
    </row>
    <row r="18" spans="1:3">
      <c r="A18" s="4" t="s">
        <v>483</v>
      </c>
    </row>
    <row r="19" spans="1:3">
      <c r="A19" s="3" t="s">
        <v>478</v>
      </c>
    </row>
    <row r="20" spans="1:3">
      <c r="A20" s="4" t="s">
        <v>479</v>
      </c>
      <c r="B20" s="5" t="n">
        <v>4842</v>
      </c>
    </row>
    <row r="21" spans="1:3">
      <c r="A21" s="4" t="s">
        <v>484</v>
      </c>
    </row>
    <row r="22" spans="1:3">
      <c r="A22" s="3" t="s">
        <v>478</v>
      </c>
    </row>
    <row r="23" spans="1:3">
      <c r="A23" s="4" t="s">
        <v>36</v>
      </c>
      <c r="B23" s="5" t="n">
        <v>4562</v>
      </c>
    </row>
    <row r="24" spans="1:3">
      <c r="A24" s="4" t="s">
        <v>485</v>
      </c>
    </row>
    <row r="25" spans="1:3">
      <c r="A25" s="3" t="s">
        <v>478</v>
      </c>
    </row>
    <row r="26" spans="1:3">
      <c r="A26" s="4" t="s">
        <v>486</v>
      </c>
      <c r="B26" s="5" t="n">
        <v>3439</v>
      </c>
    </row>
    <row r="27" spans="1:3">
      <c r="A27" s="4" t="s">
        <v>487</v>
      </c>
    </row>
    <row r="28" spans="1:3">
      <c r="A28" s="3" t="s">
        <v>478</v>
      </c>
    </row>
    <row r="29" spans="1:3">
      <c r="A29" s="4" t="s">
        <v>36</v>
      </c>
      <c r="B29" s="5" t="n">
        <v>25728</v>
      </c>
    </row>
    <row r="30" spans="1:3">
      <c r="A30" s="4" t="s">
        <v>488</v>
      </c>
    </row>
    <row r="31" spans="1:3">
      <c r="A31" s="3" t="s">
        <v>478</v>
      </c>
    </row>
    <row r="32" spans="1:3">
      <c r="A32" s="4" t="s">
        <v>489</v>
      </c>
      <c r="B32" s="6" t="n">
        <v>249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0</v>
      </c>
      <c r="B1" s="2" t="s">
        <v>491</v>
      </c>
      <c r="C1" s="2" t="s">
        <v>2</v>
      </c>
      <c r="D1" s="2" t="s">
        <v>29</v>
      </c>
      <c r="E1" s="2" t="s">
        <v>156</v>
      </c>
    </row>
    <row r="2" spans="1:5">
      <c r="A2" s="3" t="s">
        <v>492</v>
      </c>
    </row>
    <row r="3" spans="1:5">
      <c r="A3" s="4" t="s">
        <v>40</v>
      </c>
      <c r="C3" s="6" t="n">
        <v>1400212</v>
      </c>
      <c r="D3" s="6" t="n">
        <v>1393832</v>
      </c>
      <c r="E3" s="6" t="n">
        <v>1337122</v>
      </c>
    </row>
    <row r="4" spans="1:5">
      <c r="A4" s="4" t="s">
        <v>493</v>
      </c>
    </row>
    <row r="5" spans="1:5">
      <c r="A5" s="3" t="s">
        <v>492</v>
      </c>
    </row>
    <row r="6" spans="1:5">
      <c r="A6" s="4" t="s">
        <v>494</v>
      </c>
      <c r="B6" s="4" t="s">
        <v>495</v>
      </c>
    </row>
    <row r="7" spans="1:5">
      <c r="A7" s="4" t="s">
        <v>496</v>
      </c>
      <c r="B7" s="4" t="s">
        <v>497</v>
      </c>
    </row>
    <row r="8" spans="1:5">
      <c r="A8" s="4" t="s">
        <v>498</v>
      </c>
      <c r="B8" s="6" t="n">
        <v>5747</v>
      </c>
    </row>
    <row r="9" spans="1:5">
      <c r="A9" s="4" t="s">
        <v>499</v>
      </c>
      <c r="B9" s="5" t="n">
        <v>5700</v>
      </c>
    </row>
    <row r="10" spans="1:5">
      <c r="A10" s="4" t="s">
        <v>40</v>
      </c>
      <c r="B10" s="5" t="n">
        <v>2547</v>
      </c>
    </row>
    <row r="11" spans="1:5">
      <c r="A11" s="4" t="s">
        <v>500</v>
      </c>
      <c r="B11" s="5" t="n">
        <v>967</v>
      </c>
    </row>
    <row r="12" spans="1:5">
      <c r="A12" s="4" t="s">
        <v>501</v>
      </c>
      <c r="B12" s="5" t="n">
        <v>660</v>
      </c>
    </row>
    <row r="13" spans="1:5">
      <c r="A13" s="4" t="s">
        <v>502</v>
      </c>
      <c r="B13" s="5" t="n">
        <v>707</v>
      </c>
    </row>
    <row r="14" spans="1:5">
      <c r="A14" s="4" t="s">
        <v>503</v>
      </c>
    </row>
    <row r="15" spans="1:5">
      <c r="A15" s="3" t="s">
        <v>492</v>
      </c>
    </row>
    <row r="16" spans="1:5">
      <c r="A16" s="4" t="s">
        <v>504</v>
      </c>
      <c r="B16" s="5" t="n">
        <v>1700</v>
      </c>
    </row>
    <row r="17" spans="1:5">
      <c r="A17" s="4" t="s">
        <v>505</v>
      </c>
    </row>
    <row r="18" spans="1:5">
      <c r="A18" s="3" t="s">
        <v>492</v>
      </c>
    </row>
    <row r="19" spans="1:5">
      <c r="A19" s="4" t="s">
        <v>504</v>
      </c>
      <c r="B19" s="5" t="n">
        <v>1400</v>
      </c>
    </row>
    <row r="20" spans="1:5">
      <c r="A20" s="4" t="s">
        <v>506</v>
      </c>
    </row>
    <row r="21" spans="1:5">
      <c r="A21" s="3" t="s">
        <v>492</v>
      </c>
    </row>
    <row r="22" spans="1:5">
      <c r="A22" s="4" t="s">
        <v>504</v>
      </c>
      <c r="B22" s="6" t="n">
        <v>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7</v>
      </c>
      <c r="B1" s="2" t="s">
        <v>508</v>
      </c>
      <c r="C1" s="2" t="s">
        <v>2</v>
      </c>
      <c r="D1" s="2" t="s">
        <v>29</v>
      </c>
      <c r="E1" s="2" t="s">
        <v>156</v>
      </c>
    </row>
    <row r="2" spans="1:5">
      <c r="A2" s="3" t="s">
        <v>492</v>
      </c>
    </row>
    <row r="3" spans="1:5">
      <c r="A3" s="4" t="s">
        <v>179</v>
      </c>
      <c r="C3" s="6" t="n">
        <v>6305</v>
      </c>
    </row>
    <row r="4" spans="1:5">
      <c r="A4" s="4" t="s">
        <v>40</v>
      </c>
      <c r="C4" s="5" t="n">
        <v>1400212</v>
      </c>
      <c r="D4" s="6" t="n">
        <v>1393832</v>
      </c>
      <c r="E4" s="6" t="n">
        <v>1337122</v>
      </c>
    </row>
    <row r="5" spans="1:5">
      <c r="A5" s="4" t="s">
        <v>509</v>
      </c>
    </row>
    <row r="6" spans="1:5">
      <c r="A6" s="3" t="s">
        <v>492</v>
      </c>
    </row>
    <row r="7" spans="1:5">
      <c r="A7" s="4" t="s">
        <v>494</v>
      </c>
      <c r="B7" s="4" t="s">
        <v>510</v>
      </c>
    </row>
    <row r="8" spans="1:5">
      <c r="A8" s="4" t="s">
        <v>496</v>
      </c>
      <c r="B8" s="4" t="s">
        <v>497</v>
      </c>
    </row>
    <row r="9" spans="1:5">
      <c r="A9" s="4" t="s">
        <v>498</v>
      </c>
      <c r="B9" s="6" t="n">
        <v>101307</v>
      </c>
    </row>
    <row r="10" spans="1:5">
      <c r="A10" s="4" t="s">
        <v>179</v>
      </c>
      <c r="B10" s="5" t="n">
        <v>95625</v>
      </c>
    </row>
    <row r="11" spans="1:5">
      <c r="A11" s="4" t="s">
        <v>31</v>
      </c>
      <c r="B11" s="5" t="n">
        <v>5682</v>
      </c>
    </row>
    <row r="12" spans="1:5">
      <c r="A12" s="4" t="s">
        <v>499</v>
      </c>
      <c r="B12" s="6" t="n">
        <v>100969</v>
      </c>
    </row>
    <row r="13" spans="1:5">
      <c r="A13" s="4" t="s">
        <v>511</v>
      </c>
      <c r="C13" s="6" t="n">
        <v>338</v>
      </c>
    </row>
    <row r="14" spans="1:5">
      <c r="A14" s="4" t="s">
        <v>512</v>
      </c>
      <c r="B14" s="4" t="s">
        <v>427</v>
      </c>
    </row>
    <row r="15" spans="1:5">
      <c r="A15" s="4" t="s">
        <v>513</v>
      </c>
      <c r="B15" s="4" t="s">
        <v>438</v>
      </c>
    </row>
    <row r="16" spans="1:5">
      <c r="A16" s="4" t="s">
        <v>40</v>
      </c>
      <c r="B16" s="6" t="n">
        <v>81250</v>
      </c>
    </row>
    <row r="17" spans="1:5">
      <c r="A17" s="4" t="s">
        <v>500</v>
      </c>
      <c r="B17" s="5" t="n">
        <v>1842</v>
      </c>
    </row>
    <row r="18" spans="1:5">
      <c r="A18" s="4" t="s">
        <v>501</v>
      </c>
      <c r="B18" s="5" t="n">
        <v>17314</v>
      </c>
    </row>
    <row r="19" spans="1:5">
      <c r="A19" s="4" t="s">
        <v>502</v>
      </c>
      <c r="B19" s="5" t="n">
        <v>10149</v>
      </c>
    </row>
    <row r="20" spans="1:5">
      <c r="A20" s="4" t="s">
        <v>514</v>
      </c>
      <c r="B20" s="5" t="n">
        <v>892</v>
      </c>
    </row>
    <row r="21" spans="1:5">
      <c r="A21" s="4" t="s">
        <v>515</v>
      </c>
    </row>
    <row r="22" spans="1:5">
      <c r="A22" s="3" t="s">
        <v>492</v>
      </c>
    </row>
    <row r="23" spans="1:5">
      <c r="A23" s="4" t="s">
        <v>504</v>
      </c>
      <c r="B23" s="5" t="n">
        <v>10200</v>
      </c>
    </row>
    <row r="24" spans="1:5">
      <c r="A24" s="4" t="s">
        <v>516</v>
      </c>
    </row>
    <row r="25" spans="1:5">
      <c r="A25" s="3" t="s">
        <v>492</v>
      </c>
    </row>
    <row r="26" spans="1:5">
      <c r="A26" s="4" t="s">
        <v>504</v>
      </c>
      <c r="B26" s="6" t="n">
        <v>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3</v>
      </c>
      <c r="B1" s="2" t="s">
        <v>154</v>
      </c>
      <c r="C1" s="2" t="s">
        <v>155</v>
      </c>
      <c r="D1" s="2" t="s">
        <v>2</v>
      </c>
      <c r="E1" s="2" t="s">
        <v>76</v>
      </c>
      <c r="F1" s="2" t="s">
        <v>29</v>
      </c>
      <c r="G1" s="2" t="s">
        <v>156</v>
      </c>
    </row>
    <row r="2" spans="1:7">
      <c r="A2" s="3" t="s">
        <v>157</v>
      </c>
    </row>
    <row r="3" spans="1:7">
      <c r="A3" s="4" t="s">
        <v>158</v>
      </c>
      <c r="B3" s="8" t="n">
        <v>0.08500000000000001</v>
      </c>
      <c r="C3" s="8" t="n">
        <v>0.075</v>
      </c>
      <c r="D3" s="8" t="n">
        <v>0.08500000000000001</v>
      </c>
      <c r="E3" s="8" t="n">
        <v>0.075</v>
      </c>
      <c r="F3" s="8" t="n">
        <v>0.075</v>
      </c>
      <c r="G3" s="7" t="n">
        <v>0.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7</v>
      </c>
      <c r="B1" s="2" t="s">
        <v>518</v>
      </c>
      <c r="C1" s="2" t="s">
        <v>2</v>
      </c>
      <c r="D1" s="2" t="s">
        <v>29</v>
      </c>
      <c r="E1" s="2" t="s">
        <v>156</v>
      </c>
    </row>
    <row r="2" spans="1:5">
      <c r="A2" s="3" t="s">
        <v>492</v>
      </c>
    </row>
    <row r="3" spans="1:5">
      <c r="A3" s="4" t="s">
        <v>179</v>
      </c>
      <c r="C3" s="6" t="n">
        <v>6305</v>
      </c>
    </row>
    <row r="4" spans="1:5">
      <c r="A4" s="4" t="s">
        <v>40</v>
      </c>
      <c r="C4" s="5" t="n">
        <v>1400212</v>
      </c>
      <c r="D4" s="6" t="n">
        <v>1393832</v>
      </c>
      <c r="E4" s="6" t="n">
        <v>1337122</v>
      </c>
    </row>
    <row r="5" spans="1:5">
      <c r="A5" s="4" t="s">
        <v>519</v>
      </c>
    </row>
    <row r="6" spans="1:5">
      <c r="A6" s="3" t="s">
        <v>492</v>
      </c>
    </row>
    <row r="7" spans="1:5">
      <c r="A7" s="4" t="s">
        <v>494</v>
      </c>
      <c r="B7" s="4" t="s">
        <v>520</v>
      </c>
    </row>
    <row r="8" spans="1:5">
      <c r="A8" s="4" t="s">
        <v>496</v>
      </c>
      <c r="B8" s="4" t="s">
        <v>497</v>
      </c>
    </row>
    <row r="9" spans="1:5">
      <c r="A9" s="4" t="s">
        <v>498</v>
      </c>
      <c r="B9" s="6" t="n">
        <v>17938</v>
      </c>
    </row>
    <row r="10" spans="1:5">
      <c r="A10" s="4" t="s">
        <v>179</v>
      </c>
      <c r="B10" s="5" t="n">
        <v>16123</v>
      </c>
    </row>
    <row r="11" spans="1:5">
      <c r="A11" s="4" t="s">
        <v>31</v>
      </c>
      <c r="B11" s="6" t="n">
        <v>1477</v>
      </c>
    </row>
    <row r="12" spans="1:5">
      <c r="A12" s="4" t="s">
        <v>499</v>
      </c>
      <c r="C12" s="5" t="n">
        <v>17333</v>
      </c>
    </row>
    <row r="13" spans="1:5">
      <c r="A13" s="4" t="s">
        <v>511</v>
      </c>
      <c r="C13" s="6" t="n">
        <v>605</v>
      </c>
    </row>
    <row r="14" spans="1:5">
      <c r="A14" s="4" t="s">
        <v>512</v>
      </c>
      <c r="B14" s="4" t="s">
        <v>427</v>
      </c>
    </row>
    <row r="15" spans="1:5">
      <c r="A15" s="4" t="s">
        <v>513</v>
      </c>
      <c r="B15" s="4" t="s">
        <v>521</v>
      </c>
    </row>
    <row r="16" spans="1:5">
      <c r="A16" s="4" t="s">
        <v>40</v>
      </c>
      <c r="B16" s="6" t="n">
        <v>11587</v>
      </c>
    </row>
    <row r="17" spans="1:5">
      <c r="A17" s="4" t="s">
        <v>500</v>
      </c>
      <c r="B17" s="5" t="n">
        <v>521</v>
      </c>
    </row>
    <row r="18" spans="1:5">
      <c r="A18" s="4" t="s">
        <v>501</v>
      </c>
      <c r="B18" s="5" t="n">
        <v>2583</v>
      </c>
    </row>
    <row r="19" spans="1:5">
      <c r="A19" s="4" t="s">
        <v>502</v>
      </c>
      <c r="B19" s="5" t="n">
        <v>1032</v>
      </c>
    </row>
    <row r="20" spans="1:5">
      <c r="A20" s="4" t="s">
        <v>522</v>
      </c>
    </row>
    <row r="21" spans="1:5">
      <c r="A21" s="3" t="s">
        <v>492</v>
      </c>
    </row>
    <row r="22" spans="1:5">
      <c r="A22" s="4" t="s">
        <v>504</v>
      </c>
      <c r="B22" s="5" t="n">
        <v>2200</v>
      </c>
    </row>
    <row r="23" spans="1:5">
      <c r="A23" s="4" t="s">
        <v>523</v>
      </c>
    </row>
    <row r="24" spans="1:5">
      <c r="A24" s="3" t="s">
        <v>492</v>
      </c>
    </row>
    <row r="25" spans="1:5">
      <c r="A25" s="4" t="s">
        <v>504</v>
      </c>
      <c r="B25" s="6" t="n">
        <v>2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29</v>
      </c>
      <c r="D1" s="2" t="s">
        <v>76</v>
      </c>
      <c r="E1" s="2" t="s">
        <v>156</v>
      </c>
    </row>
    <row r="2" spans="1:5">
      <c r="A2" s="3" t="s">
        <v>211</v>
      </c>
    </row>
    <row r="3" spans="1:5">
      <c r="A3" s="4" t="s">
        <v>525</v>
      </c>
      <c r="B3" s="6" t="n">
        <v>325377</v>
      </c>
      <c r="C3" s="6" t="n">
        <v>368396</v>
      </c>
    </row>
    <row r="4" spans="1:5">
      <c r="A4" s="4" t="s">
        <v>116</v>
      </c>
      <c r="B4" s="6" t="n">
        <v>325377</v>
      </c>
      <c r="C4" s="6" t="n">
        <v>368396</v>
      </c>
      <c r="D4" s="6" t="n">
        <v>424226</v>
      </c>
      <c r="E4" s="6" t="n">
        <v>5044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6</v>
      </c>
      <c r="B1" s="2" t="s">
        <v>1</v>
      </c>
      <c r="D1" s="2" t="s">
        <v>442</v>
      </c>
    </row>
    <row r="2" spans="1:4">
      <c r="B2" s="2" t="s">
        <v>2</v>
      </c>
      <c r="C2" s="2" t="s">
        <v>76</v>
      </c>
      <c r="D2" s="2" t="s">
        <v>29</v>
      </c>
    </row>
    <row r="3" spans="1:4">
      <c r="A3" s="3" t="s">
        <v>214</v>
      </c>
    </row>
    <row r="4" spans="1:4">
      <c r="A4" s="4" t="s">
        <v>527</v>
      </c>
      <c r="B4" s="6" t="n">
        <v>23960</v>
      </c>
      <c r="C4" s="6" t="n">
        <v>23660</v>
      </c>
      <c r="D4" s="6" t="n">
        <v>23660</v>
      </c>
    </row>
    <row r="5" spans="1:4">
      <c r="A5" s="4" t="s">
        <v>528</v>
      </c>
      <c r="B5" s="5" t="n">
        <v>2026</v>
      </c>
      <c r="C5" s="6" t="n">
        <v>-103</v>
      </c>
      <c r="D5" s="5" t="n">
        <v>1857</v>
      </c>
    </row>
    <row r="6" spans="1:4">
      <c r="A6" s="4" t="s">
        <v>529</v>
      </c>
      <c r="B6" s="5" t="n">
        <v>-85</v>
      </c>
      <c r="D6" s="5" t="n">
        <v>-1557</v>
      </c>
    </row>
    <row r="7" spans="1:4">
      <c r="A7" s="4" t="s">
        <v>530</v>
      </c>
      <c r="B7" s="6" t="n">
        <v>25901</v>
      </c>
      <c r="D7" s="6" t="n">
        <v>239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29</v>
      </c>
      <c r="D1" s="2" t="s">
        <v>156</v>
      </c>
    </row>
    <row r="2" spans="1:4">
      <c r="A2" s="3" t="s">
        <v>214</v>
      </c>
    </row>
    <row r="3" spans="1:4">
      <c r="A3" s="4" t="s">
        <v>532</v>
      </c>
      <c r="B3" s="6" t="n">
        <v>864893000</v>
      </c>
      <c r="C3" s="6" t="n">
        <v>798144000</v>
      </c>
    </row>
    <row r="4" spans="1:4">
      <c r="A4" s="4" t="s">
        <v>164</v>
      </c>
      <c r="B4" s="5" t="n">
        <v>25901000</v>
      </c>
      <c r="C4" s="5" t="n">
        <v>23960000</v>
      </c>
      <c r="D4" s="6" t="n">
        <v>23660000</v>
      </c>
    </row>
    <row r="5" spans="1:4">
      <c r="A5" s="4" t="s">
        <v>533</v>
      </c>
      <c r="B5" s="5" t="n">
        <v>838992000</v>
      </c>
      <c r="C5" s="5" t="n">
        <v>774184000</v>
      </c>
    </row>
    <row r="6" spans="1:4">
      <c r="A6" s="4" t="s">
        <v>534</v>
      </c>
      <c r="B6" s="5" t="n">
        <v>3496000</v>
      </c>
      <c r="C6" s="5" t="n">
        <v>4099000</v>
      </c>
    </row>
    <row r="7" spans="1:4">
      <c r="A7" s="4" t="s">
        <v>535</v>
      </c>
      <c r="B7" s="5" t="n">
        <v>106000</v>
      </c>
      <c r="C7" s="5" t="n">
        <v>99000</v>
      </c>
    </row>
    <row r="8" spans="1:4">
      <c r="A8" s="4" t="s">
        <v>536</v>
      </c>
      <c r="B8" s="6" t="n">
        <v>0</v>
      </c>
      <c r="C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C1" s="2" t="s">
        <v>2</v>
      </c>
      <c r="D1" s="2" t="s">
        <v>29</v>
      </c>
    </row>
    <row r="2" spans="1:4">
      <c r="A2" s="3" t="s">
        <v>538</v>
      </c>
    </row>
    <row r="3" spans="1:4">
      <c r="A3" s="4" t="s">
        <v>539</v>
      </c>
      <c r="B3" s="4" t="s">
        <v>540</v>
      </c>
      <c r="C3" s="6" t="n">
        <v>43863</v>
      </c>
      <c r="D3" s="6" t="n">
        <v>44099</v>
      </c>
    </row>
    <row r="4" spans="1:4">
      <c r="A4" s="4" t="s">
        <v>541</v>
      </c>
      <c r="B4" s="4" t="s">
        <v>542</v>
      </c>
      <c r="C4" s="5" t="n">
        <v>8066</v>
      </c>
      <c r="D4" s="5" t="n">
        <v>1613</v>
      </c>
    </row>
    <row r="5" spans="1:4">
      <c r="A5" s="4" t="s">
        <v>543</v>
      </c>
      <c r="C5" s="5" t="n">
        <v>51929</v>
      </c>
      <c r="D5" s="5" t="n">
        <v>45712</v>
      </c>
    </row>
    <row r="6" spans="1:4">
      <c r="A6" s="4" t="s">
        <v>544</v>
      </c>
      <c r="B6" s="4" t="s">
        <v>545</v>
      </c>
      <c r="C6" s="5" t="n">
        <v>7476</v>
      </c>
      <c r="D6" s="5" t="n">
        <v>17073</v>
      </c>
    </row>
    <row r="7" spans="1:4">
      <c r="A7" s="4" t="s">
        <v>546</v>
      </c>
      <c r="B7" s="4" t="s">
        <v>547</v>
      </c>
      <c r="C7" s="5" t="n">
        <v>23631</v>
      </c>
      <c r="D7" s="5" t="n">
        <v>35245</v>
      </c>
    </row>
    <row r="8" spans="1:4">
      <c r="A8" s="4" t="s">
        <v>548</v>
      </c>
      <c r="B8" s="4" t="s">
        <v>549</v>
      </c>
      <c r="C8" s="5" t="n">
        <v>7935</v>
      </c>
      <c r="D8" s="5" t="n">
        <v>1582</v>
      </c>
    </row>
    <row r="9" spans="1:4">
      <c r="A9" s="4" t="s">
        <v>550</v>
      </c>
      <c r="C9" s="5" t="n">
        <v>39042</v>
      </c>
      <c r="D9" s="5" t="n">
        <v>53900</v>
      </c>
    </row>
    <row r="10" spans="1:4">
      <c r="A10" s="4" t="s">
        <v>551</v>
      </c>
    </row>
    <row r="11" spans="1:4">
      <c r="A11" s="3" t="s">
        <v>538</v>
      </c>
    </row>
    <row r="12" spans="1:4">
      <c r="A12" s="4" t="s">
        <v>539</v>
      </c>
      <c r="B12" s="4" t="s">
        <v>540</v>
      </c>
      <c r="C12" s="5" t="n">
        <v>43863</v>
      </c>
      <c r="D12" s="5" t="n">
        <v>44099</v>
      </c>
    </row>
    <row r="13" spans="1:4">
      <c r="A13" s="4" t="s">
        <v>543</v>
      </c>
      <c r="C13" s="5" t="n">
        <v>43863</v>
      </c>
      <c r="D13" s="5" t="n">
        <v>44099</v>
      </c>
    </row>
    <row r="14" spans="1:4">
      <c r="A14" s="4" t="s">
        <v>546</v>
      </c>
      <c r="B14" s="4" t="s">
        <v>547</v>
      </c>
      <c r="C14" s="5" t="n">
        <v>23631</v>
      </c>
      <c r="D14" s="5" t="n">
        <v>35245</v>
      </c>
    </row>
    <row r="15" spans="1:4">
      <c r="A15" s="4" t="s">
        <v>550</v>
      </c>
      <c r="C15" s="5" t="n">
        <v>23631</v>
      </c>
      <c r="D15" s="5" t="n">
        <v>35245</v>
      </c>
    </row>
    <row r="16" spans="1:4">
      <c r="A16" s="4" t="s">
        <v>552</v>
      </c>
    </row>
    <row r="17" spans="1:4">
      <c r="A17" s="3" t="s">
        <v>538</v>
      </c>
    </row>
    <row r="18" spans="1:4">
      <c r="A18" s="4" t="s">
        <v>541</v>
      </c>
      <c r="B18" s="4" t="s">
        <v>542</v>
      </c>
      <c r="C18" s="5" t="n">
        <v>8066</v>
      </c>
      <c r="D18" s="5" t="n">
        <v>1613</v>
      </c>
    </row>
    <row r="19" spans="1:4">
      <c r="A19" s="4" t="s">
        <v>543</v>
      </c>
      <c r="C19" s="5" t="n">
        <v>8066</v>
      </c>
      <c r="D19" s="5" t="n">
        <v>1613</v>
      </c>
    </row>
    <row r="20" spans="1:4">
      <c r="A20" s="4" t="s">
        <v>544</v>
      </c>
      <c r="B20" s="4" t="s">
        <v>545</v>
      </c>
      <c r="C20" s="5" t="n">
        <v>7476</v>
      </c>
      <c r="D20" s="5" t="n">
        <v>17073</v>
      </c>
    </row>
    <row r="21" spans="1:4">
      <c r="A21" s="4" t="s">
        <v>548</v>
      </c>
      <c r="B21" s="4" t="s">
        <v>549</v>
      </c>
      <c r="C21" s="5" t="n">
        <v>7935</v>
      </c>
      <c r="D21" s="5" t="n">
        <v>1582</v>
      </c>
    </row>
    <row r="22" spans="1:4">
      <c r="A22" s="4" t="s">
        <v>550</v>
      </c>
      <c r="C22" s="6" t="n">
        <v>15411</v>
      </c>
      <c r="D22" s="6" t="n">
        <v>18655</v>
      </c>
    </row>
    <row r="23" spans="1:4"/>
    <row r="24" spans="1:4">
      <c r="A24" s="4" t="s">
        <v>149</v>
      </c>
      <c r="B24" s="4" t="s">
        <v>553</v>
      </c>
    </row>
    <row r="25" spans="1:4">
      <c r="A25" s="4" t="s">
        <v>466</v>
      </c>
      <c r="B25" s="4" t="s">
        <v>554</v>
      </c>
    </row>
    <row r="26" spans="1:4">
      <c r="A26" s="4" t="s">
        <v>467</v>
      </c>
      <c r="B26" s="4" t="s">
        <v>555</v>
      </c>
    </row>
    <row r="27" spans="1:4">
      <c r="A27" s="4" t="s">
        <v>468</v>
      </c>
      <c r="B27" s="4" t="s">
        <v>556</v>
      </c>
    </row>
    <row r="28" spans="1:4">
      <c r="A28" s="4" t="s">
        <v>469</v>
      </c>
      <c r="B28" s="4" t="s">
        <v>557</v>
      </c>
    </row>
    <row r="29" spans="1:4">
      <c r="A29" s="4" t="s">
        <v>470</v>
      </c>
      <c r="B29" s="4" t="s">
        <v>558</v>
      </c>
    </row>
  </sheetData>
  <mergeCells count="8">
    <mergeCell ref="A1:B1"/>
    <mergeCell ref="A23:C23"/>
    <mergeCell ref="B24:C24"/>
    <mergeCell ref="B25:C25"/>
    <mergeCell ref="B26:C26"/>
    <mergeCell ref="B27:C27"/>
    <mergeCell ref="B28:C28"/>
    <mergeCell ref="B29:C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9</v>
      </c>
      <c r="C1" s="2" t="s">
        <v>1</v>
      </c>
    </row>
    <row r="2" spans="1:4">
      <c r="C2" s="2" t="s">
        <v>2</v>
      </c>
      <c r="D2" s="2" t="s">
        <v>76</v>
      </c>
    </row>
    <row r="3" spans="1:4">
      <c r="A3" s="3" t="s">
        <v>560</v>
      </c>
    </row>
    <row r="4" spans="1:4">
      <c r="A4" s="4" t="s">
        <v>527</v>
      </c>
      <c r="C4" s="6" t="n">
        <v>17073</v>
      </c>
      <c r="D4" s="6" t="n">
        <v>24732</v>
      </c>
    </row>
    <row r="5" spans="1:4">
      <c r="A5" s="4" t="s">
        <v>561</v>
      </c>
      <c r="C5" s="5" t="n">
        <v>-10000</v>
      </c>
      <c r="D5" s="5" t="n">
        <v>-1476</v>
      </c>
    </row>
    <row r="6" spans="1:4">
      <c r="A6" s="4" t="s">
        <v>562</v>
      </c>
      <c r="B6" s="4" t="s">
        <v>149</v>
      </c>
      <c r="D6" s="5" t="n">
        <v>17</v>
      </c>
    </row>
    <row r="7" spans="1:4">
      <c r="A7" s="4" t="s">
        <v>563</v>
      </c>
      <c r="B7" s="4" t="s">
        <v>466</v>
      </c>
      <c r="C7" s="5" t="n">
        <v>403</v>
      </c>
      <c r="D7" s="5" t="n">
        <v>627</v>
      </c>
    </row>
    <row r="8" spans="1:4">
      <c r="A8" s="4" t="s">
        <v>564</v>
      </c>
      <c r="C8" s="6" t="n">
        <v>7476</v>
      </c>
      <c r="D8" s="6" t="n">
        <v>23900</v>
      </c>
    </row>
    <row r="9" spans="1:4"/>
    <row r="10" spans="1:4">
      <c r="A10" s="4" t="s">
        <v>149</v>
      </c>
      <c r="B10" s="4" t="s">
        <v>565</v>
      </c>
    </row>
    <row r="11" spans="1:4">
      <c r="A11" s="4" t="s">
        <v>466</v>
      </c>
      <c r="B11" s="4" t="s">
        <v>566</v>
      </c>
    </row>
  </sheetData>
  <mergeCells count="5">
    <mergeCell ref="A1:B2"/>
    <mergeCell ref="C1:D1"/>
    <mergeCell ref="A9:C9"/>
    <mergeCell ref="B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7</v>
      </c>
      <c r="B1" s="2" t="s">
        <v>1</v>
      </c>
    </row>
    <row r="2" spans="1:3">
      <c r="B2" s="2" t="s">
        <v>568</v>
      </c>
    </row>
    <row r="3" spans="1:3">
      <c r="A3" s="3" t="s">
        <v>569</v>
      </c>
    </row>
    <row r="4" spans="1:3">
      <c r="A4" s="4" t="s">
        <v>527</v>
      </c>
      <c r="B4" s="6" t="n">
        <v>1613</v>
      </c>
    </row>
    <row r="5" spans="1:3">
      <c r="A5" s="4" t="s">
        <v>570</v>
      </c>
      <c r="B5" s="5" t="n">
        <v>6165</v>
      </c>
    </row>
    <row r="6" spans="1:3">
      <c r="A6" s="4" t="s">
        <v>571</v>
      </c>
      <c r="B6" s="5" t="n">
        <v>288</v>
      </c>
      <c r="C6" s="4" t="s">
        <v>149</v>
      </c>
    </row>
    <row r="7" spans="1:3">
      <c r="A7" s="4" t="s">
        <v>530</v>
      </c>
      <c r="B7" s="6" t="n">
        <v>8066</v>
      </c>
    </row>
    <row r="8" spans="1:3"/>
    <row r="9" spans="1:3">
      <c r="A9" s="4" t="s">
        <v>149</v>
      </c>
      <c r="B9" s="4" t="s">
        <v>572</v>
      </c>
    </row>
  </sheetData>
  <mergeCells count="5">
    <mergeCell ref="A1:A2"/>
    <mergeCell ref="B1:C1"/>
    <mergeCell ref="B2:C2"/>
    <mergeCell ref="A8:C8"/>
    <mergeCell ref="B9:C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3</v>
      </c>
      <c r="B1" s="2" t="s">
        <v>1</v>
      </c>
    </row>
    <row r="2" spans="1:3">
      <c r="B2" s="2" t="s">
        <v>568</v>
      </c>
    </row>
    <row r="3" spans="1:3">
      <c r="A3" s="3" t="s">
        <v>560</v>
      </c>
    </row>
    <row r="4" spans="1:3">
      <c r="A4" s="4" t="s">
        <v>527</v>
      </c>
      <c r="B4" s="6" t="n">
        <v>1582</v>
      </c>
    </row>
    <row r="5" spans="1:3">
      <c r="A5" s="4" t="s">
        <v>570</v>
      </c>
      <c r="B5" s="5" t="n">
        <v>6165</v>
      </c>
    </row>
    <row r="6" spans="1:3">
      <c r="A6" s="4" t="s">
        <v>574</v>
      </c>
      <c r="B6" s="5" t="n">
        <v>188</v>
      </c>
      <c r="C6" s="4" t="s">
        <v>149</v>
      </c>
    </row>
    <row r="7" spans="1:3">
      <c r="A7" s="4" t="s">
        <v>564</v>
      </c>
      <c r="B7" s="6" t="n">
        <v>7935</v>
      </c>
    </row>
    <row r="8" spans="1:3"/>
    <row r="9" spans="1:3">
      <c r="A9" s="4" t="s">
        <v>149</v>
      </c>
      <c r="B9" s="4" t="s">
        <v>575</v>
      </c>
    </row>
  </sheetData>
  <mergeCells count="5">
    <mergeCell ref="A1:A2"/>
    <mergeCell ref="B1:C1"/>
    <mergeCell ref="B2:C2"/>
    <mergeCell ref="A8:C8"/>
    <mergeCell ref="B9:C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6</v>
      </c>
    </row>
    <row r="3" spans="1:3">
      <c r="A3" s="3" t="s">
        <v>577</v>
      </c>
    </row>
    <row r="4" spans="1:3">
      <c r="A4" s="4" t="s">
        <v>578</v>
      </c>
      <c r="B4" s="6" t="n">
        <v>0</v>
      </c>
      <c r="C4" s="6" t="n">
        <v>0</v>
      </c>
    </row>
    <row r="5" spans="1:3">
      <c r="A5" s="4" t="s">
        <v>579</v>
      </c>
    </row>
    <row r="6" spans="1:3">
      <c r="A6" s="3" t="s">
        <v>577</v>
      </c>
    </row>
    <row r="7" spans="1:3">
      <c r="A7" s="4" t="s">
        <v>580</v>
      </c>
      <c r="B7" s="4" t="s">
        <v>581</v>
      </c>
    </row>
    <row r="8" spans="1:3">
      <c r="A8" s="4" t="s">
        <v>582</v>
      </c>
    </row>
    <row r="9" spans="1:3">
      <c r="A9" s="3" t="s">
        <v>577</v>
      </c>
    </row>
    <row r="10" spans="1:3">
      <c r="A10" s="4" t="s">
        <v>580</v>
      </c>
      <c r="B10" s="4" t="s">
        <v>5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3</v>
      </c>
      <c r="C1" s="2" t="s">
        <v>2</v>
      </c>
      <c r="D1" s="2" t="s">
        <v>29</v>
      </c>
    </row>
    <row r="2" spans="1:4">
      <c r="A2" s="3" t="s">
        <v>577</v>
      </c>
    </row>
    <row r="3" spans="1:4">
      <c r="A3" s="4" t="s">
        <v>584</v>
      </c>
      <c r="B3" s="4" t="s">
        <v>149</v>
      </c>
      <c r="C3" s="6" t="n">
        <v>20232000</v>
      </c>
      <c r="D3" s="6" t="n">
        <v>8854000</v>
      </c>
    </row>
    <row r="4" spans="1:4">
      <c r="A4" s="4" t="s">
        <v>585</v>
      </c>
    </row>
    <row r="5" spans="1:4">
      <c r="A5" s="3" t="s">
        <v>577</v>
      </c>
    </row>
    <row r="6" spans="1:4">
      <c r="A6" s="4" t="s">
        <v>586</v>
      </c>
      <c r="B6" s="4" t="s">
        <v>466</v>
      </c>
      <c r="C6" s="5" t="n">
        <v>1271000000</v>
      </c>
      <c r="D6" s="5" t="n">
        <v>1439000000</v>
      </c>
    </row>
    <row r="7" spans="1:4">
      <c r="A7" s="4" t="s">
        <v>584</v>
      </c>
      <c r="B7" s="4" t="s">
        <v>149</v>
      </c>
      <c r="C7" s="5" t="n">
        <v>8697000</v>
      </c>
      <c r="D7" s="5" t="n">
        <v>-3643000</v>
      </c>
    </row>
    <row r="8" spans="1:4">
      <c r="A8" s="4" t="s">
        <v>587</v>
      </c>
    </row>
    <row r="9" spans="1:4">
      <c r="A9" s="3" t="s">
        <v>577</v>
      </c>
    </row>
    <row r="10" spans="1:4">
      <c r="A10" s="4" t="s">
        <v>586</v>
      </c>
      <c r="B10" s="4" t="s">
        <v>466</v>
      </c>
      <c r="C10" s="5" t="n">
        <v>9000000</v>
      </c>
    </row>
    <row r="11" spans="1:4">
      <c r="A11" s="4" t="s">
        <v>584</v>
      </c>
      <c r="B11" s="4" t="s">
        <v>149</v>
      </c>
      <c r="C11" s="5" t="n">
        <v>213000</v>
      </c>
    </row>
    <row r="12" spans="1:4">
      <c r="A12" s="4" t="s">
        <v>588</v>
      </c>
    </row>
    <row r="13" spans="1:4">
      <c r="A13" s="3" t="s">
        <v>577</v>
      </c>
    </row>
    <row r="14" spans="1:4">
      <c r="A14" s="4" t="s">
        <v>586</v>
      </c>
      <c r="B14" s="4" t="s">
        <v>466</v>
      </c>
      <c r="C14" s="5" t="n">
        <v>42750000</v>
      </c>
      <c r="D14" s="5" t="n">
        <v>55800000</v>
      </c>
    </row>
    <row r="15" spans="1:4">
      <c r="A15" s="4" t="s">
        <v>584</v>
      </c>
      <c r="B15" s="4" t="s">
        <v>149</v>
      </c>
      <c r="C15" s="5" t="n">
        <v>-1028000</v>
      </c>
      <c r="D15" s="5" t="n">
        <v>-1510000</v>
      </c>
    </row>
    <row r="16" spans="1:4">
      <c r="A16" s="4" t="s">
        <v>589</v>
      </c>
    </row>
    <row r="17" spans="1:4">
      <c r="A17" s="3" t="s">
        <v>577</v>
      </c>
    </row>
    <row r="18" spans="1:4">
      <c r="A18" s="4" t="s">
        <v>586</v>
      </c>
      <c r="B18" s="4" t="s">
        <v>466</v>
      </c>
      <c r="C18" s="5" t="n">
        <v>127477000</v>
      </c>
      <c r="D18" s="5" t="n">
        <v>136412000</v>
      </c>
    </row>
    <row r="19" spans="1:4">
      <c r="A19" s="4" t="s">
        <v>584</v>
      </c>
      <c r="B19" s="4" t="s">
        <v>149</v>
      </c>
      <c r="C19" s="5" t="n">
        <v>6961000</v>
      </c>
      <c r="D19" s="5" t="n">
        <v>4804000</v>
      </c>
    </row>
    <row r="20" spans="1:4">
      <c r="A20" s="4" t="s">
        <v>590</v>
      </c>
    </row>
    <row r="21" spans="1:4">
      <c r="A21" s="3" t="s">
        <v>577</v>
      </c>
    </row>
    <row r="22" spans="1:4">
      <c r="A22" s="4" t="s">
        <v>586</v>
      </c>
      <c r="B22" s="4" t="s">
        <v>466</v>
      </c>
      <c r="D22" s="5" t="n">
        <v>128000</v>
      </c>
    </row>
    <row r="23" spans="1:4">
      <c r="A23" s="4" t="s">
        <v>584</v>
      </c>
      <c r="B23" s="4" t="s">
        <v>149</v>
      </c>
      <c r="D23" s="5" t="n">
        <v>-128000</v>
      </c>
    </row>
    <row r="24" spans="1:4">
      <c r="A24" s="4" t="s">
        <v>591</v>
      </c>
    </row>
    <row r="25" spans="1:4">
      <c r="A25" s="3" t="s">
        <v>577</v>
      </c>
    </row>
    <row r="26" spans="1:4">
      <c r="A26" s="4" t="s">
        <v>586</v>
      </c>
      <c r="B26" s="4" t="s">
        <v>466</v>
      </c>
      <c r="C26" s="5" t="n">
        <v>30316000</v>
      </c>
      <c r="D26" s="5" t="n">
        <v>41198000</v>
      </c>
    </row>
    <row r="27" spans="1:4">
      <c r="A27" s="4" t="s">
        <v>584</v>
      </c>
      <c r="B27" s="4" t="s">
        <v>149</v>
      </c>
      <c r="C27" s="5" t="n">
        <v>-665000</v>
      </c>
      <c r="D27" s="5" t="n">
        <v>-299000</v>
      </c>
    </row>
    <row r="28" spans="1:4">
      <c r="A28" s="4" t="s">
        <v>592</v>
      </c>
    </row>
    <row r="29" spans="1:4">
      <c r="A29" s="3" t="s">
        <v>577</v>
      </c>
    </row>
    <row r="30" spans="1:4">
      <c r="A30" s="4" t="s">
        <v>586</v>
      </c>
      <c r="B30" s="4" t="s">
        <v>466</v>
      </c>
      <c r="C30" s="5" t="n">
        <v>34469000</v>
      </c>
      <c r="D30" s="5" t="n">
        <v>40568000</v>
      </c>
    </row>
    <row r="31" spans="1:4">
      <c r="A31" s="4" t="s">
        <v>584</v>
      </c>
      <c r="B31" s="4" t="s">
        <v>149</v>
      </c>
      <c r="C31" s="5" t="n">
        <v>-782000</v>
      </c>
      <c r="D31" s="5" t="n">
        <v>-2195000</v>
      </c>
    </row>
    <row r="32" spans="1:4">
      <c r="A32" s="4" t="s">
        <v>593</v>
      </c>
    </row>
    <row r="33" spans="1:4">
      <c r="A33" s="3" t="s">
        <v>577</v>
      </c>
    </row>
    <row r="34" spans="1:4">
      <c r="A34" s="4" t="s">
        <v>586</v>
      </c>
      <c r="B34" s="4" t="s">
        <v>466</v>
      </c>
      <c r="C34" s="5" t="n">
        <v>22919000</v>
      </c>
      <c r="D34" s="5" t="n">
        <v>27517000</v>
      </c>
    </row>
    <row r="35" spans="1:4">
      <c r="A35" s="4" t="s">
        <v>584</v>
      </c>
      <c r="B35" s="4" t="s">
        <v>149</v>
      </c>
      <c r="C35" s="5" t="n">
        <v>-79000</v>
      </c>
      <c r="D35" s="5" t="n">
        <v>495000</v>
      </c>
    </row>
    <row r="36" spans="1:4">
      <c r="A36" s="4" t="s">
        <v>594</v>
      </c>
    </row>
    <row r="37" spans="1:4">
      <c r="A37" s="3" t="s">
        <v>577</v>
      </c>
    </row>
    <row r="38" spans="1:4">
      <c r="A38" s="4" t="s">
        <v>586</v>
      </c>
      <c r="B38" s="4" t="s">
        <v>466</v>
      </c>
      <c r="C38" s="5" t="n">
        <v>83317000</v>
      </c>
      <c r="D38" s="5" t="n">
        <v>89780000</v>
      </c>
    </row>
    <row r="39" spans="1:4">
      <c r="A39" s="4" t="s">
        <v>584</v>
      </c>
      <c r="B39" s="4" t="s">
        <v>149</v>
      </c>
      <c r="C39" s="5" t="n">
        <v>2731000</v>
      </c>
      <c r="D39" s="5" t="n">
        <v>3548000</v>
      </c>
    </row>
    <row r="40" spans="1:4">
      <c r="A40" s="4" t="s">
        <v>595</v>
      </c>
    </row>
    <row r="41" spans="1:4">
      <c r="A41" s="3" t="s">
        <v>577</v>
      </c>
    </row>
    <row r="42" spans="1:4">
      <c r="A42" s="4" t="s">
        <v>586</v>
      </c>
      <c r="B42" s="4" t="s">
        <v>466</v>
      </c>
      <c r="C42" s="5" t="n">
        <v>499969000</v>
      </c>
      <c r="D42" s="5" t="n">
        <v>507425000</v>
      </c>
    </row>
    <row r="43" spans="1:4">
      <c r="A43" s="4" t="s">
        <v>584</v>
      </c>
      <c r="B43" s="4" t="s">
        <v>149</v>
      </c>
      <c r="C43" s="6" t="n">
        <v>4184000</v>
      </c>
      <c r="D43" s="6" t="n">
        <v>7782000</v>
      </c>
    </row>
    <row r="44" spans="1:4"/>
    <row r="45" spans="1:4">
      <c r="A45" s="4" t="s">
        <v>149</v>
      </c>
      <c r="B45" s="4" t="s">
        <v>596</v>
      </c>
    </row>
    <row r="46" spans="1:4">
      <c r="A46" s="4" t="s">
        <v>466</v>
      </c>
      <c r="B46" s="4" t="s">
        <v>597</v>
      </c>
    </row>
  </sheetData>
  <mergeCells count="4">
    <mergeCell ref="A1:B1"/>
    <mergeCell ref="A44:C44"/>
    <mergeCell ref="B45:C45"/>
    <mergeCell ref="B46:C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6</v>
      </c>
    </row>
    <row r="3" spans="1:3">
      <c r="A3" s="3" t="s">
        <v>160</v>
      </c>
    </row>
    <row r="4" spans="1:3">
      <c r="A4" s="4" t="s">
        <v>95</v>
      </c>
      <c r="B4" s="6" t="n">
        <v>60841</v>
      </c>
      <c r="C4" s="6" t="n">
        <v>64695</v>
      </c>
    </row>
    <row r="5" spans="1:3">
      <c r="A5" s="4" t="s">
        <v>110</v>
      </c>
      <c r="C5" s="5" t="n">
        <v>-761</v>
      </c>
    </row>
    <row r="6" spans="1:3">
      <c r="A6" s="4" t="s">
        <v>93</v>
      </c>
      <c r="B6" s="5" t="n">
        <v>60841</v>
      </c>
      <c r="C6" s="5" t="n">
        <v>63934</v>
      </c>
    </row>
    <row r="7" spans="1:3">
      <c r="A7" s="3" t="s">
        <v>161</v>
      </c>
    </row>
    <row r="8" spans="1:3">
      <c r="A8" s="4" t="s">
        <v>162</v>
      </c>
      <c r="B8" s="5" t="n">
        <v>21919</v>
      </c>
      <c r="C8" s="5" t="n">
        <v>15836</v>
      </c>
    </row>
    <row r="9" spans="1:3">
      <c r="A9" s="4" t="s">
        <v>163</v>
      </c>
      <c r="B9" s="5" t="n">
        <v>443</v>
      </c>
      <c r="C9" s="5" t="n">
        <v>488</v>
      </c>
    </row>
    <row r="10" spans="1:3">
      <c r="A10" s="4" t="s">
        <v>83</v>
      </c>
      <c r="B10" s="5" t="n">
        <v>8509</v>
      </c>
      <c r="C10" s="5" t="n">
        <v>9936</v>
      </c>
    </row>
    <row r="11" spans="1:3">
      <c r="A11" s="4" t="s">
        <v>164</v>
      </c>
      <c r="B11" s="5" t="n">
        <v>2026</v>
      </c>
      <c r="C11" s="5" t="n">
        <v>-103</v>
      </c>
    </row>
    <row r="12" spans="1:3">
      <c r="A12" s="4" t="s">
        <v>165</v>
      </c>
      <c r="B12" s="5" t="n">
        <v>257</v>
      </c>
      <c r="C12" s="5" t="n">
        <v>-8525</v>
      </c>
    </row>
    <row r="13" spans="1:3">
      <c r="A13" s="4" t="s">
        <v>90</v>
      </c>
      <c r="B13" s="5" t="n">
        <v>-4</v>
      </c>
    </row>
    <row r="14" spans="1:3">
      <c r="A14" s="4" t="s">
        <v>140</v>
      </c>
      <c r="B14" s="5" t="n">
        <v>18461</v>
      </c>
      <c r="C14" s="5" t="n">
        <v>7787</v>
      </c>
    </row>
    <row r="15" spans="1:3">
      <c r="A15" s="4" t="s">
        <v>166</v>
      </c>
      <c r="B15" s="5" t="n">
        <v>-5522</v>
      </c>
      <c r="C15" s="5" t="n">
        <v>-4625</v>
      </c>
    </row>
    <row r="16" spans="1:3">
      <c r="A16" s="4" t="s">
        <v>167</v>
      </c>
      <c r="B16" s="5" t="n">
        <v>-504</v>
      </c>
      <c r="C16" s="5" t="n">
        <v>-28</v>
      </c>
    </row>
    <row r="17" spans="1:3">
      <c r="A17" s="3" t="s">
        <v>168</v>
      </c>
    </row>
    <row r="18" spans="1:3">
      <c r="A18" s="4" t="s">
        <v>169</v>
      </c>
      <c r="B18" s="5" t="n">
        <v>-64763</v>
      </c>
      <c r="C18" s="5" t="n">
        <v>-6025</v>
      </c>
    </row>
    <row r="19" spans="1:3">
      <c r="A19" s="4" t="s">
        <v>170</v>
      </c>
      <c r="B19" s="5" t="n">
        <v>-36220</v>
      </c>
      <c r="C19" s="5" t="n">
        <v>-37008</v>
      </c>
    </row>
    <row r="20" spans="1:3">
      <c r="A20" s="4" t="s">
        <v>171</v>
      </c>
      <c r="B20" s="5" t="n">
        <v>-12189</v>
      </c>
      <c r="C20" s="5" t="n">
        <v>-1224</v>
      </c>
    </row>
    <row r="21" spans="1:3">
      <c r="A21" s="4" t="s">
        <v>172</v>
      </c>
      <c r="B21" s="5" t="n">
        <v>-12087</v>
      </c>
      <c r="C21" s="5" t="n">
        <v>-77734</v>
      </c>
    </row>
    <row r="22" spans="1:3">
      <c r="A22" s="4" t="s">
        <v>173</v>
      </c>
      <c r="B22" s="5" t="n">
        <v>13417</v>
      </c>
      <c r="C22" s="5" t="n">
        <v>9969</v>
      </c>
    </row>
    <row r="23" spans="1:3">
      <c r="A23" s="4" t="s">
        <v>174</v>
      </c>
      <c r="B23" s="5" t="n">
        <v>-5416</v>
      </c>
      <c r="C23" s="5" t="n">
        <v>-27322</v>
      </c>
    </row>
    <row r="24" spans="1:3">
      <c r="A24" s="3" t="s">
        <v>175</v>
      </c>
    </row>
    <row r="25" spans="1:3">
      <c r="A25" s="4" t="s">
        <v>176</v>
      </c>
      <c r="B25" s="5" t="n">
        <v>-14072</v>
      </c>
      <c r="C25" s="5" t="n">
        <v>-18706</v>
      </c>
    </row>
    <row r="26" spans="1:3">
      <c r="A26" s="4" t="s">
        <v>177</v>
      </c>
      <c r="B26" s="5" t="n">
        <v>-7914</v>
      </c>
      <c r="C26" s="5" t="n">
        <v>-4365</v>
      </c>
    </row>
    <row r="27" spans="1:3">
      <c r="A27" s="4" t="s">
        <v>178</v>
      </c>
      <c r="B27" s="5" t="n">
        <v>1478</v>
      </c>
      <c r="C27" s="5" t="n">
        <v>144</v>
      </c>
    </row>
    <row r="28" spans="1:3">
      <c r="A28" s="4" t="s">
        <v>179</v>
      </c>
      <c r="B28" s="5" t="n">
        <v>-6305</v>
      </c>
    </row>
    <row r="29" spans="1:3">
      <c r="A29" s="4" t="s">
        <v>180</v>
      </c>
      <c r="C29" s="5" t="n">
        <v>-4730</v>
      </c>
    </row>
    <row r="30" spans="1:3">
      <c r="A30" s="4" t="s">
        <v>181</v>
      </c>
      <c r="B30" s="5" t="n">
        <v>-26813</v>
      </c>
      <c r="C30" s="5" t="n">
        <v>-27657</v>
      </c>
    </row>
    <row r="31" spans="1:3">
      <c r="A31" s="3" t="s">
        <v>182</v>
      </c>
    </row>
    <row r="32" spans="1:3">
      <c r="A32" s="4" t="s">
        <v>183</v>
      </c>
      <c r="B32" s="5" t="n">
        <v>-1780</v>
      </c>
      <c r="C32" s="5" t="n">
        <v>-537</v>
      </c>
    </row>
    <row r="33" spans="1:3">
      <c r="A33" s="4" t="s">
        <v>184</v>
      </c>
      <c r="B33" s="5" t="n">
        <v>-8500</v>
      </c>
      <c r="C33" s="5" t="n">
        <v>-10000</v>
      </c>
    </row>
    <row r="34" spans="1:3">
      <c r="A34" s="4" t="s">
        <v>185</v>
      </c>
      <c r="B34" s="5" t="n">
        <v>50000</v>
      </c>
      <c r="C34" s="5" t="n">
        <v>105000</v>
      </c>
    </row>
    <row r="35" spans="1:3">
      <c r="A35" s="4" t="s">
        <v>186</v>
      </c>
      <c r="B35" s="5" t="n">
        <v>-25000</v>
      </c>
    </row>
    <row r="36" spans="1:3">
      <c r="A36" s="4" t="s">
        <v>187</v>
      </c>
      <c r="B36" s="5" t="n">
        <v>4599</v>
      </c>
      <c r="C36" s="5" t="n">
        <v>4202</v>
      </c>
    </row>
    <row r="37" spans="1:3">
      <c r="A37" s="4" t="s">
        <v>188</v>
      </c>
      <c r="B37" s="5" t="n">
        <v>-652</v>
      </c>
      <c r="C37" s="5" t="n">
        <v>-13284</v>
      </c>
    </row>
    <row r="38" spans="1:3">
      <c r="A38" s="4" t="s">
        <v>189</v>
      </c>
      <c r="B38" s="5" t="n">
        <v>-8400</v>
      </c>
      <c r="C38" s="5" t="n">
        <v>-1476</v>
      </c>
    </row>
    <row r="39" spans="1:3">
      <c r="A39" s="4" t="s">
        <v>190</v>
      </c>
      <c r="B39" s="5" t="n">
        <v>-16119</v>
      </c>
      <c r="C39" s="5" t="n">
        <v>-14408</v>
      </c>
    </row>
    <row r="40" spans="1:3">
      <c r="A40" s="4" t="s">
        <v>191</v>
      </c>
      <c r="C40" s="5" t="n">
        <v>-95984</v>
      </c>
    </row>
    <row r="41" spans="1:3">
      <c r="A41" s="4" t="s">
        <v>192</v>
      </c>
      <c r="C41" s="5" t="n">
        <v>-60</v>
      </c>
    </row>
    <row r="42" spans="1:3">
      <c r="A42" s="4" t="s">
        <v>193</v>
      </c>
      <c r="B42" s="5" t="n">
        <v>-5852</v>
      </c>
      <c r="C42" s="5" t="n">
        <v>-26547</v>
      </c>
    </row>
    <row r="43" spans="1:3">
      <c r="A43" s="4" t="s">
        <v>194</v>
      </c>
      <c r="B43" s="5" t="n">
        <v>-4938</v>
      </c>
      <c r="C43" s="5" t="n">
        <v>1284</v>
      </c>
    </row>
    <row r="44" spans="1:3">
      <c r="A44" s="4" t="s">
        <v>195</v>
      </c>
      <c r="B44" s="5" t="n">
        <v>-38081</v>
      </c>
      <c r="C44" s="5" t="n">
        <v>-81526</v>
      </c>
    </row>
    <row r="45" spans="1:3">
      <c r="A45" s="4" t="s">
        <v>196</v>
      </c>
      <c r="B45" s="5" t="n">
        <v>368396</v>
      </c>
      <c r="C45" s="5" t="n">
        <v>504468</v>
      </c>
    </row>
    <row r="46" spans="1:3">
      <c r="A46" s="4" t="s">
        <v>197</v>
      </c>
      <c r="B46" s="5" t="n">
        <v>325377</v>
      </c>
      <c r="C46" s="5" t="n">
        <v>424226</v>
      </c>
    </row>
    <row r="47" spans="1:3">
      <c r="A47" s="3" t="s">
        <v>198</v>
      </c>
    </row>
    <row r="48" spans="1:3">
      <c r="A48" s="4" t="s">
        <v>199</v>
      </c>
      <c r="B48" s="5" t="n">
        <v>8486</v>
      </c>
      <c r="C48" s="5" t="n">
        <v>13194</v>
      </c>
    </row>
    <row r="49" spans="1:3">
      <c r="A49" s="4" t="s">
        <v>200</v>
      </c>
      <c r="B49" s="6" t="n">
        <v>19286</v>
      </c>
      <c r="C49" s="5" t="n">
        <v>24157</v>
      </c>
    </row>
    <row r="50" spans="1:3">
      <c r="A50" s="4" t="s">
        <v>201</v>
      </c>
      <c r="C50" s="6" t="n">
        <v>29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9</v>
      </c>
    </row>
    <row r="2" spans="1:3">
      <c r="A2" s="4" t="s">
        <v>599</v>
      </c>
    </row>
    <row r="3" spans="1:3">
      <c r="A3" s="3" t="s">
        <v>600</v>
      </c>
    </row>
    <row r="4" spans="1:3">
      <c r="A4" s="4" t="s">
        <v>601</v>
      </c>
      <c r="B4" s="6" t="n">
        <v>7469</v>
      </c>
      <c r="C4" s="6" t="n">
        <v>11490</v>
      </c>
    </row>
    <row r="5" spans="1:3">
      <c r="A5" s="4" t="s">
        <v>602</v>
      </c>
    </row>
    <row r="6" spans="1:3">
      <c r="A6" s="3" t="s">
        <v>600</v>
      </c>
    </row>
    <row r="7" spans="1:3">
      <c r="A7" s="4" t="s">
        <v>603</v>
      </c>
      <c r="B7" s="5" t="n">
        <v>35</v>
      </c>
      <c r="C7" s="5" t="n">
        <v>225</v>
      </c>
    </row>
    <row r="8" spans="1:3">
      <c r="A8" s="4" t="s">
        <v>604</v>
      </c>
    </row>
    <row r="9" spans="1:3">
      <c r="A9" s="3" t="s">
        <v>600</v>
      </c>
    </row>
    <row r="10" spans="1:3">
      <c r="A10" s="4" t="s">
        <v>601</v>
      </c>
      <c r="B10" s="5" t="n">
        <v>25136</v>
      </c>
      <c r="C10" s="5" t="n">
        <v>23038</v>
      </c>
    </row>
    <row r="11" spans="1:3">
      <c r="A11" s="4" t="s">
        <v>605</v>
      </c>
    </row>
    <row r="12" spans="1:3">
      <c r="A12" s="3" t="s">
        <v>600</v>
      </c>
    </row>
    <row r="13" spans="1:3">
      <c r="A13" s="4" t="s">
        <v>601</v>
      </c>
      <c r="B13" s="5" t="n">
        <v>11258</v>
      </c>
      <c r="C13" s="5" t="n">
        <v>9571</v>
      </c>
    </row>
    <row r="14" spans="1:3">
      <c r="A14" s="4" t="s">
        <v>606</v>
      </c>
    </row>
    <row r="15" spans="1:3">
      <c r="A15" s="3" t="s">
        <v>600</v>
      </c>
    </row>
    <row r="16" spans="1:3">
      <c r="A16" s="4" t="s">
        <v>603</v>
      </c>
      <c r="B16" s="5" t="n">
        <v>9444</v>
      </c>
      <c r="C16" s="5" t="n">
        <v>15148</v>
      </c>
    </row>
    <row r="17" spans="1:3">
      <c r="A17" s="4" t="s">
        <v>607</v>
      </c>
    </row>
    <row r="18" spans="1:3">
      <c r="A18" s="3" t="s">
        <v>600</v>
      </c>
    </row>
    <row r="19" spans="1:3">
      <c r="A19" s="4" t="s">
        <v>603</v>
      </c>
      <c r="B19" s="6" t="n">
        <v>14152</v>
      </c>
      <c r="C19" s="6" t="n">
        <v>198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8</v>
      </c>
      <c r="B1" s="2" t="s">
        <v>1</v>
      </c>
    </row>
    <row r="2" spans="1:5">
      <c r="B2" s="2" t="s">
        <v>2</v>
      </c>
      <c r="C2" s="2" t="s">
        <v>76</v>
      </c>
      <c r="D2" s="2" t="s">
        <v>29</v>
      </c>
      <c r="E2" s="2" t="s">
        <v>156</v>
      </c>
    </row>
    <row r="3" spans="1:5">
      <c r="A3" s="3" t="s">
        <v>609</v>
      </c>
    </row>
    <row r="4" spans="1:5">
      <c r="A4" s="4" t="s">
        <v>610</v>
      </c>
      <c r="B4" s="6" t="n">
        <v>-2411</v>
      </c>
      <c r="C4" s="6" t="n">
        <v>50529</v>
      </c>
    </row>
    <row r="5" spans="1:5">
      <c r="A5" s="4" t="s">
        <v>611</v>
      </c>
      <c r="D5" s="6" t="n">
        <v>-2411</v>
      </c>
      <c r="E5" s="6" t="n">
        <v>50529</v>
      </c>
    </row>
    <row r="6" spans="1:5">
      <c r="A6" s="4" t="s">
        <v>612</v>
      </c>
      <c r="B6" s="5" t="n">
        <v>3193</v>
      </c>
      <c r="C6" s="5" t="n">
        <v>8279</v>
      </c>
    </row>
    <row r="7" spans="1:5">
      <c r="A7" s="4" t="s">
        <v>613</v>
      </c>
      <c r="B7" s="5" t="n">
        <v>18402</v>
      </c>
      <c r="C7" s="5" t="n">
        <v>-15893</v>
      </c>
    </row>
    <row r="8" spans="1:5">
      <c r="A8" s="4" t="s">
        <v>614</v>
      </c>
      <c r="B8" s="5" t="n">
        <v>15209</v>
      </c>
      <c r="C8" s="5" t="n">
        <v>-24172</v>
      </c>
    </row>
    <row r="9" spans="1:5">
      <c r="A9" s="4" t="s">
        <v>615</v>
      </c>
      <c r="B9" s="5" t="n">
        <v>12798</v>
      </c>
      <c r="C9" s="5" t="n">
        <v>26357</v>
      </c>
    </row>
    <row r="10" spans="1:5">
      <c r="A10" s="4" t="s">
        <v>616</v>
      </c>
      <c r="B10" s="5" t="n">
        <v>-5524</v>
      </c>
      <c r="C10" s="5" t="n">
        <v>-14436</v>
      </c>
    </row>
    <row r="11" spans="1:5">
      <c r="A11" s="4" t="s">
        <v>617</v>
      </c>
      <c r="D11" s="5" t="n">
        <v>-5524</v>
      </c>
      <c r="E11" s="5" t="n">
        <v>-12171</v>
      </c>
    </row>
    <row r="12" spans="1:5">
      <c r="A12" s="4" t="s">
        <v>618</v>
      </c>
      <c r="B12" s="5" t="n">
        <v>-1571</v>
      </c>
      <c r="C12" s="5" t="n">
        <v>-1616</v>
      </c>
    </row>
    <row r="13" spans="1:5">
      <c r="A13" s="4" t="s">
        <v>619</v>
      </c>
      <c r="B13" s="5" t="n">
        <v>-3624</v>
      </c>
      <c r="C13" s="5" t="n">
        <v>3625</v>
      </c>
    </row>
    <row r="14" spans="1:5">
      <c r="A14" s="4" t="s">
        <v>620</v>
      </c>
      <c r="B14" s="5" t="n">
        <v>-2053</v>
      </c>
      <c r="C14" s="5" t="n">
        <v>5240</v>
      </c>
    </row>
    <row r="15" spans="1:5">
      <c r="A15" s="4" t="s">
        <v>621</v>
      </c>
      <c r="B15" s="5" t="n">
        <v>-7577</v>
      </c>
      <c r="C15" s="5" t="n">
        <v>-6931</v>
      </c>
    </row>
    <row r="16" spans="1:5">
      <c r="A16" s="4" t="s">
        <v>622</v>
      </c>
      <c r="B16" s="5" t="n">
        <v>-7935</v>
      </c>
      <c r="C16" s="5" t="n">
        <v>36093</v>
      </c>
    </row>
    <row r="17" spans="1:5">
      <c r="A17" s="4" t="s">
        <v>623</v>
      </c>
      <c r="D17" s="6" t="n">
        <v>-7935</v>
      </c>
      <c r="E17" s="5" t="n">
        <v>38358</v>
      </c>
    </row>
    <row r="18" spans="1:5">
      <c r="A18" s="4" t="s">
        <v>624</v>
      </c>
      <c r="B18" s="5" t="n">
        <v>1622</v>
      </c>
      <c r="C18" s="5" t="n">
        <v>6663</v>
      </c>
    </row>
    <row r="19" spans="1:5">
      <c r="A19" s="4" t="s">
        <v>625</v>
      </c>
      <c r="B19" s="5" t="n">
        <v>14778</v>
      </c>
      <c r="C19" s="5" t="n">
        <v>-12269</v>
      </c>
    </row>
    <row r="20" spans="1:5">
      <c r="A20" s="4" t="s">
        <v>626</v>
      </c>
      <c r="B20" s="5" t="n">
        <v>13156</v>
      </c>
      <c r="C20" s="5" t="n">
        <v>-18932</v>
      </c>
    </row>
    <row r="21" spans="1:5">
      <c r="A21" s="4" t="s">
        <v>627</v>
      </c>
      <c r="B21" s="6" t="n">
        <v>5221</v>
      </c>
      <c r="C21" s="6" t="n">
        <v>19426</v>
      </c>
    </row>
    <row r="22" spans="1:5">
      <c r="A22" s="4" t="s">
        <v>628</v>
      </c>
    </row>
    <row r="23" spans="1:5">
      <c r="A23" s="3" t="s">
        <v>609</v>
      </c>
    </row>
    <row r="24" spans="1:5">
      <c r="A24" s="4" t="s">
        <v>629</v>
      </c>
      <c r="E24" s="5" t="n">
        <v>2265</v>
      </c>
    </row>
    <row r="25" spans="1:5">
      <c r="A25" s="4" t="s">
        <v>630</v>
      </c>
      <c r="E25" s="6" t="n">
        <v>22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1</v>
      </c>
      <c r="C1" s="2" t="s">
        <v>1</v>
      </c>
    </row>
    <row r="2" spans="1:4">
      <c r="C2" s="2" t="s">
        <v>2</v>
      </c>
      <c r="D2" s="2" t="s">
        <v>76</v>
      </c>
    </row>
    <row r="3" spans="1:4">
      <c r="A3" s="3" t="s">
        <v>609</v>
      </c>
    </row>
    <row r="4" spans="1:4">
      <c r="A4" s="4" t="s">
        <v>632</v>
      </c>
      <c r="C4" s="6" t="n">
        <v>18402</v>
      </c>
      <c r="D4" s="6" t="n">
        <v>-15893</v>
      </c>
    </row>
    <row r="5" spans="1:4">
      <c r="A5" s="4" t="s">
        <v>633</v>
      </c>
      <c r="C5" s="5" t="n">
        <v>3193</v>
      </c>
      <c r="D5" s="5" t="n">
        <v>8279</v>
      </c>
    </row>
    <row r="6" spans="1:4">
      <c r="A6" s="4" t="s">
        <v>634</v>
      </c>
      <c r="C6" s="5" t="n">
        <v>3660</v>
      </c>
      <c r="D6" s="5" t="n">
        <v>-4288</v>
      </c>
    </row>
    <row r="7" spans="1:4">
      <c r="A7" s="4" t="s">
        <v>78</v>
      </c>
    </row>
    <row r="8" spans="1:4">
      <c r="A8" s="3" t="s">
        <v>609</v>
      </c>
    </row>
    <row r="9" spans="1:4">
      <c r="A9" s="4" t="s">
        <v>633</v>
      </c>
      <c r="C9" s="5" t="n">
        <v>973</v>
      </c>
      <c r="D9" s="5" t="n">
        <v>-1474</v>
      </c>
    </row>
    <row r="10" spans="1:4">
      <c r="A10" s="4" t="s">
        <v>635</v>
      </c>
    </row>
    <row r="11" spans="1:4">
      <c r="A11" s="3" t="s">
        <v>609</v>
      </c>
    </row>
    <row r="12" spans="1:4">
      <c r="A12" s="4" t="s">
        <v>633</v>
      </c>
      <c r="C12" s="5" t="n">
        <v>644</v>
      </c>
      <c r="D12" s="5" t="n">
        <v>7270</v>
      </c>
    </row>
    <row r="13" spans="1:4">
      <c r="A13" s="4" t="s">
        <v>636</v>
      </c>
    </row>
    <row r="14" spans="1:4">
      <c r="A14" s="3" t="s">
        <v>609</v>
      </c>
    </row>
    <row r="15" spans="1:4">
      <c r="A15" s="4" t="s">
        <v>633</v>
      </c>
      <c r="C15" s="5" t="n">
        <v>160</v>
      </c>
      <c r="D15" s="5" t="n">
        <v>1934</v>
      </c>
    </row>
    <row r="16" spans="1:4">
      <c r="A16" s="4" t="s">
        <v>637</v>
      </c>
    </row>
    <row r="17" spans="1:4">
      <c r="A17" s="3" t="s">
        <v>609</v>
      </c>
    </row>
    <row r="18" spans="1:4">
      <c r="A18" s="4" t="s">
        <v>633</v>
      </c>
      <c r="C18" s="5" t="n">
        <v>1416</v>
      </c>
      <c r="D18" s="5" t="n">
        <v>549</v>
      </c>
    </row>
    <row r="19" spans="1:4">
      <c r="A19" s="4" t="s">
        <v>638</v>
      </c>
    </row>
    <row r="20" spans="1:4">
      <c r="A20" s="3" t="s">
        <v>609</v>
      </c>
    </row>
    <row r="21" spans="1:4">
      <c r="A21" s="4" t="s">
        <v>632</v>
      </c>
      <c r="C21" s="5" t="n">
        <v>20583</v>
      </c>
      <c r="D21" s="5" t="n">
        <v>-18679</v>
      </c>
    </row>
    <row r="22" spans="1:4">
      <c r="A22" s="4" t="s">
        <v>639</v>
      </c>
    </row>
    <row r="23" spans="1:4">
      <c r="A23" s="3" t="s">
        <v>609</v>
      </c>
    </row>
    <row r="24" spans="1:4">
      <c r="A24" s="4" t="s">
        <v>634</v>
      </c>
      <c r="B24" s="4" t="s">
        <v>149</v>
      </c>
      <c r="C24" s="5" t="n">
        <v>3660</v>
      </c>
      <c r="D24" s="5" t="n">
        <v>-4288</v>
      </c>
    </row>
    <row r="25" spans="1:4">
      <c r="A25" s="4" t="s">
        <v>640</v>
      </c>
    </row>
    <row r="26" spans="1:4">
      <c r="A26" s="3" t="s">
        <v>609</v>
      </c>
    </row>
    <row r="27" spans="1:4">
      <c r="A27" s="4" t="s">
        <v>632</v>
      </c>
      <c r="C27" s="6" t="n">
        <v>-2181</v>
      </c>
      <c r="D27" s="6" t="n">
        <v>2786</v>
      </c>
    </row>
    <row r="28" spans="1:4"/>
    <row r="29" spans="1:4">
      <c r="A29" s="4" t="s">
        <v>149</v>
      </c>
      <c r="B29" s="4" t="s">
        <v>641</v>
      </c>
    </row>
  </sheetData>
  <mergeCells count="4">
    <mergeCell ref="A1:B2"/>
    <mergeCell ref="C1:D1"/>
    <mergeCell ref="A28:C28"/>
    <mergeCell ref="B29:C2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9</v>
      </c>
    </row>
    <row r="2" spans="1:3">
      <c r="A2" s="3" t="s">
        <v>643</v>
      </c>
    </row>
    <row r="3" spans="1:3">
      <c r="A3" s="4" t="s">
        <v>644</v>
      </c>
      <c r="B3" s="6" t="n">
        <v>69230</v>
      </c>
      <c r="C3" s="6" t="n">
        <v>58701</v>
      </c>
    </row>
    <row r="4" spans="1:3">
      <c r="A4" s="4" t="s">
        <v>645</v>
      </c>
      <c r="B4" s="5" t="n">
        <v>25618</v>
      </c>
      <c r="C4" s="5" t="n">
        <v>22472</v>
      </c>
    </row>
    <row r="5" spans="1:3">
      <c r="A5" s="4" t="s">
        <v>646</v>
      </c>
      <c r="B5" s="5" t="n">
        <v>27452</v>
      </c>
      <c r="C5" s="5" t="n">
        <v>25996</v>
      </c>
    </row>
    <row r="6" spans="1:3">
      <c r="A6" s="4" t="s">
        <v>647</v>
      </c>
      <c r="B6" s="5" t="n">
        <v>32605</v>
      </c>
      <c r="C6" s="5" t="n">
        <v>34528</v>
      </c>
    </row>
    <row r="7" spans="1:3">
      <c r="A7" s="4" t="s">
        <v>648</v>
      </c>
      <c r="B7" s="5" t="n">
        <v>3499</v>
      </c>
      <c r="C7" s="5" t="n">
        <v>3772</v>
      </c>
    </row>
    <row r="8" spans="1:3">
      <c r="A8" s="4" t="s">
        <v>649</v>
      </c>
      <c r="B8" s="5" t="n">
        <v>3275</v>
      </c>
      <c r="C8" s="5" t="n">
        <v>2758</v>
      </c>
    </row>
    <row r="9" spans="1:3">
      <c r="A9" s="4" t="s">
        <v>650</v>
      </c>
      <c r="B9" s="5" t="n">
        <v>2409</v>
      </c>
      <c r="C9" s="5" t="n">
        <v>1998</v>
      </c>
    </row>
    <row r="10" spans="1:3">
      <c r="A10" s="4" t="s">
        <v>563</v>
      </c>
      <c r="B10" s="5" t="n">
        <v>66087</v>
      </c>
      <c r="C10" s="5" t="n">
        <v>62252</v>
      </c>
    </row>
    <row r="11" spans="1:3">
      <c r="A11" s="4" t="s">
        <v>651</v>
      </c>
      <c r="B11" s="6" t="n">
        <v>230175</v>
      </c>
      <c r="C11" s="6" t="n">
        <v>2124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9</v>
      </c>
    </row>
    <row r="2" spans="1:3">
      <c r="A2" s="3" t="s">
        <v>224</v>
      </c>
    </row>
    <row r="3" spans="1:3">
      <c r="A3" s="4" t="s">
        <v>653</v>
      </c>
      <c r="B3" s="6" t="n">
        <v>657935</v>
      </c>
      <c r="C3" s="6" t="n">
        <v>660754</v>
      </c>
    </row>
    <row r="4" spans="1:3">
      <c r="A4" s="4" t="s">
        <v>654</v>
      </c>
      <c r="B4" s="5" t="n">
        <v>-451115</v>
      </c>
      <c r="C4" s="5" t="n">
        <v>-448039</v>
      </c>
    </row>
    <row r="5" spans="1:3">
      <c r="A5" s="4" t="s">
        <v>35</v>
      </c>
      <c r="B5" s="6" t="n">
        <v>206820</v>
      </c>
      <c r="C5" s="6" t="n">
        <v>2127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6</v>
      </c>
    </row>
    <row r="3" spans="1:3">
      <c r="A3" s="3" t="s">
        <v>656</v>
      </c>
    </row>
    <row r="4" spans="1:3">
      <c r="A4" s="4" t="s">
        <v>162</v>
      </c>
      <c r="B4" s="6" t="n">
        <v>21919</v>
      </c>
      <c r="C4" s="6" t="n">
        <v>15836</v>
      </c>
    </row>
    <row r="5" spans="1:3">
      <c r="A5" s="4" t="s">
        <v>657</v>
      </c>
    </row>
    <row r="6" spans="1:3">
      <c r="A6" s="3" t="s">
        <v>656</v>
      </c>
    </row>
    <row r="7" spans="1:3">
      <c r="A7" s="4" t="s">
        <v>162</v>
      </c>
      <c r="B7" s="5" t="n">
        <v>-33</v>
      </c>
      <c r="C7" s="5" t="n">
        <v>-340</v>
      </c>
    </row>
    <row r="8" spans="1:3">
      <c r="A8" s="4" t="s">
        <v>658</v>
      </c>
    </row>
    <row r="9" spans="1:3">
      <c r="A9" s="3" t="s">
        <v>656</v>
      </c>
    </row>
    <row r="10" spans="1:3">
      <c r="A10" s="4" t="s">
        <v>162</v>
      </c>
      <c r="B10" s="5" t="n">
        <v>13416</v>
      </c>
      <c r="C10" s="5" t="n">
        <v>12275</v>
      </c>
    </row>
    <row r="11" spans="1:3">
      <c r="A11" s="4" t="s">
        <v>659</v>
      </c>
    </row>
    <row r="12" spans="1:3">
      <c r="A12" s="3" t="s">
        <v>656</v>
      </c>
    </row>
    <row r="13" spans="1:3">
      <c r="A13" s="4" t="s">
        <v>162</v>
      </c>
      <c r="B13" s="6" t="n">
        <v>2968</v>
      </c>
      <c r="C13" s="6" t="n">
        <v>281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0</v>
      </c>
      <c r="B1" s="2" t="s">
        <v>1</v>
      </c>
      <c r="C1" s="2" t="s">
        <v>442</v>
      </c>
    </row>
    <row r="2" spans="1:3">
      <c r="B2" s="2" t="s">
        <v>2</v>
      </c>
      <c r="C2" s="2" t="s">
        <v>29</v>
      </c>
    </row>
    <row r="3" spans="1:3">
      <c r="A3" s="3" t="s">
        <v>227</v>
      </c>
    </row>
    <row r="4" spans="1:3">
      <c r="A4" s="4" t="s">
        <v>527</v>
      </c>
      <c r="B4" s="6" t="n">
        <v>1393832</v>
      </c>
      <c r="C4" s="6" t="n">
        <v>1337122</v>
      </c>
    </row>
    <row r="5" spans="1:3">
      <c r="A5" s="4" t="s">
        <v>661</v>
      </c>
      <c r="B5" s="5" t="n">
        <v>2547</v>
      </c>
      <c r="C5" s="5" t="n">
        <v>91936</v>
      </c>
    </row>
    <row r="6" spans="1:3">
      <c r="A6" s="4" t="s">
        <v>662</v>
      </c>
      <c r="B6" s="5" t="n">
        <v>334</v>
      </c>
      <c r="C6" s="5" t="n">
        <v>816</v>
      </c>
    </row>
    <row r="7" spans="1:3">
      <c r="A7" s="4" t="s">
        <v>663</v>
      </c>
      <c r="B7" s="5" t="n">
        <v>3499</v>
      </c>
      <c r="C7" s="5" t="n">
        <v>-36042</v>
      </c>
    </row>
    <row r="8" spans="1:3">
      <c r="A8" s="4" t="s">
        <v>530</v>
      </c>
      <c r="B8" s="6" t="n">
        <v>1400212</v>
      </c>
      <c r="C8" s="6" t="n">
        <v>139383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4</v>
      </c>
      <c r="B1" s="2" t="s">
        <v>1</v>
      </c>
    </row>
    <row r="2" spans="1:4">
      <c r="B2" s="2" t="s">
        <v>2</v>
      </c>
      <c r="C2" s="2" t="s">
        <v>76</v>
      </c>
      <c r="D2" s="2" t="s">
        <v>29</v>
      </c>
    </row>
    <row r="3" spans="1:4">
      <c r="A3" s="3" t="s">
        <v>665</v>
      </c>
    </row>
    <row r="4" spans="1:4">
      <c r="A4" s="4" t="s">
        <v>666</v>
      </c>
      <c r="B4" s="6" t="n">
        <v>188200</v>
      </c>
      <c r="D4" s="6" t="n">
        <v>187546</v>
      </c>
    </row>
    <row r="5" spans="1:4">
      <c r="A5" s="4" t="s">
        <v>83</v>
      </c>
      <c r="B5" s="5" t="n">
        <v>8509</v>
      </c>
      <c r="C5" s="6" t="n">
        <v>9936</v>
      </c>
    </row>
    <row r="6" spans="1:4">
      <c r="A6" s="4" t="s">
        <v>667</v>
      </c>
    </row>
    <row r="7" spans="1:4">
      <c r="A7" s="3" t="s">
        <v>665</v>
      </c>
    </row>
    <row r="8" spans="1:4">
      <c r="A8" s="4" t="s">
        <v>83</v>
      </c>
      <c r="B8" s="5" t="n">
        <v>3645</v>
      </c>
      <c r="C8" s="5" t="n">
        <v>400</v>
      </c>
    </row>
    <row r="9" spans="1:4">
      <c r="A9" s="4" t="s">
        <v>668</v>
      </c>
    </row>
    <row r="10" spans="1:4">
      <c r="A10" s="3" t="s">
        <v>665</v>
      </c>
    </row>
    <row r="11" spans="1:4">
      <c r="A11" s="4" t="s">
        <v>83</v>
      </c>
      <c r="B11" s="6" t="n">
        <v>-7</v>
      </c>
      <c r="C11" s="6" t="n">
        <v>-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9</v>
      </c>
    </row>
    <row r="2" spans="1:3">
      <c r="A2" s="3" t="s">
        <v>425</v>
      </c>
    </row>
    <row r="3" spans="1:3">
      <c r="A3" s="4" t="s">
        <v>670</v>
      </c>
      <c r="B3" s="6" t="n">
        <v>573128</v>
      </c>
      <c r="C3" s="6" t="n">
        <v>565313</v>
      </c>
    </row>
    <row r="4" spans="1:3">
      <c r="A4" s="4" t="s">
        <v>671</v>
      </c>
      <c r="B4" s="5" t="n">
        <v>399656</v>
      </c>
      <c r="C4" s="5" t="n">
        <v>388226</v>
      </c>
    </row>
    <row r="5" spans="1:3">
      <c r="A5" s="4" t="s">
        <v>672</v>
      </c>
      <c r="B5" s="5" t="n">
        <v>173472</v>
      </c>
      <c r="C5" s="5" t="n">
        <v>177087</v>
      </c>
    </row>
    <row r="6" spans="1:3">
      <c r="A6" s="4" t="s">
        <v>673</v>
      </c>
    </row>
    <row r="7" spans="1:3">
      <c r="A7" s="3" t="s">
        <v>425</v>
      </c>
    </row>
    <row r="8" spans="1:3">
      <c r="A8" s="4" t="s">
        <v>670</v>
      </c>
      <c r="B8" s="5" t="n">
        <v>371173</v>
      </c>
      <c r="C8" s="5" t="n">
        <v>368558</v>
      </c>
    </row>
    <row r="9" spans="1:3">
      <c r="A9" s="4" t="s">
        <v>671</v>
      </c>
      <c r="B9" s="5" t="n">
        <v>313520</v>
      </c>
      <c r="C9" s="5" t="n">
        <v>306582</v>
      </c>
    </row>
    <row r="10" spans="1:3">
      <c r="A10" s="4" t="s">
        <v>672</v>
      </c>
      <c r="B10" s="5" t="n">
        <v>57653</v>
      </c>
      <c r="C10" s="5" t="n">
        <v>61976</v>
      </c>
    </row>
    <row r="11" spans="1:3">
      <c r="A11" s="4" t="s">
        <v>674</v>
      </c>
    </row>
    <row r="12" spans="1:3">
      <c r="A12" s="3" t="s">
        <v>425</v>
      </c>
    </row>
    <row r="13" spans="1:3">
      <c r="A13" s="4" t="s">
        <v>670</v>
      </c>
      <c r="B13" s="5" t="n">
        <v>54965</v>
      </c>
      <c r="C13" s="5" t="n">
        <v>54714</v>
      </c>
    </row>
    <row r="14" spans="1:3">
      <c r="A14" s="4" t="s">
        <v>671</v>
      </c>
      <c r="B14" s="5" t="n">
        <v>47788</v>
      </c>
      <c r="C14" s="5" t="n">
        <v>46591</v>
      </c>
    </row>
    <row r="15" spans="1:3">
      <c r="A15" s="4" t="s">
        <v>672</v>
      </c>
      <c r="B15" s="5" t="n">
        <v>7177</v>
      </c>
      <c r="C15" s="5" t="n">
        <v>8123</v>
      </c>
    </row>
    <row r="16" spans="1:3">
      <c r="A16" s="4" t="s">
        <v>675</v>
      </c>
    </row>
    <row r="17" spans="1:3">
      <c r="A17" s="3" t="s">
        <v>425</v>
      </c>
    </row>
    <row r="18" spans="1:3">
      <c r="A18" s="4" t="s">
        <v>670</v>
      </c>
      <c r="B18" s="5" t="n">
        <v>127650</v>
      </c>
      <c r="C18" s="5" t="n">
        <v>76790</v>
      </c>
    </row>
    <row r="19" spans="1:3">
      <c r="A19" s="4" t="s">
        <v>671</v>
      </c>
      <c r="B19" s="5" t="n">
        <v>37263</v>
      </c>
      <c r="C19" s="5" t="n">
        <v>33976</v>
      </c>
    </row>
    <row r="20" spans="1:3">
      <c r="A20" s="4" t="s">
        <v>672</v>
      </c>
      <c r="B20" s="5" t="n">
        <v>90387</v>
      </c>
      <c r="C20" s="5" t="n">
        <v>42814</v>
      </c>
    </row>
    <row r="21" spans="1:3">
      <c r="A21" s="4" t="s">
        <v>286</v>
      </c>
    </row>
    <row r="22" spans="1:3">
      <c r="A22" s="3" t="s">
        <v>425</v>
      </c>
    </row>
    <row r="23" spans="1:3">
      <c r="A23" s="4" t="s">
        <v>670</v>
      </c>
      <c r="B23" s="5" t="n">
        <v>1212</v>
      </c>
      <c r="C23" s="5" t="n">
        <v>1204</v>
      </c>
    </row>
    <row r="24" spans="1:3">
      <c r="A24" s="4" t="s">
        <v>671</v>
      </c>
      <c r="B24" s="5" t="n">
        <v>1085</v>
      </c>
      <c r="C24" s="5" t="n">
        <v>1077</v>
      </c>
    </row>
    <row r="25" spans="1:3">
      <c r="A25" s="4" t="s">
        <v>672</v>
      </c>
      <c r="B25" s="5" t="n">
        <v>127</v>
      </c>
      <c r="C25" s="5" t="n">
        <v>127</v>
      </c>
    </row>
    <row r="26" spans="1:3">
      <c r="A26" s="4" t="s">
        <v>676</v>
      </c>
    </row>
    <row r="27" spans="1:3">
      <c r="A27" s="3" t="s">
        <v>425</v>
      </c>
    </row>
    <row r="28" spans="1:3">
      <c r="A28" s="4" t="s">
        <v>670</v>
      </c>
      <c r="B28" s="5" t="n">
        <v>18128</v>
      </c>
      <c r="C28" s="5" t="n">
        <v>64047</v>
      </c>
    </row>
    <row r="29" spans="1:3">
      <c r="A29" s="4" t="s">
        <v>672</v>
      </c>
      <c r="B29" s="6" t="n">
        <v>18128</v>
      </c>
      <c r="C29" s="6" t="n">
        <v>640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s>
  <sheetData>
    <row r="1" spans="1:6">
      <c r="A1" s="1" t="s">
        <v>677</v>
      </c>
      <c r="B1" s="2" t="s">
        <v>678</v>
      </c>
      <c r="C1" s="2" t="s">
        <v>1</v>
      </c>
      <c r="D1" s="2" t="s">
        <v>442</v>
      </c>
    </row>
    <row r="2" spans="1:6">
      <c r="B2" s="2" t="s">
        <v>679</v>
      </c>
      <c r="C2" s="2" t="s">
        <v>2</v>
      </c>
      <c r="D2" s="2" t="s">
        <v>29</v>
      </c>
      <c r="E2" s="2" t="s">
        <v>680</v>
      </c>
      <c r="F2" s="2" t="s">
        <v>681</v>
      </c>
    </row>
    <row r="3" spans="1:6">
      <c r="A3" s="3" t="s">
        <v>682</v>
      </c>
    </row>
    <row r="4" spans="1:6">
      <c r="A4" s="4" t="s">
        <v>683</v>
      </c>
      <c r="C4" s="6" t="n">
        <v>14375000</v>
      </c>
      <c r="D4" s="6" t="n">
        <v>14281000</v>
      </c>
    </row>
    <row r="5" spans="1:6">
      <c r="A5" s="4" t="s">
        <v>684</v>
      </c>
      <c r="C5" s="5" t="n">
        <v>6917000</v>
      </c>
      <c r="D5" s="5" t="n">
        <v>7389000</v>
      </c>
    </row>
    <row r="6" spans="1:6">
      <c r="A6" s="4" t="s">
        <v>685</v>
      </c>
      <c r="C6" s="5" t="n">
        <v>322098000</v>
      </c>
      <c r="D6" s="5" t="n">
        <v>297098000</v>
      </c>
    </row>
    <row r="7" spans="1:6">
      <c r="A7" s="4" t="s">
        <v>45</v>
      </c>
      <c r="C7" s="6" t="n">
        <v>320000000</v>
      </c>
      <c r="D7" s="6" t="n">
        <v>295000000</v>
      </c>
    </row>
    <row r="8" spans="1:6">
      <c r="A8" s="4" t="s">
        <v>686</v>
      </c>
      <c r="C8" s="4" t="s">
        <v>687</v>
      </c>
    </row>
    <row r="9" spans="1:6">
      <c r="A9" s="4" t="s">
        <v>688</v>
      </c>
      <c r="B9" s="4" t="s">
        <v>689</v>
      </c>
      <c r="C9" s="4" t="s">
        <v>689</v>
      </c>
      <c r="D9" s="4" t="s">
        <v>689</v>
      </c>
    </row>
    <row r="10" spans="1:6">
      <c r="A10" s="4" t="s">
        <v>690</v>
      </c>
      <c r="C10" s="4" t="s">
        <v>691</v>
      </c>
      <c r="D10" s="4" t="s">
        <v>691</v>
      </c>
    </row>
    <row r="11" spans="1:6">
      <c r="A11" s="4" t="s">
        <v>692</v>
      </c>
    </row>
    <row r="12" spans="1:6">
      <c r="A12" s="3" t="s">
        <v>682</v>
      </c>
    </row>
    <row r="13" spans="1:6">
      <c r="A13" s="4" t="s">
        <v>693</v>
      </c>
      <c r="E13" s="6" t="n">
        <v>500000000</v>
      </c>
      <c r="F13" s="6" t="n">
        <v>350000000</v>
      </c>
    </row>
    <row r="14" spans="1:6">
      <c r="A14" s="4" t="s">
        <v>694</v>
      </c>
    </row>
    <row r="15" spans="1:6">
      <c r="A15" s="3" t="s">
        <v>682</v>
      </c>
    </row>
    <row r="16" spans="1:6">
      <c r="A16" s="4" t="s">
        <v>685</v>
      </c>
      <c r="C16" s="6" t="n">
        <v>2098000</v>
      </c>
      <c r="D16" s="6" t="n">
        <v>2098000</v>
      </c>
    </row>
    <row r="17" spans="1:6">
      <c r="A17" s="4" t="s">
        <v>695</v>
      </c>
    </row>
    <row r="18" spans="1:6">
      <c r="A18" s="3" t="s">
        <v>682</v>
      </c>
    </row>
    <row r="19" spans="1:6">
      <c r="A19" s="4" t="s">
        <v>688</v>
      </c>
      <c r="C19" s="4" t="s">
        <v>689</v>
      </c>
      <c r="D19" s="4" t="s">
        <v>6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696</v>
      </c>
      <c r="B1" s="2" t="s">
        <v>678</v>
      </c>
      <c r="D1" s="2" t="s">
        <v>1</v>
      </c>
      <c r="E1" s="2" t="s">
        <v>442</v>
      </c>
    </row>
    <row r="2" spans="1:8">
      <c r="B2" s="2" t="s">
        <v>697</v>
      </c>
      <c r="C2" s="2" t="s">
        <v>698</v>
      </c>
      <c r="D2" s="2" t="s">
        <v>699</v>
      </c>
      <c r="E2" s="2" t="s">
        <v>700</v>
      </c>
      <c r="F2" s="2" t="s">
        <v>701</v>
      </c>
      <c r="G2" s="2" t="s">
        <v>702</v>
      </c>
      <c r="H2" s="2" t="s">
        <v>703</v>
      </c>
    </row>
    <row r="3" spans="1:8">
      <c r="A3" s="3" t="s">
        <v>704</v>
      </c>
    </row>
    <row r="4" spans="1:8">
      <c r="A4" s="4" t="s">
        <v>705</v>
      </c>
      <c r="D4" s="4" t="s">
        <v>687</v>
      </c>
    </row>
    <row r="5" spans="1:8">
      <c r="A5" s="4" t="s">
        <v>688</v>
      </c>
      <c r="B5" s="4" t="s">
        <v>689</v>
      </c>
      <c r="D5" s="4" t="s">
        <v>689</v>
      </c>
      <c r="E5" s="4" t="s">
        <v>689</v>
      </c>
    </row>
    <row r="6" spans="1:8">
      <c r="A6" s="4" t="s">
        <v>692</v>
      </c>
    </row>
    <row r="7" spans="1:8">
      <c r="A7" s="3" t="s">
        <v>704</v>
      </c>
    </row>
    <row r="8" spans="1:8">
      <c r="A8" s="4" t="s">
        <v>693</v>
      </c>
      <c r="G8" s="6" t="n">
        <v>500000000</v>
      </c>
      <c r="H8" s="6" t="n">
        <v>350000000</v>
      </c>
    </row>
    <row r="9" spans="1:8">
      <c r="A9" s="4" t="s">
        <v>706</v>
      </c>
    </row>
    <row r="10" spans="1:8">
      <c r="A10" s="3" t="s">
        <v>704</v>
      </c>
    </row>
    <row r="11" spans="1:8">
      <c r="A11" s="4" t="s">
        <v>707</v>
      </c>
      <c r="D11" s="6" t="n">
        <v>2028000</v>
      </c>
      <c r="E11" s="6" t="n">
        <v>2158000</v>
      </c>
    </row>
    <row r="12" spans="1:8">
      <c r="A12" s="4" t="s">
        <v>705</v>
      </c>
      <c r="D12" s="4" t="s">
        <v>687</v>
      </c>
    </row>
    <row r="13" spans="1:8">
      <c r="A13" s="4" t="s">
        <v>708</v>
      </c>
      <c r="D13" s="6" t="n">
        <v>652472000</v>
      </c>
      <c r="E13" s="5" t="n">
        <v>660841000</v>
      </c>
    </row>
    <row r="14" spans="1:8">
      <c r="A14" s="4" t="s">
        <v>709</v>
      </c>
      <c r="D14" s="6" t="n">
        <v>8500000</v>
      </c>
    </row>
    <row r="15" spans="1:8">
      <c r="A15" s="4" t="s">
        <v>710</v>
      </c>
      <c r="D15" s="4" t="s">
        <v>711</v>
      </c>
    </row>
    <row r="16" spans="1:8">
      <c r="A16" s="4" t="s">
        <v>712</v>
      </c>
    </row>
    <row r="17" spans="1:8">
      <c r="A17" s="3" t="s">
        <v>704</v>
      </c>
    </row>
    <row r="18" spans="1:8">
      <c r="A18" s="4" t="s">
        <v>688</v>
      </c>
      <c r="B18" s="4" t="s">
        <v>713</v>
      </c>
    </row>
    <row r="19" spans="1:8">
      <c r="A19" s="4" t="s">
        <v>714</v>
      </c>
      <c r="B19" s="4" t="s">
        <v>715</v>
      </c>
    </row>
    <row r="20" spans="1:8">
      <c r="A20" s="4" t="s">
        <v>716</v>
      </c>
    </row>
    <row r="21" spans="1:8">
      <c r="A21" s="3" t="s">
        <v>704</v>
      </c>
    </row>
    <row r="22" spans="1:8">
      <c r="A22" s="4" t="s">
        <v>693</v>
      </c>
      <c r="B22" s="6" t="n">
        <v>350000000</v>
      </c>
    </row>
    <row r="23" spans="1:8">
      <c r="A23" s="4" t="s">
        <v>717</v>
      </c>
    </row>
    <row r="24" spans="1:8">
      <c r="A24" s="3" t="s">
        <v>704</v>
      </c>
    </row>
    <row r="25" spans="1:8">
      <c r="A25" s="4" t="s">
        <v>693</v>
      </c>
      <c r="B25" s="5" t="n">
        <v>800000000</v>
      </c>
    </row>
    <row r="26" spans="1:8">
      <c r="A26" s="4" t="s">
        <v>718</v>
      </c>
      <c r="B26" s="5" t="n">
        <v>550814000</v>
      </c>
    </row>
    <row r="27" spans="1:8">
      <c r="A27" s="4" t="s">
        <v>719</v>
      </c>
      <c r="B27" s="5" t="n">
        <v>129186000</v>
      </c>
    </row>
    <row r="28" spans="1:8">
      <c r="A28" s="4" t="s">
        <v>720</v>
      </c>
    </row>
    <row r="29" spans="1:8">
      <c r="A29" s="3" t="s">
        <v>704</v>
      </c>
    </row>
    <row r="30" spans="1:8">
      <c r="A30" s="4" t="s">
        <v>707</v>
      </c>
      <c r="B30" s="6" t="n">
        <v>2029000</v>
      </c>
    </row>
    <row r="31" spans="1:8">
      <c r="A31" s="4" t="s">
        <v>688</v>
      </c>
      <c r="B31" s="4" t="s">
        <v>689</v>
      </c>
    </row>
    <row r="32" spans="1:8">
      <c r="A32" s="4" t="s">
        <v>714</v>
      </c>
      <c r="B32" s="4" t="s">
        <v>721</v>
      </c>
    </row>
    <row r="33" spans="1:8">
      <c r="A33" s="4" t="s">
        <v>722</v>
      </c>
    </row>
    <row r="34" spans="1:8">
      <c r="A34" s="3" t="s">
        <v>704</v>
      </c>
    </row>
    <row r="35" spans="1:8">
      <c r="A35" s="4" t="s">
        <v>693</v>
      </c>
      <c r="B35" s="6" t="n">
        <v>500000000</v>
      </c>
      <c r="F35" s="6" t="n">
        <v>500000000</v>
      </c>
    </row>
    <row r="36" spans="1:8">
      <c r="A36" s="4" t="s">
        <v>707</v>
      </c>
      <c r="B36" s="6" t="n">
        <v>82000</v>
      </c>
    </row>
    <row r="37" spans="1:8">
      <c r="A37" s="4" t="s">
        <v>705</v>
      </c>
      <c r="B37" s="4" t="s">
        <v>687</v>
      </c>
    </row>
    <row r="38" spans="1:8">
      <c r="A38" s="4" t="s">
        <v>723</v>
      </c>
    </row>
    <row r="39" spans="1:8">
      <c r="A39" s="3" t="s">
        <v>704</v>
      </c>
    </row>
    <row r="40" spans="1:8">
      <c r="A40" s="4" t="s">
        <v>718</v>
      </c>
      <c r="B40" s="6" t="n">
        <v>680000000</v>
      </c>
    </row>
    <row r="41" spans="1:8">
      <c r="A41" s="4" t="s">
        <v>724</v>
      </c>
      <c r="B41" s="5" t="n">
        <v>129186000</v>
      </c>
    </row>
    <row r="42" spans="1:8">
      <c r="A42" s="4" t="s">
        <v>725</v>
      </c>
      <c r="B42" s="6" t="n">
        <v>0</v>
      </c>
    </row>
    <row r="43" spans="1:8">
      <c r="A43" s="4" t="s">
        <v>726</v>
      </c>
    </row>
    <row r="44" spans="1:8">
      <c r="A44" s="3" t="s">
        <v>704</v>
      </c>
    </row>
    <row r="45" spans="1:8">
      <c r="A45" s="4" t="s">
        <v>707</v>
      </c>
      <c r="D45" s="6" t="n">
        <v>1583000</v>
      </c>
      <c r="E45" s="5" t="n">
        <v>1713000</v>
      </c>
    </row>
    <row r="46" spans="1:8">
      <c r="A46" s="4" t="s">
        <v>708</v>
      </c>
      <c r="D46" s="6" t="n">
        <v>348417000</v>
      </c>
      <c r="E46" s="6" t="n">
        <v>348287000</v>
      </c>
    </row>
    <row r="47" spans="1:8">
      <c r="A47" s="4" t="s">
        <v>727</v>
      </c>
      <c r="C47" s="6" t="n">
        <v>350000000</v>
      </c>
    </row>
    <row r="48" spans="1:8">
      <c r="A48" s="4" t="s">
        <v>728</v>
      </c>
      <c r="C48" s="4" t="s">
        <v>729</v>
      </c>
    </row>
    <row r="49" spans="1:8">
      <c r="A49" s="4" t="s">
        <v>730</v>
      </c>
      <c r="C49" s="6" t="n">
        <v>348519000</v>
      </c>
    </row>
    <row r="50" spans="1:8">
      <c r="A50" s="4" t="s">
        <v>731</v>
      </c>
      <c r="C50" s="5" t="n">
        <v>1481000</v>
      </c>
    </row>
    <row r="51" spans="1:8">
      <c r="A51" s="4" t="s">
        <v>732</v>
      </c>
      <c r="C51" s="5" t="n">
        <v>1161000</v>
      </c>
    </row>
    <row r="52" spans="1:8">
      <c r="A52" s="4" t="s">
        <v>733</v>
      </c>
      <c r="C52" s="6" t="n">
        <v>2642000</v>
      </c>
    </row>
    <row r="53" spans="1:8">
      <c r="A53" s="4" t="s">
        <v>734</v>
      </c>
      <c r="D53" s="4" t="s">
        <v>735</v>
      </c>
    </row>
    <row r="54" spans="1:8">
      <c r="A54" s="4" t="s">
        <v>736</v>
      </c>
      <c r="D54" s="4" t="s">
        <v>737</v>
      </c>
    </row>
    <row r="55" spans="1:8">
      <c r="A55" s="4" t="s">
        <v>738</v>
      </c>
      <c r="D55" s="4" t="s">
        <v>497</v>
      </c>
    </row>
    <row r="56" spans="1:8">
      <c r="A56" s="4" t="s">
        <v>739</v>
      </c>
      <c r="D56" s="4" t="s">
        <v>740</v>
      </c>
    </row>
    <row r="57" spans="1:8">
      <c r="A57" s="4" t="s">
        <v>741</v>
      </c>
      <c r="D57" s="4" t="s">
        <v>742</v>
      </c>
    </row>
    <row r="58" spans="1:8">
      <c r="A58" s="4" t="s">
        <v>743</v>
      </c>
      <c r="D58" s="4" t="s">
        <v>744</v>
      </c>
    </row>
    <row r="59" spans="1:8">
      <c r="A59" s="4" t="s">
        <v>745</v>
      </c>
      <c r="D59" s="5" t="n">
        <v>45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9</v>
      </c>
    </row>
    <row r="2" spans="1:3">
      <c r="A2" s="3" t="s">
        <v>704</v>
      </c>
    </row>
    <row r="3" spans="1:3">
      <c r="A3" s="4" t="s">
        <v>12</v>
      </c>
      <c r="B3" s="6" t="n">
        <v>25114</v>
      </c>
    </row>
    <row r="4" spans="1:3">
      <c r="A4" s="4" t="s">
        <v>747</v>
      </c>
      <c r="B4" s="5" t="n">
        <v>33509</v>
      </c>
    </row>
    <row r="5" spans="1:3">
      <c r="A5" s="4" t="s">
        <v>748</v>
      </c>
      <c r="B5" s="5" t="n">
        <v>33537</v>
      </c>
    </row>
    <row r="6" spans="1:3">
      <c r="A6" s="4" t="s">
        <v>749</v>
      </c>
      <c r="B6" s="5" t="n">
        <v>33564</v>
      </c>
    </row>
    <row r="7" spans="1:3">
      <c r="A7" s="4" t="s">
        <v>750</v>
      </c>
      <c r="B7" s="5" t="n">
        <v>526748</v>
      </c>
    </row>
    <row r="8" spans="1:3">
      <c r="A8" s="4" t="s">
        <v>116</v>
      </c>
      <c r="B8" s="6" t="n">
        <v>652472</v>
      </c>
      <c r="C8" s="6" t="n">
        <v>6608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9</v>
      </c>
    </row>
    <row r="2" spans="1:3">
      <c r="A2" s="3" t="s">
        <v>752</v>
      </c>
    </row>
    <row r="3" spans="1:3">
      <c r="A3" s="4" t="s">
        <v>753</v>
      </c>
      <c r="B3" s="6" t="n">
        <v>186599</v>
      </c>
      <c r="C3" s="6" t="n">
        <v>179843</v>
      </c>
    </row>
    <row r="4" spans="1:3">
      <c r="A4" s="4" t="s">
        <v>754</v>
      </c>
      <c r="B4" s="5" t="n">
        <v>151101</v>
      </c>
      <c r="C4" s="5" t="n">
        <v>210251</v>
      </c>
    </row>
    <row r="5" spans="1:3">
      <c r="A5" s="4" t="s">
        <v>755</v>
      </c>
      <c r="B5" s="5" t="n">
        <v>7272</v>
      </c>
      <c r="C5" s="5" t="n">
        <v>16875</v>
      </c>
    </row>
    <row r="6" spans="1:3">
      <c r="A6" s="4" t="s">
        <v>756</v>
      </c>
      <c r="B6" s="5" t="n">
        <v>61839</v>
      </c>
      <c r="C6" s="5" t="n">
        <v>42728</v>
      </c>
    </row>
    <row r="7" spans="1:3">
      <c r="A7" s="4" t="s">
        <v>757</v>
      </c>
      <c r="B7" s="5" t="n">
        <v>25122</v>
      </c>
      <c r="C7" s="5" t="n">
        <v>22921</v>
      </c>
    </row>
    <row r="8" spans="1:3">
      <c r="A8" s="4" t="s">
        <v>647</v>
      </c>
      <c r="B8" s="5" t="n">
        <v>9479</v>
      </c>
      <c r="C8" s="5" t="n">
        <v>15373</v>
      </c>
    </row>
    <row r="9" spans="1:3">
      <c r="A9" s="4" t="s">
        <v>758</v>
      </c>
      <c r="B9" s="5" t="n">
        <v>65619</v>
      </c>
      <c r="C9" s="5" t="n">
        <v>64744</v>
      </c>
    </row>
    <row r="10" spans="1:3">
      <c r="A10" s="4" t="s">
        <v>54</v>
      </c>
      <c r="B10" s="5" t="n">
        <v>22276</v>
      </c>
      <c r="C10" s="5" t="n">
        <v>16807</v>
      </c>
    </row>
    <row r="11" spans="1:3">
      <c r="A11" s="4" t="s">
        <v>759</v>
      </c>
      <c r="C11" s="5" t="n">
        <v>1808</v>
      </c>
    </row>
    <row r="12" spans="1:3">
      <c r="A12" s="4" t="s">
        <v>760</v>
      </c>
      <c r="B12" s="5" t="n">
        <v>6741</v>
      </c>
    </row>
    <row r="13" spans="1:3">
      <c r="A13" s="4" t="s">
        <v>761</v>
      </c>
      <c r="B13" s="6" t="n">
        <v>536048</v>
      </c>
      <c r="C13" s="6" t="n">
        <v>5713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9</v>
      </c>
    </row>
    <row r="2" spans="1:3">
      <c r="A2" s="3" t="s">
        <v>235</v>
      </c>
    </row>
    <row r="3" spans="1:3">
      <c r="A3" s="4" t="s">
        <v>754</v>
      </c>
      <c r="B3" s="6" t="n">
        <v>7186</v>
      </c>
      <c r="C3" s="6" t="n">
        <v>6341</v>
      </c>
    </row>
    <row r="4" spans="1:3">
      <c r="A4" s="4" t="s">
        <v>755</v>
      </c>
      <c r="B4" s="5" t="n">
        <v>204</v>
      </c>
      <c r="C4" s="5" t="n">
        <v>198</v>
      </c>
    </row>
    <row r="5" spans="1:3">
      <c r="A5" s="4" t="s">
        <v>757</v>
      </c>
      <c r="B5" s="5" t="n">
        <v>51968</v>
      </c>
      <c r="C5" s="5" t="n">
        <v>50370</v>
      </c>
    </row>
    <row r="6" spans="1:3">
      <c r="A6" s="4" t="s">
        <v>647</v>
      </c>
      <c r="B6" s="5" t="n">
        <v>14152</v>
      </c>
      <c r="C6" s="5" t="n">
        <v>19872</v>
      </c>
    </row>
    <row r="7" spans="1:3">
      <c r="A7" s="4" t="s">
        <v>758</v>
      </c>
      <c r="B7" s="5" t="n">
        <v>57566</v>
      </c>
      <c r="C7" s="5" t="n">
        <v>53796</v>
      </c>
    </row>
    <row r="8" spans="1:3">
      <c r="A8" s="4" t="s">
        <v>563</v>
      </c>
      <c r="B8" s="5" t="n">
        <v>14837</v>
      </c>
      <c r="C8" s="5" t="n">
        <v>32935</v>
      </c>
    </row>
    <row r="9" spans="1:3">
      <c r="A9" s="4" t="s">
        <v>759</v>
      </c>
      <c r="C9" s="5" t="n">
        <v>1714</v>
      </c>
    </row>
    <row r="10" spans="1:3">
      <c r="A10" s="4" t="s">
        <v>760</v>
      </c>
      <c r="B10" s="5" t="n">
        <v>24957</v>
      </c>
    </row>
    <row r="11" spans="1:3">
      <c r="A11" s="4" t="s">
        <v>763</v>
      </c>
      <c r="B11" s="6" t="n">
        <v>170870</v>
      </c>
      <c r="C11" s="6" t="n">
        <v>1652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76</v>
      </c>
    </row>
    <row r="3" spans="1:3">
      <c r="A3" s="3" t="s">
        <v>238</v>
      </c>
    </row>
    <row r="4" spans="1:3">
      <c r="A4" s="4" t="s">
        <v>765</v>
      </c>
      <c r="B4" s="6" t="n">
        <v>1973</v>
      </c>
      <c r="C4" s="6" t="n">
        <v>1995</v>
      </c>
    </row>
    <row r="5" spans="1:3">
      <c r="A5" s="4" t="s">
        <v>766</v>
      </c>
      <c r="B5" s="5" t="n">
        <v>1072</v>
      </c>
      <c r="C5" s="5" t="n">
        <v>995</v>
      </c>
    </row>
    <row r="6" spans="1:3">
      <c r="A6" s="4" t="s">
        <v>767</v>
      </c>
      <c r="B6" s="5" t="n">
        <v>317</v>
      </c>
      <c r="C6" s="5" t="n">
        <v>320</v>
      </c>
    </row>
    <row r="7" spans="1:3">
      <c r="A7" s="4" t="s">
        <v>768</v>
      </c>
      <c r="B7" s="5" t="n">
        <v>-633</v>
      </c>
      <c r="C7" s="5" t="n">
        <v>-736</v>
      </c>
    </row>
    <row r="8" spans="1:3">
      <c r="A8" s="4" t="s">
        <v>769</v>
      </c>
      <c r="B8" s="6" t="n">
        <v>2729</v>
      </c>
      <c r="C8" s="6" t="n">
        <v>257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76</v>
      </c>
    </row>
    <row r="3" spans="1:3">
      <c r="A3" s="3" t="s">
        <v>771</v>
      </c>
    </row>
    <row r="4" spans="1:3">
      <c r="A4" s="4" t="s">
        <v>772</v>
      </c>
      <c r="B4" s="6" t="n">
        <v>20037</v>
      </c>
      <c r="C4" s="6" t="n">
        <v>18234</v>
      </c>
    </row>
    <row r="5" spans="1:3">
      <c r="A5" s="4" t="s">
        <v>773</v>
      </c>
    </row>
    <row r="6" spans="1:3">
      <c r="A6" s="3" t="s">
        <v>771</v>
      </c>
    </row>
    <row r="7" spans="1:3">
      <c r="A7" s="4" t="s">
        <v>772</v>
      </c>
      <c r="B7" s="5" t="n">
        <v>6565</v>
      </c>
      <c r="C7" s="5" t="n">
        <v>5944</v>
      </c>
    </row>
    <row r="8" spans="1:3">
      <c r="A8" s="4" t="s">
        <v>774</v>
      </c>
    </row>
    <row r="9" spans="1:3">
      <c r="A9" s="3" t="s">
        <v>771</v>
      </c>
    </row>
    <row r="10" spans="1:3">
      <c r="A10" s="4" t="s">
        <v>772</v>
      </c>
      <c r="B10" s="5" t="n">
        <v>2423</v>
      </c>
      <c r="C10" s="5" t="n">
        <v>2137</v>
      </c>
    </row>
    <row r="11" spans="1:3">
      <c r="A11" s="4" t="s">
        <v>775</v>
      </c>
    </row>
    <row r="12" spans="1:3">
      <c r="A12" s="3" t="s">
        <v>771</v>
      </c>
    </row>
    <row r="13" spans="1:3">
      <c r="A13" s="4" t="s">
        <v>772</v>
      </c>
      <c r="B13" s="5" t="n">
        <v>4773</v>
      </c>
      <c r="C13" s="5" t="n">
        <v>4394</v>
      </c>
    </row>
    <row r="14" spans="1:3">
      <c r="A14" s="4" t="s">
        <v>776</v>
      </c>
    </row>
    <row r="15" spans="1:3">
      <c r="A15" s="3" t="s">
        <v>771</v>
      </c>
    </row>
    <row r="16" spans="1:3">
      <c r="A16" s="4" t="s">
        <v>772</v>
      </c>
      <c r="B16" s="5" t="n">
        <v>1069</v>
      </c>
      <c r="C16" s="5" t="n">
        <v>1160</v>
      </c>
    </row>
    <row r="17" spans="1:3">
      <c r="A17" s="4" t="s">
        <v>777</v>
      </c>
    </row>
    <row r="18" spans="1:3">
      <c r="A18" s="3" t="s">
        <v>771</v>
      </c>
    </row>
    <row r="19" spans="1:3">
      <c r="A19" s="4" t="s">
        <v>772</v>
      </c>
      <c r="B19" s="6" t="n">
        <v>5207</v>
      </c>
      <c r="C19" s="6" t="n">
        <v>459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779</v>
      </c>
      <c r="C1" s="2" t="s">
        <v>2</v>
      </c>
      <c r="D1" s="2" t="s">
        <v>76</v>
      </c>
      <c r="E1" s="2" t="s">
        <v>29</v>
      </c>
    </row>
    <row r="2" spans="1:5">
      <c r="A2" s="3" t="s">
        <v>780</v>
      </c>
    </row>
    <row r="3" spans="1:5">
      <c r="A3" s="4" t="s">
        <v>548</v>
      </c>
      <c r="C3" s="6" t="n">
        <v>7935</v>
      </c>
      <c r="E3" s="6" t="n">
        <v>1582</v>
      </c>
    </row>
    <row r="4" spans="1:5">
      <c r="A4" s="4" t="s">
        <v>781</v>
      </c>
      <c r="C4" s="5" t="n">
        <v>8066</v>
      </c>
      <c r="E4" s="6" t="n">
        <v>1613</v>
      </c>
    </row>
    <row r="5" spans="1:5">
      <c r="A5" s="4" t="s">
        <v>782</v>
      </c>
      <c r="C5" s="5" t="n">
        <v>288</v>
      </c>
      <c r="D5" s="6" t="n">
        <v>0</v>
      </c>
    </row>
    <row r="6" spans="1:5">
      <c r="A6" s="4" t="s">
        <v>783</v>
      </c>
      <c r="C6" s="6" t="n">
        <v>-188</v>
      </c>
      <c r="D6" s="6" t="n">
        <v>0</v>
      </c>
    </row>
    <row r="7" spans="1:5">
      <c r="A7" s="4" t="s">
        <v>777</v>
      </c>
    </row>
    <row r="8" spans="1:5">
      <c r="A8" s="3" t="s">
        <v>780</v>
      </c>
    </row>
    <row r="9" spans="1:5">
      <c r="A9" s="4" t="s">
        <v>784</v>
      </c>
      <c r="B9" s="4" t="s">
        <v>497</v>
      </c>
    </row>
    <row r="10" spans="1:5">
      <c r="A10" s="4" t="s">
        <v>785</v>
      </c>
      <c r="B10" s="4" t="s">
        <v>434</v>
      </c>
    </row>
    <row r="11" spans="1:5">
      <c r="A11" s="4" t="s">
        <v>786</v>
      </c>
      <c r="B11" s="4" t="s">
        <v>434</v>
      </c>
    </row>
    <row r="12" spans="1:5">
      <c r="A12" s="4" t="s">
        <v>787</v>
      </c>
      <c r="B12" s="4" t="s">
        <v>788</v>
      </c>
    </row>
    <row r="13" spans="1:5">
      <c r="A13" s="4" t="s">
        <v>789</v>
      </c>
    </row>
    <row r="14" spans="1:5">
      <c r="A14" s="3" t="s">
        <v>780</v>
      </c>
    </row>
    <row r="15" spans="1:5">
      <c r="A15" s="4" t="s">
        <v>790</v>
      </c>
      <c r="B15" s="4" t="s">
        <v>791</v>
      </c>
    </row>
    <row r="16" spans="1:5">
      <c r="A16" s="4" t="s">
        <v>792</v>
      </c>
    </row>
    <row r="17" spans="1:5">
      <c r="A17" s="3" t="s">
        <v>780</v>
      </c>
    </row>
    <row r="18" spans="1:5">
      <c r="A18" s="4" t="s">
        <v>790</v>
      </c>
      <c r="B18" s="4" t="s">
        <v>791</v>
      </c>
    </row>
    <row r="19" spans="1:5">
      <c r="A19" s="4" t="s">
        <v>793</v>
      </c>
    </row>
    <row r="20" spans="1:5">
      <c r="A20" s="3" t="s">
        <v>780</v>
      </c>
    </row>
    <row r="21" spans="1:5">
      <c r="A21" s="4" t="s">
        <v>794</v>
      </c>
      <c r="B21" s="4" t="s">
        <v>795</v>
      </c>
    </row>
    <row r="22" spans="1:5">
      <c r="A22" s="4" t="s">
        <v>796</v>
      </c>
      <c r="B22" s="4" t="s">
        <v>795</v>
      </c>
    </row>
    <row r="23" spans="1:5">
      <c r="A23" s="4" t="s">
        <v>797</v>
      </c>
    </row>
    <row r="24" spans="1:5">
      <c r="A24" s="3" t="s">
        <v>780</v>
      </c>
    </row>
    <row r="25" spans="1:5">
      <c r="A25" s="4" t="s">
        <v>794</v>
      </c>
      <c r="B25" s="4" t="s">
        <v>798</v>
      </c>
    </row>
    <row r="26" spans="1:5">
      <c r="A26" s="4" t="s">
        <v>796</v>
      </c>
      <c r="B26" s="4" t="s">
        <v>4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3"/>
  </cols>
  <sheetData>
    <row r="1" spans="1:6">
      <c r="A1" s="1" t="s">
        <v>799</v>
      </c>
      <c r="B1" s="2" t="s">
        <v>800</v>
      </c>
      <c r="C1" s="2" t="s">
        <v>2</v>
      </c>
      <c r="D1" s="2" t="s">
        <v>76</v>
      </c>
      <c r="E1" s="2" t="s">
        <v>29</v>
      </c>
      <c r="F1" s="2" t="s">
        <v>801</v>
      </c>
    </row>
    <row r="2" spans="1:6">
      <c r="A2" s="3" t="s">
        <v>802</v>
      </c>
    </row>
    <row r="3" spans="1:6">
      <c r="A3" s="4" t="s">
        <v>803</v>
      </c>
      <c r="C3" s="6" t="n">
        <v>18231000</v>
      </c>
      <c r="D3" s="6" t="n">
        <v>7597000</v>
      </c>
    </row>
    <row r="4" spans="1:6">
      <c r="A4" s="4" t="s">
        <v>804</v>
      </c>
      <c r="C4" s="4" t="s">
        <v>432</v>
      </c>
    </row>
    <row r="5" spans="1:6">
      <c r="A5" s="4" t="s">
        <v>805</v>
      </c>
      <c r="C5" s="5" t="n">
        <v>1771068</v>
      </c>
      <c r="D5" s="5" t="n">
        <v>0</v>
      </c>
    </row>
    <row r="6" spans="1:6">
      <c r="A6" s="4" t="s">
        <v>806</v>
      </c>
      <c r="C6" s="6" t="n">
        <v>29845000</v>
      </c>
    </row>
    <row r="7" spans="1:6">
      <c r="A7" s="4" t="s">
        <v>807</v>
      </c>
    </row>
    <row r="8" spans="1:6">
      <c r="A8" s="3" t="s">
        <v>802</v>
      </c>
    </row>
    <row r="9" spans="1:6">
      <c r="A9" s="4" t="s">
        <v>808</v>
      </c>
      <c r="C9" s="4" t="s">
        <v>809</v>
      </c>
    </row>
    <row r="10" spans="1:6">
      <c r="A10" s="4" t="s">
        <v>810</v>
      </c>
    </row>
    <row r="11" spans="1:6">
      <c r="A11" s="3" t="s">
        <v>802</v>
      </c>
    </row>
    <row r="12" spans="1:6">
      <c r="A12" s="4" t="s">
        <v>808</v>
      </c>
      <c r="C12" s="4" t="s">
        <v>811</v>
      </c>
    </row>
    <row r="13" spans="1:6">
      <c r="A13" s="4" t="s">
        <v>812</v>
      </c>
      <c r="E13" s="5" t="n">
        <v>52875</v>
      </c>
    </row>
    <row r="14" spans="1:6">
      <c r="A14" s="4" t="s">
        <v>813</v>
      </c>
      <c r="C14" s="5" t="n">
        <v>52405</v>
      </c>
    </row>
    <row r="15" spans="1:6">
      <c r="A15" s="4" t="s">
        <v>814</v>
      </c>
      <c r="C15" s="6" t="n">
        <v>26640000</v>
      </c>
    </row>
    <row r="16" spans="1:6">
      <c r="A16" s="4" t="s">
        <v>815</v>
      </c>
    </row>
    <row r="17" spans="1:6">
      <c r="A17" s="3" t="s">
        <v>802</v>
      </c>
    </row>
    <row r="18" spans="1:6">
      <c r="A18" s="4" t="s">
        <v>808</v>
      </c>
      <c r="C18" s="4" t="s">
        <v>816</v>
      </c>
    </row>
    <row r="19" spans="1:6">
      <c r="A19" s="4" t="s">
        <v>814</v>
      </c>
      <c r="C19" s="6" t="n">
        <v>61955000</v>
      </c>
    </row>
    <row r="20" spans="1:6">
      <c r="A20" s="4" t="s">
        <v>817</v>
      </c>
    </row>
    <row r="21" spans="1:6">
      <c r="A21" s="3" t="s">
        <v>802</v>
      </c>
    </row>
    <row r="22" spans="1:6">
      <c r="A22" s="4" t="s">
        <v>818</v>
      </c>
      <c r="C22" s="4" t="s">
        <v>819</v>
      </c>
    </row>
    <row r="23" spans="1:6">
      <c r="A23" s="4" t="s">
        <v>820</v>
      </c>
      <c r="C23" s="4" t="s">
        <v>821</v>
      </c>
    </row>
    <row r="24" spans="1:6">
      <c r="A24" s="4" t="s">
        <v>822</v>
      </c>
      <c r="C24" s="6" t="n">
        <v>25000</v>
      </c>
    </row>
    <row r="25" spans="1:6">
      <c r="A25" s="4" t="s">
        <v>823</v>
      </c>
      <c r="C25" s="5" t="n">
        <v>4200000</v>
      </c>
    </row>
    <row r="26" spans="1:6">
      <c r="A26" s="4" t="s">
        <v>132</v>
      </c>
      <c r="C26" s="5" t="n">
        <v>64869</v>
      </c>
      <c r="D26" s="5" t="n">
        <v>58476</v>
      </c>
    </row>
    <row r="27" spans="1:6">
      <c r="A27" s="4" t="s">
        <v>824</v>
      </c>
      <c r="C27" s="6" t="n">
        <v>230000</v>
      </c>
      <c r="D27" s="6" t="n">
        <v>190000</v>
      </c>
    </row>
    <row r="28" spans="1:6">
      <c r="A28" s="4" t="s">
        <v>444</v>
      </c>
    </row>
    <row r="29" spans="1:6">
      <c r="A29" s="3" t="s">
        <v>802</v>
      </c>
    </row>
    <row r="30" spans="1:6">
      <c r="A30" s="4" t="s">
        <v>825</v>
      </c>
      <c r="C30" s="4" t="s">
        <v>521</v>
      </c>
    </row>
    <row r="31" spans="1:6">
      <c r="A31" s="4" t="s">
        <v>826</v>
      </c>
    </row>
    <row r="32" spans="1:6">
      <c r="A32" s="3" t="s">
        <v>802</v>
      </c>
    </row>
    <row r="33" spans="1:6">
      <c r="A33" s="4" t="s">
        <v>825</v>
      </c>
      <c r="C33" s="4" t="s">
        <v>827</v>
      </c>
    </row>
    <row r="34" spans="1:6">
      <c r="A34" s="4" t="s">
        <v>828</v>
      </c>
    </row>
    <row r="35" spans="1:6">
      <c r="A35" s="3" t="s">
        <v>802</v>
      </c>
    </row>
    <row r="36" spans="1:6">
      <c r="A36" s="4" t="s">
        <v>825</v>
      </c>
      <c r="C36" s="4" t="s">
        <v>829</v>
      </c>
    </row>
    <row r="37" spans="1:6">
      <c r="A37" s="4" t="s">
        <v>448</v>
      </c>
    </row>
    <row r="38" spans="1:6">
      <c r="A38" s="3" t="s">
        <v>802</v>
      </c>
    </row>
    <row r="39" spans="1:6">
      <c r="A39" s="4" t="s">
        <v>825</v>
      </c>
      <c r="C39" s="4" t="s">
        <v>440</v>
      </c>
    </row>
    <row r="40" spans="1:6">
      <c r="A40" s="4" t="s">
        <v>830</v>
      </c>
    </row>
    <row r="41" spans="1:6">
      <c r="A41" s="3" t="s">
        <v>802</v>
      </c>
    </row>
    <row r="42" spans="1:6">
      <c r="A42" s="4" t="s">
        <v>825</v>
      </c>
      <c r="C42" s="4" t="s">
        <v>521</v>
      </c>
    </row>
    <row r="43" spans="1:6">
      <c r="A43" s="4" t="s">
        <v>831</v>
      </c>
    </row>
    <row r="44" spans="1:6">
      <c r="A44" s="3" t="s">
        <v>802</v>
      </c>
    </row>
    <row r="45" spans="1:6">
      <c r="A45" s="4" t="s">
        <v>825</v>
      </c>
      <c r="C45" s="4" t="s">
        <v>438</v>
      </c>
    </row>
    <row r="46" spans="1:6">
      <c r="A46" s="4" t="s">
        <v>832</v>
      </c>
    </row>
    <row r="47" spans="1:6">
      <c r="A47" s="3" t="s">
        <v>802</v>
      </c>
    </row>
    <row r="48" spans="1:6">
      <c r="A48" s="4" t="s">
        <v>833</v>
      </c>
      <c r="B48" s="5" t="n">
        <v>5593200</v>
      </c>
    </row>
    <row r="49" spans="1:6">
      <c r="A49" s="4" t="s">
        <v>834</v>
      </c>
      <c r="B49" s="5" t="n">
        <v>15000000</v>
      </c>
    </row>
    <row r="50" spans="1:6">
      <c r="A50" s="4" t="s">
        <v>835</v>
      </c>
    </row>
    <row r="51" spans="1:6">
      <c r="A51" s="3" t="s">
        <v>802</v>
      </c>
    </row>
    <row r="52" spans="1:6">
      <c r="A52" s="4" t="s">
        <v>834</v>
      </c>
      <c r="F52" s="5" t="n">
        <v>15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36</v>
      </c>
      <c r="B1" s="2" t="s">
        <v>1</v>
      </c>
    </row>
    <row r="2" spans="1:2">
      <c r="B2" s="2" t="s">
        <v>2</v>
      </c>
    </row>
    <row r="3" spans="1:2">
      <c r="A3" s="3" t="s">
        <v>241</v>
      </c>
    </row>
    <row r="4" spans="1:2">
      <c r="A4" s="4" t="s">
        <v>837</v>
      </c>
      <c r="B4" s="4" t="s">
        <v>838</v>
      </c>
    </row>
    <row r="5" spans="1:2">
      <c r="A5" s="4" t="s">
        <v>839</v>
      </c>
      <c r="B5" s="4" t="s">
        <v>840</v>
      </c>
    </row>
    <row r="6" spans="1:2">
      <c r="A6" s="4" t="s">
        <v>841</v>
      </c>
      <c r="B6" s="4" t="s">
        <v>842</v>
      </c>
    </row>
    <row r="7" spans="1:2">
      <c r="A7" s="4" t="s">
        <v>843</v>
      </c>
      <c r="B7" s="4" t="s">
        <v>84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63"/>
    <col customWidth="1" max="3" min="3" width="26"/>
    <col customWidth="1" max="4" min="4" width="14"/>
    <col customWidth="1" max="5" min="5" width="25"/>
  </cols>
  <sheetData>
    <row r="1" spans="1:5">
      <c r="A1" s="1" t="s">
        <v>845</v>
      </c>
      <c r="C1" s="2" t="s">
        <v>1</v>
      </c>
      <c r="E1" s="2" t="s">
        <v>442</v>
      </c>
    </row>
    <row r="2" spans="1:5">
      <c r="C2" s="2" t="s">
        <v>2</v>
      </c>
      <c r="D2" s="2" t="s">
        <v>76</v>
      </c>
      <c r="E2" s="2" t="s">
        <v>29</v>
      </c>
    </row>
    <row r="3" spans="1:5">
      <c r="A3" s="3" t="s">
        <v>846</v>
      </c>
    </row>
    <row r="4" spans="1:5">
      <c r="A4" s="4" t="s">
        <v>847</v>
      </c>
      <c r="C4" s="5" t="n">
        <v>7261675</v>
      </c>
    </row>
    <row r="5" spans="1:5">
      <c r="A5" s="4" t="s">
        <v>848</v>
      </c>
      <c r="C5" s="5" t="n">
        <v>1771068</v>
      </c>
      <c r="D5" s="5" t="n">
        <v>0</v>
      </c>
    </row>
    <row r="6" spans="1:5">
      <c r="A6" s="4" t="s">
        <v>849</v>
      </c>
      <c r="C6" s="5" t="n">
        <v>-85000</v>
      </c>
    </row>
    <row r="7" spans="1:5">
      <c r="A7" s="4" t="s">
        <v>850</v>
      </c>
      <c r="B7" s="4" t="s">
        <v>149</v>
      </c>
      <c r="C7" s="5" t="n">
        <v>-145535</v>
      </c>
    </row>
    <row r="8" spans="1:5">
      <c r="A8" s="4" t="s">
        <v>851</v>
      </c>
      <c r="C8" s="5" t="n">
        <v>8802208</v>
      </c>
      <c r="E8" s="5" t="n">
        <v>7261675</v>
      </c>
    </row>
    <row r="9" spans="1:5">
      <c r="A9" s="4" t="s">
        <v>852</v>
      </c>
      <c r="B9" s="4" t="s">
        <v>466</v>
      </c>
      <c r="C9" s="5" t="n">
        <v>8461634</v>
      </c>
    </row>
    <row r="10" spans="1:5">
      <c r="A10" s="4" t="s">
        <v>853</v>
      </c>
      <c r="C10" s="5" t="n">
        <v>3538035</v>
      </c>
    </row>
    <row r="11" spans="1:5">
      <c r="A11" s="4" t="s">
        <v>854</v>
      </c>
      <c r="C11" s="7" t="n">
        <v>6.83</v>
      </c>
    </row>
    <row r="12" spans="1:5">
      <c r="A12" s="3" t="s">
        <v>855</v>
      </c>
    </row>
    <row r="13" spans="1:5">
      <c r="A13" s="4" t="s">
        <v>856</v>
      </c>
      <c r="C13" s="9" t="n">
        <v>23.61</v>
      </c>
    </row>
    <row r="14" spans="1:5">
      <c r="A14" s="4" t="s">
        <v>857</v>
      </c>
      <c r="C14" s="9" t="n">
        <v>27.7</v>
      </c>
    </row>
    <row r="15" spans="1:5">
      <c r="A15" s="4" t="s">
        <v>858</v>
      </c>
      <c r="C15" s="9" t="n">
        <v>29.91</v>
      </c>
    </row>
    <row r="16" spans="1:5">
      <c r="A16" s="4" t="s">
        <v>859</v>
      </c>
      <c r="B16" s="4" t="s">
        <v>149</v>
      </c>
      <c r="C16" s="9" t="n">
        <v>19.6</v>
      </c>
    </row>
    <row r="17" spans="1:5">
      <c r="A17" s="4" t="s">
        <v>860</v>
      </c>
      <c r="C17" s="9" t="n">
        <v>24.44</v>
      </c>
      <c r="E17" s="7" t="n">
        <v>23.61</v>
      </c>
    </row>
    <row r="18" spans="1:5">
      <c r="A18" s="4" t="s">
        <v>861</v>
      </c>
      <c r="B18" s="4" t="s">
        <v>466</v>
      </c>
      <c r="C18" s="9" t="n">
        <v>24.3</v>
      </c>
    </row>
    <row r="19" spans="1:5">
      <c r="A19" s="4" t="s">
        <v>862</v>
      </c>
      <c r="C19" s="7" t="n">
        <v>18.43</v>
      </c>
    </row>
    <row r="20" spans="1:5">
      <c r="A20" s="3" t="s">
        <v>863</v>
      </c>
    </row>
    <row r="21" spans="1:5">
      <c r="A21" s="4" t="s">
        <v>864</v>
      </c>
      <c r="C21" s="4" t="s">
        <v>865</v>
      </c>
      <c r="E21" s="4" t="s">
        <v>866</v>
      </c>
    </row>
    <row r="22" spans="1:5">
      <c r="A22" s="4" t="s">
        <v>867</v>
      </c>
      <c r="B22" s="4" t="s">
        <v>466</v>
      </c>
      <c r="C22" s="4" t="s">
        <v>865</v>
      </c>
    </row>
    <row r="23" spans="1:5">
      <c r="A23" s="4" t="s">
        <v>868</v>
      </c>
      <c r="C23" s="4" t="s">
        <v>869</v>
      </c>
    </row>
    <row r="24" spans="1:5">
      <c r="A24" s="3" t="s">
        <v>870</v>
      </c>
    </row>
    <row r="25" spans="1:5">
      <c r="A25" s="4" t="s">
        <v>871</v>
      </c>
      <c r="B25" s="4" t="s">
        <v>149</v>
      </c>
      <c r="C25" s="6" t="n">
        <v>2267</v>
      </c>
    </row>
    <row r="26" spans="1:5">
      <c r="A26" s="4" t="s">
        <v>872</v>
      </c>
      <c r="C26" s="5" t="n">
        <v>94577</v>
      </c>
    </row>
    <row r="27" spans="1:5">
      <c r="A27" s="4" t="s">
        <v>873</v>
      </c>
      <c r="B27" s="4" t="s">
        <v>466</v>
      </c>
      <c r="C27" s="5" t="n">
        <v>92104</v>
      </c>
    </row>
    <row r="28" spans="1:5">
      <c r="A28" s="4" t="s">
        <v>874</v>
      </c>
      <c r="C28" s="6" t="n">
        <v>59278</v>
      </c>
    </row>
    <row r="29" spans="1:5"/>
    <row r="30" spans="1:5">
      <c r="A30" s="4" t="s">
        <v>149</v>
      </c>
      <c r="B30" s="4" t="s">
        <v>152</v>
      </c>
    </row>
    <row r="31" spans="1:5">
      <c r="A31" s="4" t="s">
        <v>466</v>
      </c>
      <c r="B31" s="4" t="s">
        <v>875</v>
      </c>
    </row>
  </sheetData>
  <mergeCells count="5">
    <mergeCell ref="A1:B2"/>
    <mergeCell ref="C1:D1"/>
    <mergeCell ref="A29:D29"/>
    <mergeCell ref="B30:D30"/>
    <mergeCell ref="B31:D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02:03Z</dcterms:created>
  <dcterms:modified xmlns:dcterms="http://purl.org/dc/terms/" xmlns:xsi="http://www.w3.org/2001/XMLSchema-instance" xsi:type="dcterms:W3CDTF">2019-05-10T14:02:03Z</dcterms:modified>
</cp:coreProperties>
</file>